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ash"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Contingencies" sheetId="25" state="visible" r:id="rId25"/>
    <sheet xmlns:r="http://schemas.openxmlformats.org/officeDocument/2006/relationships" name="Recent Accounting Pronouncement" sheetId="26" state="visible" r:id="rId26"/>
    <sheet xmlns:r="http://schemas.openxmlformats.org/officeDocument/2006/relationships" name="Parent Company Only" sheetId="27" state="visible" r:id="rId27"/>
    <sheet xmlns:r="http://schemas.openxmlformats.org/officeDocument/2006/relationships" name="Nature Of Operations And Summ28" sheetId="28" state="visible" r:id="rId28"/>
    <sheet xmlns:r="http://schemas.openxmlformats.org/officeDocument/2006/relationships" name="Accumulated Other Comprehensi29"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Bank Premises And Equipment (Ta"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Stock Plan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Regulatory Matters (Tables)" sheetId="39" state="visible" r:id="rId39"/>
    <sheet xmlns:r="http://schemas.openxmlformats.org/officeDocument/2006/relationships" name="Related Party Transactions (Tab" sheetId="40" state="visible" r:id="rId40"/>
    <sheet xmlns:r="http://schemas.openxmlformats.org/officeDocument/2006/relationships" name="Quarterly Financial Informati41" sheetId="41" state="visible" r:id="rId41"/>
    <sheet xmlns:r="http://schemas.openxmlformats.org/officeDocument/2006/relationships" name="Parent Company Only (Tables)" sheetId="42" state="visible" r:id="rId42"/>
    <sheet xmlns:r="http://schemas.openxmlformats.org/officeDocument/2006/relationships" name="Nature Of Operations And Summ43" sheetId="43" state="visible" r:id="rId43"/>
    <sheet xmlns:r="http://schemas.openxmlformats.org/officeDocument/2006/relationships" name="Cash (Narrative) (Details)"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Investment Securities (Narrativ" sheetId="47" state="visible" r:id="rId47"/>
    <sheet xmlns:r="http://schemas.openxmlformats.org/officeDocument/2006/relationships" name="Investment Securities (Amortize" sheetId="48" state="visible" r:id="rId48"/>
    <sheet xmlns:r="http://schemas.openxmlformats.org/officeDocument/2006/relationships" name="Investment Securities (Investme" sheetId="49" state="visible" r:id="rId49"/>
    <sheet xmlns:r="http://schemas.openxmlformats.org/officeDocument/2006/relationships" name="Investment Securities (Schedule" sheetId="50" state="visible" r:id="rId50"/>
    <sheet xmlns:r="http://schemas.openxmlformats.org/officeDocument/2006/relationships" name="Investment Securities (Availabl" sheetId="51" state="visible" r:id="rId51"/>
    <sheet xmlns:r="http://schemas.openxmlformats.org/officeDocument/2006/relationships" name="Loans And Leases (Narrative) (D" sheetId="52" state="visible" r:id="rId52"/>
    <sheet xmlns:r="http://schemas.openxmlformats.org/officeDocument/2006/relationships" name="Loans And Leases (Loan Classifi" sheetId="53" state="visible" r:id="rId53"/>
    <sheet xmlns:r="http://schemas.openxmlformats.org/officeDocument/2006/relationships" name="Loans And Leases (Non-Accrual L" sheetId="54" state="visible" r:id="rId54"/>
    <sheet xmlns:r="http://schemas.openxmlformats.org/officeDocument/2006/relationships" name="Loans and Leases (Information R" sheetId="55" state="visible" r:id="rId55"/>
    <sheet xmlns:r="http://schemas.openxmlformats.org/officeDocument/2006/relationships" name="Loans And Leases (Past Due Loan" sheetId="56" state="visible" r:id="rId56"/>
    <sheet xmlns:r="http://schemas.openxmlformats.org/officeDocument/2006/relationships" name="Loans And Leases (Impaired Loan" sheetId="57" state="visible" r:id="rId57"/>
    <sheet xmlns:r="http://schemas.openxmlformats.org/officeDocument/2006/relationships" name="Loans And Leases (Credit Qualit" sheetId="58" state="visible" r:id="rId58"/>
    <sheet xmlns:r="http://schemas.openxmlformats.org/officeDocument/2006/relationships" name="Loans And Leases (Allowance For" sheetId="59" state="visible" r:id="rId59"/>
    <sheet xmlns:r="http://schemas.openxmlformats.org/officeDocument/2006/relationships" name="Bank Premises And Equipment (Na" sheetId="60" state="visible" r:id="rId60"/>
    <sheet xmlns:r="http://schemas.openxmlformats.org/officeDocument/2006/relationships" name="Bank Premises And Equipment (Co" sheetId="61" state="visible" r:id="rId61"/>
    <sheet xmlns:r="http://schemas.openxmlformats.org/officeDocument/2006/relationships" name="Bank Premises And Equipment (Fu" sheetId="62" state="visible" r:id="rId62"/>
    <sheet xmlns:r="http://schemas.openxmlformats.org/officeDocument/2006/relationships" name="Deposits (Narrative) (Details)" sheetId="63" state="visible" r:id="rId63"/>
    <sheet xmlns:r="http://schemas.openxmlformats.org/officeDocument/2006/relationships" name="Deposits (Schedule Of Certifica" sheetId="64" state="visible" r:id="rId64"/>
    <sheet xmlns:r="http://schemas.openxmlformats.org/officeDocument/2006/relationships" name="Short-Term Borrowings (Narrativ" sheetId="65" state="visible" r:id="rId65"/>
    <sheet xmlns:r="http://schemas.openxmlformats.org/officeDocument/2006/relationships" name="Short-Term Borrowings (Schedule" sheetId="66" state="visible" r:id="rId66"/>
    <sheet xmlns:r="http://schemas.openxmlformats.org/officeDocument/2006/relationships" name="Short-Term Borrowings (Schedu67" sheetId="67" state="visible" r:id="rId67"/>
    <sheet xmlns:r="http://schemas.openxmlformats.org/officeDocument/2006/relationships" name="Long-Term Debt (Narrative) (Det" sheetId="68" state="visible" r:id="rId68"/>
    <sheet xmlns:r="http://schemas.openxmlformats.org/officeDocument/2006/relationships" name="Stock Plans (Narrative) (Detail" sheetId="69" state="visible" r:id="rId69"/>
    <sheet xmlns:r="http://schemas.openxmlformats.org/officeDocument/2006/relationships" name="Stock Plans (Summary Of Weighte" sheetId="70" state="visible" r:id="rId70"/>
    <sheet xmlns:r="http://schemas.openxmlformats.org/officeDocument/2006/relationships" name="Stock Plans (Schedule Of Non-Ve" sheetId="71" state="visible" r:id="rId71"/>
    <sheet xmlns:r="http://schemas.openxmlformats.org/officeDocument/2006/relationships" name="Stock Plans (Schedule Of SSARs " sheetId="72" state="visible" r:id="rId72"/>
    <sheet xmlns:r="http://schemas.openxmlformats.org/officeDocument/2006/relationships" name="Stock Plans (Schedule Of Compen" sheetId="73" state="visible" r:id="rId73"/>
    <sheet xmlns:r="http://schemas.openxmlformats.org/officeDocument/2006/relationships" name="Stock Plans (Schedule Of Unreco" sheetId="74" state="visible" r:id="rId74"/>
    <sheet xmlns:r="http://schemas.openxmlformats.org/officeDocument/2006/relationships" name="Stock Plans (Summary Of Stock O" sheetId="75" state="visible" r:id="rId75"/>
    <sheet xmlns:r="http://schemas.openxmlformats.org/officeDocument/2006/relationships" name="Income Taxes (Narrative) (Detai" sheetId="76" state="visible" r:id="rId76"/>
    <sheet xmlns:r="http://schemas.openxmlformats.org/officeDocument/2006/relationships" name="Income Taxes (Schedule Of Defer" sheetId="77" state="visible" r:id="rId77"/>
    <sheet xmlns:r="http://schemas.openxmlformats.org/officeDocument/2006/relationships" name="Income Taxes (Schedule Of Compo" sheetId="78" state="visible" r:id="rId78"/>
    <sheet xmlns:r="http://schemas.openxmlformats.org/officeDocument/2006/relationships" name="Income Taxes (Schedule Of Effec" sheetId="79" state="visible" r:id="rId79"/>
    <sheet xmlns:r="http://schemas.openxmlformats.org/officeDocument/2006/relationships" name="Retirement Plan (Narrative) (De" sheetId="80" state="visible" r:id="rId80"/>
    <sheet xmlns:r="http://schemas.openxmlformats.org/officeDocument/2006/relationships" name="Fair Value Measurements (Narrat" sheetId="81" state="visible" r:id="rId81"/>
    <sheet xmlns:r="http://schemas.openxmlformats.org/officeDocument/2006/relationships" name="Fair Value Measurements (Carryi" sheetId="82" state="visible" r:id="rId82"/>
    <sheet xmlns:r="http://schemas.openxmlformats.org/officeDocument/2006/relationships" name="Fair Value Measurements (Fair V" sheetId="83" state="visible" r:id="rId83"/>
    <sheet xmlns:r="http://schemas.openxmlformats.org/officeDocument/2006/relationships" name="Fair Value Measurements (Fair84" sheetId="84" state="visible" r:id="rId84"/>
    <sheet xmlns:r="http://schemas.openxmlformats.org/officeDocument/2006/relationships" name="Fair Value Measurements (Schedu" sheetId="85" state="visible" r:id="rId85"/>
    <sheet xmlns:r="http://schemas.openxmlformats.org/officeDocument/2006/relationships" name="Fair Value Measurements (Supply" sheetId="86" state="visible" r:id="rId86"/>
    <sheet xmlns:r="http://schemas.openxmlformats.org/officeDocument/2006/relationships" name="Earnings Per Share (Narrative) " sheetId="87" state="visible" r:id="rId87"/>
    <sheet xmlns:r="http://schemas.openxmlformats.org/officeDocument/2006/relationships" name="Earnings Per Share (Schedule Of" sheetId="88" state="visible" r:id="rId88"/>
    <sheet xmlns:r="http://schemas.openxmlformats.org/officeDocument/2006/relationships" name="Regulatory Matters (Narrative) " sheetId="89" state="visible" r:id="rId89"/>
    <sheet xmlns:r="http://schemas.openxmlformats.org/officeDocument/2006/relationships" name="Regulatory Matters (Schedule Of" sheetId="90" state="visible" r:id="rId90"/>
    <sheet xmlns:r="http://schemas.openxmlformats.org/officeDocument/2006/relationships" name="Related Party Transactions (Nar" sheetId="91" state="visible" r:id="rId91"/>
    <sheet xmlns:r="http://schemas.openxmlformats.org/officeDocument/2006/relationships" name="Related Party Transactions (Sch" sheetId="92" state="visible" r:id="rId92"/>
    <sheet xmlns:r="http://schemas.openxmlformats.org/officeDocument/2006/relationships" name="Quarterly Financial Informati93" sheetId="93" state="visible" r:id="rId93"/>
    <sheet xmlns:r="http://schemas.openxmlformats.org/officeDocument/2006/relationships" name="Contingencies (Narrative) (Deta" sheetId="94" state="visible" r:id="rId94"/>
    <sheet xmlns:r="http://schemas.openxmlformats.org/officeDocument/2006/relationships" name="Parent Company Only (Schedule O" sheetId="95" state="visible" r:id="rId95"/>
    <sheet xmlns:r="http://schemas.openxmlformats.org/officeDocument/2006/relationships" name="Parent Company Only (Schedule96" sheetId="96" state="visible" r:id="rId96"/>
    <sheet xmlns:r="http://schemas.openxmlformats.org/officeDocument/2006/relationships" name="Parent Company Only (Schedule97" sheetId="97" state="visible" r:id="rId97"/>
    <sheet xmlns:r="http://schemas.openxmlformats.org/officeDocument/2006/relationships" name="Parent Company Only (Schedule98" sheetId="98" state="visible" r:id="rId98"/>
  </sheets>
  <definedNames/>
  <calcPr calcId="124519" fullCalcOnLoad="1"/>
</workbook>
</file>

<file path=xl/sharedStrings.xml><?xml version="1.0" encoding="utf-8"?>
<sst xmlns="http://schemas.openxmlformats.org/spreadsheetml/2006/main" uniqueCount="1060">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FIDELITY D &amp; D BANCORP INC</t>
  </si>
  <si>
    <t>Entity Central Index Key</t>
  </si>
  <si>
    <t>Current Fiscal Year End Date</t>
  </si>
  <si>
    <t>--12-31</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5</t>
  </si>
  <si>
    <t>Assets:</t>
  </si>
  <si>
    <t>Cash and due from banks</t>
  </si>
  <si>
    <t>Interest-bearing deposits with financial institutions</t>
  </si>
  <si>
    <t>Total cash and cash equivalents</t>
  </si>
  <si>
    <t>Available-for-sale securities</t>
  </si>
  <si>
    <t>Federal Home Loan Bank stock</t>
  </si>
  <si>
    <t>Loans and leases, net (allowance for loan losses of $9,364 in 2016; $9,527 in 2015)</t>
  </si>
  <si>
    <t>Loans held-for-sale (fair value $2,907 in 2016, $1,444 in 2015)</t>
  </si>
  <si>
    <t>Foreclosed assets held-for-sale</t>
  </si>
  <si>
    <t>Bank premises and equipment, net</t>
  </si>
  <si>
    <t>Cash surrender value of bank owned life insurance</t>
  </si>
  <si>
    <t>Accrued interest receivable</t>
  </si>
  <si>
    <t>Other assets</t>
  </si>
  <si>
    <t>Total assets</t>
  </si>
  <si>
    <t>Liabilities:</t>
  </si>
  <si>
    <t>Deposits: Interest-bearing</t>
  </si>
  <si>
    <t>Deposits: Non-interest-bearing</t>
  </si>
  <si>
    <t>Total deposits</t>
  </si>
  <si>
    <t>Accrued interest payable and other liabilities</t>
  </si>
  <si>
    <t>Short-term borrowings</t>
  </si>
  <si>
    <t>Total liabilities</t>
  </si>
  <si>
    <t>Shareholders' equity:</t>
  </si>
  <si>
    <t>Preferred stock authorized 5,000,000 shares with no par value; none issued</t>
  </si>
  <si>
    <t xml:space="preserve"> </t>
  </si>
  <si>
    <t>Capital stock, no par value (10,000,000 shares authorized; shares issued and outstanding; 2,453,805 in 2016; and 2,443,405 in 2015)</t>
  </si>
  <si>
    <t>Retained earnings</t>
  </si>
  <si>
    <t>Accumulated other comprehensive income</t>
  </si>
  <si>
    <t>Total shareholders' equity</t>
  </si>
  <si>
    <t>Total liabilities and shareholders' equity</t>
  </si>
  <si>
    <t>Consolidated Balance Sheets (Parenthetical) - USD ($) $ in Thousands</t>
  </si>
  <si>
    <t>Consolidated Balance Sheets [Abstract]</t>
  </si>
  <si>
    <t>Loans, allowance for loan losses</t>
  </si>
  <si>
    <t>Loans held-for-sale, fair value</t>
  </si>
  <si>
    <t>Preferred stock, shares authorized</t>
  </si>
  <si>
    <t>Preferred stock, no par value</t>
  </si>
  <si>
    <t>Preferred stock, shares issued</t>
  </si>
  <si>
    <t>Common stock, no par value</t>
  </si>
  <si>
    <t>Common stock, shares authorized</t>
  </si>
  <si>
    <t>Common stock, shares issued</t>
  </si>
  <si>
    <t>Common stock, shares outstanding</t>
  </si>
  <si>
    <t>Consolidated Statements of Income - USD ($) $ in Thousands</t>
  </si>
  <si>
    <t>Dec. 31, 2014</t>
  </si>
  <si>
    <t>Interest income:</t>
  </si>
  <si>
    <t>Loans and leases: Taxable</t>
  </si>
  <si>
    <t>Loans and leases: Nontaxable</t>
  </si>
  <si>
    <t>Investment securities:</t>
  </si>
  <si>
    <t>U.S. government agency and corporations</t>
  </si>
  <si>
    <t>States and political subdivisions (nontaxable)</t>
  </si>
  <si>
    <t>Other securities</t>
  </si>
  <si>
    <t>Federal funds sold</t>
  </si>
  <si>
    <t>Total interest income</t>
  </si>
  <si>
    <t>Interest expense:</t>
  </si>
  <si>
    <t>Deposits</t>
  </si>
  <si>
    <t>Securities sold under repurchase agreements</t>
  </si>
  <si>
    <t>Other short-term borrowings and other</t>
  </si>
  <si>
    <t>Long-term debt</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loss) on sale or disposal of:</t>
  </si>
  <si>
    <t>Loans</t>
  </si>
  <si>
    <t>Investment securities</t>
  </si>
  <si>
    <t>Premises and equipment</t>
  </si>
  <si>
    <t>Total other income</t>
  </si>
  <si>
    <t>Other expenses:</t>
  </si>
  <si>
    <t>Salaries and employee benefits</t>
  </si>
  <si>
    <t>Advertising and marketing</t>
  </si>
  <si>
    <t>Professional services</t>
  </si>
  <si>
    <t>FDIC assessment</t>
  </si>
  <si>
    <t>Loan collection</t>
  </si>
  <si>
    <t>Other real estate owned</t>
  </si>
  <si>
    <t>Office supplies and postage</t>
  </si>
  <si>
    <t>Automated transaction processing</t>
  </si>
  <si>
    <t>FHLB prepayment fee</t>
  </si>
  <si>
    <t>Data processing and communication</t>
  </si>
  <si>
    <t>PA shares tax</t>
  </si>
  <si>
    <t>Other</t>
  </si>
  <si>
    <t>Total other expenses</t>
  </si>
  <si>
    <t>Income before income taxes</t>
  </si>
  <si>
    <t>Provision for income taxes</t>
  </si>
  <si>
    <t>Net income</t>
  </si>
  <si>
    <t>Per share data:</t>
  </si>
  <si>
    <t>Net income - basic</t>
  </si>
  <si>
    <t>Net income - diluted</t>
  </si>
  <si>
    <t>Dividends</t>
  </si>
  <si>
    <t>Consolidated Statements of Comprehensive Income - USD ($) $ in Thousands</t>
  </si>
  <si>
    <t>3 Months Ended</t>
  </si>
  <si>
    <t>Sep. 30, 2016</t>
  </si>
  <si>
    <t>Mar. 31, 2016</t>
  </si>
  <si>
    <t>Sep. 30, 2015</t>
  </si>
  <si>
    <t>Jun. 30, 2015</t>
  </si>
  <si>
    <t>Mar. 31, 2015</t>
  </si>
  <si>
    <t>Sep. 30, 2014</t>
  </si>
  <si>
    <t>Jun. 30, 2014</t>
  </si>
  <si>
    <t>Mar. 31, 2014</t>
  </si>
  <si>
    <t>Consolidated Statements of Comprehensive Income [Abstract]</t>
  </si>
  <si>
    <t>Other comprehensive (loss) income, before tax:</t>
  </si>
  <si>
    <t>Unrealized holding (loss) gain on available-for-sale securities</t>
  </si>
  <si>
    <t>Reclassification adjustment for net gains realized in income</t>
  </si>
  <si>
    <t>Net unrealized (loss) gain</t>
  </si>
  <si>
    <t>Tax effect</t>
  </si>
  <si>
    <t>Unrealized (loss) gain, net of tax</t>
  </si>
  <si>
    <t>Other comprehensive (loss) income, net of tax</t>
  </si>
  <si>
    <t>Total comprehensive income, net of tax</t>
  </si>
  <si>
    <t>Consolidated Statements of Changes in Shareholders' Equity - USD ($) $ in Thousands</t>
  </si>
  <si>
    <t>Capital Stock [Member]</t>
  </si>
  <si>
    <t>Retained earnings [Member]</t>
  </si>
  <si>
    <t>Accumulated other comprehensive income [Member]</t>
  </si>
  <si>
    <t>Total</t>
  </si>
  <si>
    <t>Balance at Dec. 31, 2013</t>
  </si>
  <si>
    <t>Balance, shares at Dec. 31, 2013</t>
  </si>
  <si>
    <t>Other comprehensive income (loss)</t>
  </si>
  <si>
    <t>Issuance of common stock through Employee Stock Purchase Plan</t>
  </si>
  <si>
    <t>Issuance of common stock through Employee Stock Purchase Plan, shares</t>
  </si>
  <si>
    <t>Issuance of common stock through Dividend Reinvestment Plan</t>
  </si>
  <si>
    <t>Issuance of common stock through Dividend Reinvestment Plan, shares</t>
  </si>
  <si>
    <t>Issuance of common stock from vested restricted share grants through stock compensation plans, shares</t>
  </si>
  <si>
    <t>Issuance of common stock through exercise of stock options, shares</t>
  </si>
  <si>
    <t>Stock-based compensation expense</t>
  </si>
  <si>
    <t>Cash dividends declared</t>
  </si>
  <si>
    <t>Balance, shares at Dec. 31, 2014</t>
  </si>
  <si>
    <t>Balance at Dec. 31, 2014</t>
  </si>
  <si>
    <t>Issuance of common stock through exercise of stock options</t>
  </si>
  <si>
    <t>Balance, shares at Dec. 31, 2015</t>
  </si>
  <si>
    <t>Balance at Dec. 31, 2015</t>
  </si>
  <si>
    <t>Balance, shares at Dec. 31, 2016</t>
  </si>
  <si>
    <t>Balance at Dec. 31, 2016</t>
  </si>
  <si>
    <t>Consolidated Statements of Cash Flows - USD ($) $ in Thousands</t>
  </si>
  <si>
    <t>Cash flows from operating activities:</t>
  </si>
  <si>
    <t>Adjustments to reconcile net income to net cash provided by operating activities:</t>
  </si>
  <si>
    <t>Depreciation, amortization, and accretion</t>
  </si>
  <si>
    <t>Deferred income tax expense</t>
  </si>
  <si>
    <t>Proceeds from sale of loans held-for-sale</t>
  </si>
  <si>
    <t>Originations of loans held-for-sale</t>
  </si>
  <si>
    <t>Earnings from bank-owned life insurance</t>
  </si>
  <si>
    <t>Net gain from sales of loans</t>
  </si>
  <si>
    <t>Net gain from sales of investment securities</t>
  </si>
  <si>
    <t>Net loss from sale and write-down of foreclosed assets held-for-sale</t>
  </si>
  <si>
    <t>Net loss from disposal of equipment</t>
  </si>
  <si>
    <t>Change in:</t>
  </si>
  <si>
    <t>Net cash provided by operating activities</t>
  </si>
  <si>
    <t>Held-to-maturity securities:</t>
  </si>
  <si>
    <t>Proceeds from sales</t>
  </si>
  <si>
    <t>Proceeds from maturities, calls, and principal pay-downs</t>
  </si>
  <si>
    <t>Available-for-sale securities:</t>
  </si>
  <si>
    <t>Proceeds from maturities, calls and principal pay-downs</t>
  </si>
  <si>
    <t>Purchases</t>
  </si>
  <si>
    <t>(Increase) decrease in FHLB stock</t>
  </si>
  <si>
    <t>Net increase in loans and leases</t>
  </si>
  <si>
    <t>Acquisition of bank premises and equipment</t>
  </si>
  <si>
    <t>Proceeds from sale of bank premises and equipment</t>
  </si>
  <si>
    <t>Proceeds from sale of foreclosed assets held-for-sale</t>
  </si>
  <si>
    <t>Net cash used in investing activities</t>
  </si>
  <si>
    <t>Cash flows from financing activities:</t>
  </si>
  <si>
    <t>Net increase in deposits</t>
  </si>
  <si>
    <t>Net (decrease) increase in short-term borrowings</t>
  </si>
  <si>
    <t>Repayments of long-term debt</t>
  </si>
  <si>
    <t>Proceeds from employee stock purchase plan participants</t>
  </si>
  <si>
    <t>Exercise of stock options</t>
  </si>
  <si>
    <t>Dividends paid, net of dividends reinvested</t>
  </si>
  <si>
    <t>Proceeds from dividend reinvestment plan participants</t>
  </si>
  <si>
    <t>Net cash provided by financing activities</t>
  </si>
  <si>
    <t>Net increase (decrease) in cash and cash equivalents</t>
  </si>
  <si>
    <t>Cash and cash equivalents, beginning</t>
  </si>
  <si>
    <t>Cash and cash equivalents, ending</t>
  </si>
  <si>
    <t>Nature Of Operations And Summary Of Significant Accounting Policies</t>
  </si>
  <si>
    <t>Nature Of Operations And Summary Of Significant Accounting Policies [Abstract]</t>
  </si>
  <si>
    <t xml:space="preserve">1. NATURE OF OPERATIONS AND SUMMARY OF SIGNIFICANT ACCOUNTING POLICIES
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NATURE OF OPERATIONS
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and savings accounts. It offers a full array of loan products to meet the needs of retail and commercial customers. The Company is subject to regulation by the Federal Deposit Insurance Corporation (FDIC) and the Pennsylvania Department of Bank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SIGNIFICANT GROUP CONCENTRATION OF CREDIT RISK
The Company originates commercial, consumer, and mortgage loans to customers primarily located in Lackawanna and Luzerne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
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t have any held-to-maturity securities at December 31, 2016 or 2015 .
TRADING SECURITIES
Debt and equity securities held principally for resale in the near-term, or trading securities, are recorded at their fair values. Unrealized gains and losses are included in other income. The Company did not have investment securities held for trading purposes during 2016 , 2015 or 2014 .
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LOANS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 modification of a loan constitutes a troubled debt restructuring (TDR) when a borrower is experiencing financial difficulty and the Company grants a concession that it would not otherwise grant based on current underwriting standards. Regardless of the type of concession, when modifying a loan forgiveness of principal is rarely granted.
MORTGAGE BANKING OPERATIONS AND MORTGAGE SERVICING RIGHTS
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16 and 2015 .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AUTOMOBILE LEASING
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ALLOWANCE FOR LOAN LOSSES
The allowance for loan losses is established through a provision for loan losses. The allowance represents an amount which, in management’s judgment, will be adequate to absorb losses on existing loans that may become uncollectible.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loan review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 by 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roubled debt restructurings (TDRs) and other loans deemed to be impaired based on the aforementioned factors.
The risk characteristics of each of the identified portfolio segments are as follows:
Commercial and industrial loans (C&amp;I): C&amp;I l 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The ability of the borrower to collect amounts due from its customers may be affected by its customers’ economic and financial condition.
Commercial real estate loans: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Residential mortgages have terms up to thirty years with amortizations varying from 10 to 30 years. The majority of the loans are underwritten according to FNMA and/or FHLB standards.
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
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Rent expense is recognized on the straight-line method over the term of the lease.
BANK OWNED LIFE INSURANCE
The Company maintains bank owned life insurance (BOLI) for a chosen group of employees, at the time of purchase,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
FORECLOSED ASSETS HELD-FOR-SALE
Foreclosed assets held-for-sale are carried at the lower of cost or fair value less cost to sell.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 options, the Company uses the Black-Sholes option pricing model to determine their estimated fair value on the date of grant. When granting stock-settled stock appreciation rights (SSARs), the Company uses Black-Scholes-Merton valuation model to determine fair value on the date of grant.
TRUST AND FINANCIAL SERVICE FEES
Trust and financial service fees are recorded on the cash basis, which is not materially different from the accrual basis.
ADVERTISING COSTS
Advertising costs are charged to expense as incurred.
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1 6 , 201 5 or 201 4 , respectively.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CASH FLOWS
For purposes of reporting cash flows, cash and cash equivalents include cash on hand, amounts due from banks and interest-bearing deposits with financial institutions.
For the years ended December 31, 201 6 , 201 5 and 201 4 , the Company paid interest of $2.4 million, $2.5 million and $2.9 million, respectively. For the years ended December 31, 201 6 , 201 5 and 201 4 , the Company paid income taxes of $0.8 million, $0.4 million and $1.7 million, respectively. For the years ended December 31, 201 6 , 201 5 and 201 4 , the Company had a net change in unrealized (losses) gains on available for sale securities of ( $1.2 million ), ( $0.8 million ) and $2.3 million, respectively.
Transfers from loans to foreclosed assets held-for-sale amounted to $1.1 million, $0.6 million and $1.2 million in 201 6 , 201 5 and 201 4 , respectively. Transfers from loans to loans held-for-sale amounted to $6.0 million, $2.1 million and $0.2 million in 201 6 , 201 5 and 201 4 , respectively. During 2014, transfers from loans to bank premises and equipment amounted to $1.0 million. There were no transfers from loans to bank premises and equipment in 201 6 or 201 5 . Expenditures for construction in process, a component of other assets in the consolidated balance sheets, are included in acquisition of premises and equipment.
RECLASSIFICATION ADJUSTMENTS
Certain reclassifications have been made to the 201 4 and 201 5 financial statements to conform to the 201 6 presentation with no impact on total equity or net income. </t>
  </si>
  <si>
    <t>Cash</t>
  </si>
  <si>
    <t>Cash [Abstract]</t>
  </si>
  <si>
    <t xml:space="preserve">2. CASH
The Company is required by the Federal Reserve Bank to maintain average reserve balances based on a percentage of deposits. The amounts of those reserve requirements on December 31, 201 6 and 201 5 were $1.3 million and $1.0 million, respectively.
Deposits with any one financial institution are insured up to $250,000 . From time-to-time, the Company may maintain cash and cash equivalents with certain other financial institutions in excess of the insured amount. </t>
  </si>
  <si>
    <t>Accumulated Other Comprehensive Income</t>
  </si>
  <si>
    <t>Accumulated Other Comprehensive Income [Abstract]</t>
  </si>
  <si>
    <t xml:space="preserve">3. A CCUMULATED OTHER COMPREHENSIVE INCOME
The following tables illustrate the changes in accumulated other comprehensive income by component and the details about the components of accumulated other comprehensive income as of and for the periods indicated:
﻿
﻿
﻿
﻿ As of and for the year ended December 31, 2016
﻿
Unrealized gains
﻿
(losses) on
﻿
available-for-sale
﻿ (dollars in thousands)
securities
Total
﻿ Beginning balance
$ 2,188
$ 2,188
﻿
﻿ Other comprehensive loss before reclassifications, net of tax
(801)
(801)
﻿ Amounts reclassified from accumulated other comprehensive income, net of tax
(6)
(6)
﻿ Net current-period other comprehensive loss
(807)
(807)
﻿ Ending balance
$ 1,381
$ 1,381
﻿
﻿
﻿
﻿ As of and for the year ended December 31, 2015
﻿
Unrealized gains
﻿
(losses) on
﻿
available-for-sale
﻿ (dollars in thousands)
securities
Total
﻿ Beginning balance
$ 2,743
$ 2,743
﻿
﻿ Other comprehensive loss before reclassifications, net of tax
(502)
(502)
﻿ Amounts reclassified from accumulated other comprehensive income, net of tax
(53)
(53)
﻿ Net current-period other comprehensive loss
(555)
(555)
﻿ Ending balance
$ 2,188
$ 2,188
﻿
﻿
﻿
﻿
﻿ As of and for the year ended December 31, 2014
﻿
Unrealized gains
﻿
(losses) on
﻿
available-for-sale
﻿ (dollars in thousands)
securities
Total
﻿ Beginning balance
$ 1,239
$ 1,239
﻿
﻿ Other comprehensive income before reclassifications, net of tax
1,899
1,899
﻿ Amounts reclassified from accumulated other comprehensive income, net of tax
(395)
(395)
﻿ Net current-period other comprehensive income
1,504
1,504
﻿ Ending balance
$ 2,743
$ 2,743
﻿
﻿
﻿
﻿
﻿
﻿ Details about accumulated other
﻿ comprehensive income components
Amount reclassified from accumulated
Affected line item in the statement
﻿ (dollars in thousands)
other comprehensive income
where net income is presented
﻿
﻿
Years ended December 31,
﻿
2016
2015
2014
﻿
﻿ Unrealized gains on AFS securities
$ 9
$ 80
$ 599
Gain on sale of investment securities
﻿
(3)
(27)
(204)
Provision for income taxes
﻿ Total reclassifications for the period
$ 6
$ 53
$ 395
Net income
﻿ </t>
  </si>
  <si>
    <t>Investment Securities</t>
  </si>
  <si>
    <t>Investment Securities [Abstract]</t>
  </si>
  <si>
    <t xml:space="preserve">4. INVESTMENT SECURITIES
Agency – Government-sponsored enterprise (GSE) and MBS - GSE residential
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
Amortized cost and fair value of investment securities as of the period indicated are as follows:
﻿
﻿
﻿
﻿
Gross
Gross
﻿
Amortized
unrealized
unrealized
Fair
﻿ (dollars in thousands)
cost
gains
losses
value
﻿ December 31, 2016
﻿ Available-for-sale securities:
﻿ Agency - GSE
$ 18,362
$ 58
$ (144)
$ 18,276
﻿ Obligations of states and political subdivisions
38,648
1,803
(260)
40,191
﻿ MBS - GSE residential
70,639
851
(553)
70,937
﻿
﻿ Total debt securities
127,649
2,712
(957)
129,404
﻿
﻿ Equity securities - financial services
294
339
-
633
﻿
﻿ Total available-for-sale securities
$ 127,943
$ 3,051
$ (957)
$ 130,037
﻿
﻿
﻿
﻿
﻿
Gross
Gross
﻿
Amortized
unrealized
unrealized
Fair
﻿ (dollars in thousands)
cost
gains
losses
value
﻿ December 31, 2015
﻿ Available-for-sale securities:
﻿ Agency - GSE
$ 18,374
$ 36
$ (24)
$ 18,386
﻿ Obligations of states and political subdivisions
34,599
2,310
(24)
36,885
﻿ MBS - GSE residential
68,648
1,066
(299)
69,415
﻿
﻿ Total debt securities
121,621
3,412
(347)
124,686
﻿
﻿ Equity securities - financial services
295
251
-
546
﻿
﻿ Total available-for-sale securities
$ 121,916
$ 3,663
$ (347)
$ 125,232
﻿
Some of the Company’s debt securities are pledged to secure trust funds, public deposits, repurchase agreements, other short-term borrowings, FHLB advances, Federal Reserve Bank of Philadelphia Discount Window borrowings and certain oth er deposits as required by law.
The amortized cost and fair value of debt securities at December 31, 201 6 by contractual maturity are shown below:
﻿
﻿
﻿
Amortized
Fair
﻿ (dollars in thousands)
cost
value
﻿ Available-for-sale securities:
﻿ Debt securities:
﻿ Due in one year or less
$ 4,006
$ 4,017
﻿ Due after one year through five years
14,356
14,259
﻿ Due after five years through ten years
1,662
1,794
﻿ Due after ten years
36,986
38,397
﻿
﻿ Total debt securities
57,010
58,467
﻿
﻿ MBS - GSE residential
70,639
70,937
﻿
﻿ Total available-for-sale debt securities
$ 127,649
$ 129,404
﻿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Gross realized gains and losses from sales, determined using specific identification, for the periods indicated were as follows:
﻿
﻿
﻿
December 31,
﻿ (dollars in thousands)
2016
2015
2014
﻿
﻿ Gross realized gain
$ 16
$ 137
$ 603
﻿ Gross realized loss
(7)
(57)
(4)
﻿ Net gain
$ 9
$ 80
$ 599
﻿
﻿
The following table presents the fair value and gross unrealized losses of investments aggregated by investment type, the length of time and the number of securities that have been in a continuous unrealized loss position as of the period indicated:
﻿
﻿
﻿
Less than 12 months
More than 12 months
Total
﻿
Fair
Unrealized
Fair
Unrealized
Fair
Unrealized
﻿ (dollars in thousands)
value
losses
value
losses
value
losses
﻿
﻿ December 31, 2016
﻿ Agency - GSE
$ 6,032
$ (144)
$
-
$
-
$ 6,032
$ (144)
﻿ Obligations of states and political subdivisions
8,690
(260)
-
-
8,690
(260)
﻿ MBS - GSE residential
41,111
(553)
-
-
41,111
(553)
﻿ Total
$ 55,833
$ (957)
$
-
$
-
$ 55,833
$ (957)
﻿ Number of securities
48
-
48
﻿
﻿ December 31, 2015
﻿ Agency - GSE
$ 8,156
$ (24)
$
-
$
-
$ 8,156
$ (24)
﻿ Obligations of states and political subdivisions
3,656
(20)
485
(4)
4,141
(24)
﻿ MBS - GSE residential
36,899
(299)
-
-
36,899
(299)
﻿ Total
$ 48,711
$ (343)
$ 485
$ (4)
$ 49,196
$ (347)
﻿ Number of securities
32
1
33
﻿
﻿
The Company had forty-eight securities in an unrealized loss position at December 31 , 2016, including six agency securities, twenty-five mo rtgage-backed securities and seventeen municipal securities . The severity of these unrealized losses based on their underlying cost basis was as follows at December 31, 2016: 2.33% for agencies; 1.33% for total MBS-GSE; and 2.91% for municipals. In addition, none of these securities had been in an unrealized loss position in excess of 12 months. The changes in the prices on these securities are the result of interest rate movement and management believes they are temporary in nature.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than-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
The Company’s OTTI evaluation process also follows the guidance set forth in topics related to debt and equity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and equity securities.
For all security types, as of December 31 , 2016, the Company applied the criteria provided in the recognition and presentation guidance related to OTTI. That is, management has no intent to sell the securities and no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 </t>
  </si>
  <si>
    <t>Loans And Leases</t>
  </si>
  <si>
    <t>Loans And Leases [Abstract]</t>
  </si>
  <si>
    <t xml:space="preserve">5. LOANS AND LEASES
The classifications of loans and leases at December 31, 201 6 and 201 5 are summarized as follows:
﻿
﻿
﻿
﻿ (dollars in thousands)
2016
2015
﻿
﻿ Commercial and industrial
$ 98,477
$ 102,653
﻿ Commercial real estate:
﻿ Non-owner occupied
93,364
95,745
﻿ Owner occupied
106,960
101,652
﻿ Construction
3,987
4,481
﻿ Consumer:
﻿ Home equity installment
28,466
30,935
﻿ Home equity line of credit
51,609
48,060
﻿ Auto loans and leases
56,841
29,758
﻿ Other
13,301
6,208
﻿ Residential:
﻿ Real estate
134,475
126,992
﻿ Construction
10,496
10,060
﻿ Total
597,976
556,544
﻿ Less:
﻿ Allowance for loan losses
(9,364)
(9,527)
﻿ Unearned lease revenue
(482)
(335)
﻿
﻿ Loans and leases, net
$ 588,130
$ 546,682
﻿
Net deferred loan costs of $1.8 million and $1.5 million have been included in the carrying valu es of loans at December 31, 2016 and 2015 , respectively.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 ages serviced amounted to $285.2 million as of December 31 , 2016 and $269.5 million as of December 31, 2015. Mortgage servicing rights amounted to $1.3 million and $1.2 million as of December 31 , 2016 and 2015, respectively .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Non-accrual loans
The decision to place loans on non-accrual status is made on an individual basis after considering factors pertaining to each specific loan. Commercial and industrial (C&amp;I) and commercial real estate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Non-accrual loans, segregated by class, at December 31, were as follows:
﻿
﻿
﻿
﻿ (dollars in thousands)
2016
2015
﻿
﻿ Commercial and industrial
$ 11
$ 30
﻿ Commercial real estate:
﻿ Non-owner occupied
1,407
6,193
﻿ Owner occupied
3,078
988
﻿ Construction
193
226
﻿ Consumer:
﻿ Home equity installment
31
167
﻿ Home equity line of credit
737
512
﻿ Auto loans and leases
25
45
﻿ Other
6
6
﻿ Residential:
﻿ Real estate
1,882
836
﻿ Total
$ 7,370
$ 9,003
﻿
Troubled Debt Restructuring
A modification of a loan constitutes a troubled debt restructuring (TDR) when a borrower is experiencing financial difficulty and the modification constitutes a concession. The Company considers all TDRs to be impaired loans. The Company offers various types of concessions when modifying a loan, however, forgiveness of principal is rarely granted. C&amp;I loans modified in a TDR often involve temporary interest-only payments, term extensions, and converting revolving credit lines to term loans. Additional collateral, a co-borrower, or a guarantor is often requested. CRE loans modified in a TDR can involve reducing the interest rate for the remaining term of the loan, extending the maturity date at an interest rate lower than the current market rate for new debt with similar risk, or substituting or adding a new borrower or guarantor. Commercial real estate construction loans modified in a TDR may also involve extending the interest-only payment period. Residential mortgage loans modified in a TDR are primarily comprised of loans where monthly payments are lowered to accommodate the borrowers’ financial needs for an extended period of time. After the lowered monthly payment period ends, the borrower would revert back to paying principal and interest pursuant to the original terms with the maturity date adjusted accordingly. Consumer loan modifications are typically not granted and therefore standard modification terms do not exist for loans of this type.
Loans modified in a TDR may or may not be placed on non-accrual status. As of December 31, 2016, total TDRs amounted to $3.4 million, consisting of 9 lo ans ( 6 CRE loans, 1 C&amp;I loan, 1 HELOC and 1 residential mortgage to 6 unrelated borrowers), of which the HELOC, totaling $0.6 million , and the residential mortgage, totaling $0.9 million, were on non-accrual status. The December 31, 2016 balance represented a $1.0 million increase over the December 31, 2015 balance, which amounted to $2.4 million (consisting of 7 CRE loans and 2 C&amp;I loans to 5 unrelated borrowers), with none of these loans on non-accrual status. This increase in TDRs was attributed to the addition of the two TDRs (the HELOC and the residential mortgage) on non-accrual, totaling $1.5 million, partially offset by the payoff of one C&amp;I loan in the amount of $0.5 million. Of the TDRs outstanding as of December 31, 2016 and 2015, when modified, the concessions granted consisted of temporary interest-only payments, extensions of maturity date, or a reduction in the rate of interest to a below-market rate for a contractual period of time. Other than the TDR s that w ere placed on non-accrual status, the TDRs were performing in accordance with their modified terms.
The following presents by class, information related to loans modified in a TDR:
﻿
﻿
﻿
Loans modified as TDRs for the twelve months ended:
﻿ (dollars in thousands)
December 31, 2016
December 31, 2015
﻿
﻿
Recorded
Increase in
Recorded
Increase in
﻿
Number
investment
allowance
Number
investment
allowance
﻿
of
(as of
(as of
of
(as of
(as of
﻿
contracts
period end)
period end)
contracts
period end)
period end)
﻿ Commercial and industrial
-
$
-
$
-
1
$ 500
$ 331
﻿ Commercial real estate - owner occupied
-
-
-
4
1,181
316
﻿ Consumer home equity line of credit
1
650
167
-
-
-
﻿ Residential real estate
1
881
177
-
-
-
﻿ Total
2
$ 1,531
$ 344
5
$ 1,681
$ 647
﻿
In the above table, the period end balances are inclusive of all partial pay downs and charge-offs since the modification date.
The following presents by class, loans modified as a TDR that subsequently defaulted (i.e. 90 days or more past due following a modification) during the periods indicated:
﻿
﻿
﻿ Loans modified as a TDR within the previous twelve months that subsequently defaulted during the:
﻿ (dollars in thousands)
Twelve months ended December 31, 2016
﻿
﻿
Number of
Recorded
﻿
contracts
investment
﻿ Consumer home equity line of credit
1
$ 650
﻿
In the above table, the period end balances are inclusive of all partial pay downs and charge-offs since the modification date.
Loans modified in a TDR are closely monitored for delinquency as an early indicator of possible future default. If loans modified in a TDR subsequently default, the Company evaluates the loan for possible further impairment. One HELOC that was classified as a TDR in third quarter of 201 6 subsequently defaulted during the fourth quarter of 2016. The loan defaulted due to inability to meet contractual payments and the Company continued workout efforts to collect from the owners. There were no loans modified as a TDR within the previous twelve months that subsequently defaulted during the twelve months ended December 31, 2015.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December 31, 2016 and 2015, the allowance for impaired loans that have been modified in a TDR was $0.7 million and $0.7 million, respectively.
Past due loans
Loans are considered past due when the contractual principal and/or interest is not received by the due date. An aging analysis of past due loans, segregated by class of loans, as of the period indicated is as follows (dollars in thousands):
﻿
﻿
﻿
﻿
Recorded
﻿
Past due
investment past
﻿
30 - 59 Days
60 - 89 Days
90 days
Total
Total
due ≥ 90 days
﻿ December 31, 2016
past due
past due
or more (1)
past due
Current
loans (3)
and accruing
﻿
﻿ Commercial and industrial
$ 208
$
-
$ 11
$ 219
$ 98,258
$ 98,477
$
-
﻿ Commercial real estate:
﻿ Non-owner occupied
180
-
1,407
1,587
91,777
93,364
-
﻿ Owner occupied
13
776
3,078
3,867
103,093
106,960
-
﻿ Construction
-
-
193
193
3,794
3,987
-
﻿ Consumer:
﻿ Home equity installment
213
25
31
269
28,197
28,466
-
﻿ Home equity line of credit
-
-
737
737
50,872
51,609
-
﻿ Auto loans and leases
293
59
44
396
55,963
56,359
(2)
19
﻿ Other
37
2
6
45
13,256
13,301
-
﻿ Residential:
﻿ Real estate
14
421
1,882
2,317
132,158
134,475
-
﻿ Construction
-
-
-
-
10,496
10,496
-
﻿ Total
$ 958
$ 1,283
$ 7,389
$ 9,630
$ 587,864
$ 597,494
$ 19
(1) Includes $7.4 million of non-accrual loans. (2) Net of unearned lease revenue of $0.5 million. (3) Includes net deferred loan costs of $1.8 million.
﻿
﻿
﻿
﻿
Recorded
﻿
Past due
investment past
﻿
30 - 59 Days
60 - 89 Days
90 days
Total
Total
due ≥ 90 days
﻿ December 31, 2015
past due
past due
or more (1)
past due
Current
loans (3)
and accruing
﻿
﻿ Commercial and industrial
$ 38
$ 32
$ 42
$ 112
$ 102,541
$ 102,653
$ 12
﻿ Commercial real estate:
﻿ Non-owner occupied
549
1,282
6,476
8,307
87,438
95,745
283
﻿ Owner occupied
-
85
988
1,073
100,579
101,652
-
﻿ Construction
-
-
226
226
4,255
4,481
-
﻿ Consumer:
﻿ Home equity installment
189
92
167
448
30,487
30,935
-
﻿ Home equity line of credit
109
650
512
1,271
46,789
48,060
-
﻿ Auto loans and leases
394
44
76
514
28,909
29,423
(2)
31
﻿ Other
66
-
36
102
6,106
6,208
30
﻿ Residential:
﻿ Real estate
46
131
836
1,013
125,979
126,992
-
﻿ Construction
-
-
-
-
10,060
10,060
-
﻿ Total
$ 1,391
$ 2,316
$ 9,359
$ 13,066
$ 543,143
$ 556,209
$ 356
(1) Includes $9.0 million of non-accrual loans. (2) Net of unearned lease revenue of $0.3 million. (3) Includes net deferred loan costs of $1.5 million.
Impaired loans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t December 31, 2016, impaired loans consisted of accruing TDRs of $1.8 million, $7.4 million in non-accrual loans and $2.2 million in accruing loans. At December 31, 2015, impaired loans consisted of accruing TDRs totaling $2.4 million, $9.0 million of non-accrual loans and a $1.2 million accruing loan. As of December 31, 2015, the non-accrual loans did not include any TDRs compared with two TDRs totaling $1.5 million as of December 31, 2016.
Impaired loans, segregated by class, as of the period indicated are detailed below:
﻿
﻿
﻿
﻿
Recorded
Recorded
﻿
Unpaid
investment
investment
Total
﻿
principal
with
with no
recorded
Related
﻿ (dollars in thousands)
balance
allowance
allowance
investment
allowance
﻿ December 31, 2016
﻿ Commercial and industrial
$ 235
$ 206
$ 29
$ 235
$ 193
﻿ Commercial real estate:
﻿ Non-owner occupied
3,346
2,611
405
3,016
993
﻿ Owner occupied
5,363
4,351
876
5,227
1,389
﻿ Construction
416
-
193
193
-
﻿ Consumer:
﻿ Home equity installment
64
-
31
31
-
﻿ Home equity line of credit
778
650
87
737
167
﻿ Auto loans and leases
25
25
-
25
3
﻿ Other
6
6
-
6
1
﻿ Residential:
﻿ Real estate
1,949
1,466
416
1,882
315
﻿ Construction
-
-
-
-
-
﻿ Total
$ 12,182
$ 9,315
$ 2,037
$ 11,352
$ 3,061
﻿
﻿
﻿
﻿
﻿
Recorded
Recorded
﻿
Unpaid
investment
investment
Total
﻿
principal
with
with no
recorded
Related
﻿ (dollars in thousands)
balance
allowance
allowance
investment
allowance
﻿ December 31, 2015
﻿ Commercial and industrial
$ 555
$ 500
$ 55
$ 555
$ 331
﻿ Commercial real estate:
﻿ Non-owner occupied
7,960
7,209
630
7,839
1,237
﻿ Owner occupied
2,588
922
1,505
2,427
337
﻿ Construction
422
-
226
226
-
﻿ Consumer:
﻿ Home equity installment
230
-
167
167
-
﻿ Home equity line of credit
607
28
484
512
1
﻿ Auto
47
43
2
45
7
﻿ Other
6
6
-
6
1
﻿ Residential:
﻿ Real estate
891
433
403
836
95
﻿ Construction
-
-
-
-
-
﻿ Total
$ 13,306
$ 9,141
$ 3,472
$ 12,613
$ 2,009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
December 31, 2016
December 31, 2015
﻿
Cash basis
Cash basis
﻿
Average
Interest
interest
Average
Interest
interest
﻿
recorded
income
income
recorded
income
income
﻿ (dollars in thousands)
investment
recognized
recognized
investment
recognized
recognized
﻿ Commercial and industrial
$ 434
$ 51
$
-
$ 511
$ 22
$ 1
﻿ Commercial real estate:
﻿ Non-owner occupied
4,230
176
-
2,755
95
-
﻿ Owner occupied
3,088
129
-
2,705
67
-
﻿ Construction
209
-
-
241
-
-
﻿ Consumer:
﻿ Home equity installment
78
3
-
239
2
-
﻿ Home equity line of credit
816
28
-
472
1
-
﻿ Auto
30
-
-
25
2
-
﻿ Other
6
-
-
12
2
-
﻿ Residential:
﻿ Real estate
628
15
-
629
7
-
﻿ Construction
-
-
-
-
-
-
﻿ Total
$ 9,519
$ 402
$
-
$ 7,589
$ 198
$ 1
﻿
﻿
The average recorded investment for the year ended December 31, 201 4 was $5.5 million. There was also interest income recognized of $81 thousand and no cash basis interest income recognized.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history and recency of payment in assessing performance. Non-performing loans are considered to be loans past due 90 days or more and accruing and non-accrual loans. All loans not classified as non-performing are considered performing.
The following table presents loans including $1.8 million and $1.5 million of deferred costs, segregated by class, categorized into the appropriate credit quality indicator category as of December 31, 201 6 and 201 5 , respectively:
Commercial credit exposure
Credit risk profile by creditworthiness category
﻿
﻿
﻿
﻿
﻿
﻿
December 31, 2016
﻿ (dollars in thousands)
Pass
Special mention
Substandard
Doubtful
Total
﻿
﻿ Commercial and industrial
$ 97,308
$ 479
$ 690
$
-
$ 98,477
﻿ Commercial real estate - non-owner occupied
83,962
1,811
7,591
-
93,364
﻿ Commercial real estate - owner occupied
99,981
1,075
5,904
-
106,960
﻿ Commercial real estate - construction
3,794
-
193
-
3,987
﻿ Total commercial
$ 285,045
$ 3,365
$ 14,378
$
-
$ 302,788
﻿
Consumer &amp; Mortgage lending credit exposure
Credit risk profile based on payment activity
﻿
﻿
﻿
﻿
December 31, 2016
﻿ (dollars in thousands)
Performing
Non-performing
Total
﻿
﻿ Consumer
﻿ Home equity installment
$ 28,435
$ 31
$ 28,466
﻿ Home equity line of credit
50,872
737
51,609
﻿ Auto loans and leases (1)
56,315
44
56,359
﻿ Other
13,295
6
13,301
﻿ Total consumer
$ 148,917
$ 818
$ 149,735
﻿ Residential
﻿ Real estate
$ 132,593
$ 1,882
134,475
﻿ Construction
10,496
-
10,496
﻿ Total residential
$ 143,089
$ 1,882
$ 144,971
﻿ Total consumer &amp; residential
$ 292,006
$ 2,700
$ 294,706
(1) Net of unearned lease revenue of $0.5 million.
﻿
Commercial credit exposure
Credit risk profile by creditworthiness category
﻿
﻿
﻿
December 31, 2015
﻿ (dollars in thousands)
Pass
Special mention
Substandard
Doubtful
Total
﻿
﻿ Commercial and industrial
$ 101,342
$ 189
$ 1,122
$
-
$ 102,653
﻿ Commercial real estate - non-owner occupied
82,152
1,480
12,113
-
95,745
﻿ Commercial real estate - owner occupied
96,401
657
4,594
-
101,652
﻿ Commercial real estate - construction
4,255
-
226
-
4,481
﻿ Total commercial
$ 284,150
$ 2,326
$ 18,055
$
-
$ 304,531
﻿
Consumer &amp; Mortgage lending credit exposure
Credit risk profile based on payment activity
﻿
﻿
﻿
December 31, 2015
﻿ (dollars in thousands)
Performing
Non-performing
Total
﻿
﻿ Consumer
﻿ Home equity installment
$ 30,768
$ 167
$ 30,935
﻿ Home equity line of credit
47,548
512
48,060
﻿ Auto loans and leases (2)
29,347
76
29,423
﻿ Other
6,172
36
6,208
﻿ Total consumer
$ 113,835
$ 791
$ 114,626
﻿ Residential
﻿ Real estate
$ 126,156
$ 836
$ 126,992
﻿ Construction
10,060
-
10,060
﻿ Total residential
$ 136,216
$ 836
$ 137,052
﻿ Total consumer &amp; residential
$ 250,051
$ 1,627
$ 251,678
(2) Net of unearned lease revenue of $0.3 million.
﻿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procedures and practice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amp;I and CR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month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he Company’s policy is to charge-off unsecured consumer loans when they become 90 days or more past due as to principal and interest. In the other portfolio segments, amounts are charged-off at the point in time when the Company deems the balance, or a portion thereof, to be uncollectible.
Information related to the change in the allowance for loan losses and the Company’s recorded investment in loans by portfolio segment as of the period indicated is as follows:
﻿
﻿
﻿
﻿ As of and for the year ended December 31, 2016
﻿
Commercial &amp;
Commercial
Residential
﻿ (dollars in thousands)
industrial
real estate
Consumer
real estate
Unallocated
Total
﻿ Allowance for Loan Losses:
﻿ Beginning balance
$ 1,336
$ 5,014
$ 1,533
$ 1,407
$ 237
$ 9,527
﻿ Charge-offs
(224)
(592)
(504)
(60)
-
(1,380)
﻿ Recoveries
55
37
100
-
-
192
﻿ Provision
(92)
247
705
275
(110)
1,025
﻿ Ending balance
$ 1,075
$ 4,706
$ 1,834
$ 1,622
$ 127
$ 9,364
﻿ Ending balance: individually evaluated for impairment
$ 193
$ 2,382
$ 171
$ 315
$
-
$ 3,061
﻿ Ending balance: collectively evaluated for impairment
$ 882
$ 2,324
$ 1,663
$ 1,307
$ 127
$ 6,303
﻿ Loans Receivables:
﻿ Ending balance (2)
$ 98,477
$ 204,311
$ 149,735
(1)
$ 144,971
$
-
$ 597,494
﻿ Ending balance: individually evaluated for impairment
$ 235
$ 8,436
$ 799
$ 1,882
$
-
$ 11,352
﻿ Ending balance: collectively evaluated for impairment
$ 98,242
$ 195,875
$ 148,936
$ 143,089
$
-
$ 586,142
(1) Net of unearned lease revenue of $0. 5 million. (2) Includes $1.8 mill ion of net deferred loan costs.
﻿
﻿
﻿
﻿ As of and for the year ended December 31, 2015
﻿
Commercial &amp;
Commercial
Residential
﻿ (dollars in thousands)
industrial
real estate
Consumer
real estate
Unallocated
Total
﻿ Allowance for Loan Losses:
﻿ Beginning balance
$ 1,052
$ 4,672
$ 1,519
$ 1,316
$ 614
$ 9,173
﻿ Charge-offs
(25)
(432)
(437)
(15)
-
(909)
﻿ Recoveries
47
18
95
28
-
188
﻿ Provision
262
756
356
78
(377)
1,075
﻿ Ending balance
$ 1,336
$ 5,014
$ 1,533
$ 1,407
$ 237
$ 9,527
﻿ Ending balance: individually evaluated for impairment
$ 331
$ 1,574
$ 9
$ 95
$
-
$ 2,009
﻿ Ending balance: collectively evaluated for impairment
$ 1,005
$ 3,440
$ 1,524
$ 1,312
$ 237
$ 7,518
﻿ Loans Receivables:
﻿ Ending balance (2)
$ 102,653
$ 201,878
$ 114,626
(1)
$ 137,052
$
-
$ 556,209
﻿ Ending balance: individually evaluated for impairment
$ 555
$ 10,492
$ 730
$ 836
$
-
$ 12,613
﻿ Ending balance: collectively evaluated for impairment
$ 102,098
$ 191,386
$ 113,896
$ 136,216
$
-
$ 543,596
(1) Net of unearned lease revenue of $0. 3 million. (2) Includes $1.5 million of net deferred loan costs.
﻿
﻿
﻿ As of and for the year ended December 31, 2014
﻿
Commercial &amp;
Commercial
Residential
﻿ (dollars in thousands)
industrial
real estate
Consumer
real estate
Unallocated
Total
﻿ Allowance for Loan Losses:
﻿ Beginning balance
$ 944
$ 4,253
$ 1,482
$ 1,613
$ 636
$ 8,928
﻿ Charge-offs
(309)
(239)
(361)
(93)
-
(1,002)
﻿ Recoveries
32
91
30
34
-
187
﻿ Provision
385
567
368
(238)
(22)
1,060
﻿ Ending balance
$ 1,052
$ 4,672
$ 1,519
$ 1,316
$ 614
$ 9,173
﻿
﻿ </t>
  </si>
  <si>
    <t>Bank Premises And Equipment</t>
  </si>
  <si>
    <t>Bank Premises And Equipment [Abstract]</t>
  </si>
  <si>
    <t xml:space="preserve">6. BANK PREMISES AND EQUIPMENT
Components of bank premises and equipment are summarized as follows:
﻿
﻿
﻿
As of December 31,
﻿ (dollars in thousands)
2016
2015
﻿
﻿ Land
$ 2,865
$ 2,865
﻿ Bank premises
13,703
13,023
﻿ Furniture, fixtures and equipment
10,257
9,659
﻿ Leasehold improvements
5,996
5,985
﻿
﻿ Total
32,821
31,532
﻿
﻿ Less accumulated depreciation and amortization
(15,657)
(14,809)
﻿
﻿ Bank premises and equipment, net
$ 17,164
$ 16,723
﻿
Depreciation expense, which includes amortization of leasehold improvements, was $1.4 million, $1.3 million and $1.2 million for the years ended December 31, 201 6 , 201 5 and 201 4 . The estimated useful life was 40 years for bank premises, 3 to 7 years for furniture and fixtures and for leasehold improvements was the term of the lease.
In 201 6 , the Compa ny leased its Green Ridge, Pittston, Peckville, Clarks Summit and Eynon branches under the terms of operating leases. During the third quarter of 2016, the Company entered into a lease agreement for a new branch in Dallas and lease payments will begin when the branch opens for business, which is expected to occur during the fourth quarter of 2017. Rental expense was $0.3 million, $0.3 million and $0.2 million in 2016, 201 5 and 201 4 . The future minimum lease payments for the Company’s branch network as of December 31, 201 6 are as follows:
﻿
﻿ (dollars in thousands)
Amount
﻿
﻿ 2017
$ 263
﻿ 2018
320
﻿ 2019
322
﻿ 2020
317
﻿ 2021
290
﻿ 2022 and thereafter
6,040
﻿
﻿ Total
$ 7,552
﻿
During 2015 , th e Company relocated its West Pittston branch to a newly constructed building in Pittston. The Eynon branch closed during the first quarter of 2016, but the Company expects to make lease payments until the end of the lease term in 2020.
During the 2014 first quarter, the Company received through foreclosure the deed that secured the collateral for a non-owner occupied commercial real estate loan that was on non-accrual status. The loan, in the amount $1.0 million, was transferred from loans to foreclosed assets held-for-sale and then to bank premises. Currently the building has a tenant under a lease agreement expiring in 2018 , but the Company expects to use the property for future facility expansion. </t>
  </si>
  <si>
    <t>Deposits [Abstract]</t>
  </si>
  <si>
    <t xml:space="preserve">7. DEPOSITS
The scheduled maturities of certificates of deposit including certificates reciprocated in the Certificate of Deposit Account Registry Service (CDARS) program as of December 31, 201 6 were as follows:
﻿
﻿
﻿ (dollars in thousands)
Amount
Percent
﻿ 2017
$ 51,168
55.1
%
﻿ 2018
15,210
16.4
﻿ 2019
14,008
15.1
﻿ 2020
8,995
9.7
﻿ 2021
2,196
2.4
﻿ 2022 and thereafter
1,176
1.3
﻿
﻿ Total
$ 92,753
100.0
%
﻿
Including $1.1 million and $3.4 million of CDARS deposits, certificates of deposit of $100,000 or more aggregated $47.4 million and $54.2 million as of December 31, 201 6 and 201 5 , respectively. Including CDARS, certificates of deposit of $250,000 or more aggregated $25.7 million and $31.7 million at December 31, 201 6 and 201 5 , respectively.
As of December 31, 201 6 , investment securities with a combined fair value of $129.4 million and letters of credit with a notional value of $30.3 million were available to be pledged as qualifying collateral to secure public deposits and trust funds. The Company required $145.3 million of the qualifying collateral to secure such deposits as of December 31, 201 6 and the balance of $14.4 million was available for other pledging needs. </t>
  </si>
  <si>
    <t>Short-Term Borrowings</t>
  </si>
  <si>
    <t>Short-Term Borrowings [Abstract]</t>
  </si>
  <si>
    <t xml:space="preserve">8. SHORT-TERM BORROWINGS
The components of short-term borrowings are summarized as follows:
﻿
﻿
﻿
As of December 31,
﻿ (dollars in thousands)
2016
2015
﻿
﻿ Overnight borrowings
$
-
$ 22,289
﻿ Securities sold under repurchase agreements
4,223
5,915
﻿ Total
$ 4,223
$ 28,204
﻿
﻿
The maximum and average amounts of short-term borrowings outstanding and related interest rates as of the periods indicated are as follows:
﻿
﻿
﻿
Maximum
Weighted-
﻿
outstanding
average
﻿
at any
Average
rate during
Rate at
﻿ (dollars in thousands)
month end
outstanding
the year
year-end
﻿ December 31, 2016
﻿ Overnight borrowings
$ 17,862
$ 2,805
0.65
%
-
%
﻿ Repurchase agreements
18,765
10,239
0.19
0.13
﻿
﻿ Total
$ 36,627
$ 13,044
﻿
﻿ December 31, 2015
﻿ Overnight borrowings
$ 27,236
$ 4,823
0.39
% 0.48
%
﻿ Repurchase agreements
20,684
10,268
0.17
0.15
﻿
﻿ Total
$ 47,920
$ 15,091
﻿
﻿ December 31, 2014
﻿ Overnight borrowings
$ 13,694
$ 2,628
0.31
%
-
%
﻿ Repurchase agreements
22,972
11,349
0.18
0.15
﻿ Total
$ 36,666
$ 13,977
﻿
Overnight borrowings may include Fed funds purchased from correspondent banks, open repurchase agreements with the FHLB and borrowings at the Discount Window from the Federal Reserve Bank of Philadelphia (FRB). Securities sold under agreements to repurchase, or repurchase agreements, are non-insured interest-bearing liabilities that have a perfected security interest in qualified investment securities of the Company. Repurchase agreements are reflected at the amount of cash received in connection with the transaction. The carrying value of the underlying qualified investment securities was approximately $10.1 million and $14.2 million at December 31, 201 6 and 201 5 , respectively. The Company may be required to provide additional collateral based on the balance of the repurchase agreement and the fair value of the underlying securities.
At December 31, 201 6 , the Company had approximately $194.3 million available to borrow from the FHLB, $21.0 million from correspondent banks and approximately $40.9 million that it could borrow at the FRB. </t>
  </si>
  <si>
    <t>Long-Term Debt</t>
  </si>
  <si>
    <t>Long-Term Debt [Abstract]</t>
  </si>
  <si>
    <t xml:space="preserve">9. LONG-TERM DEBT
The Company had no long-term debt at December 31, 2016 and 2015. Prior to the pay-off of l ong-term debt during the second quarter of 2015, the borrowing consisted of a single advance from the FHLB that wa s scheduled to mature in 2016 . The debt wa s a convertible-select i nstrument that carried a 5.26% fixed rate of interest. Significant prepayment fees were attached to the borrowing as a deterrent from paying off the high-cost advance. The Company incurred prepayment fees of $0.6 million and $0.5 million as of December 31, 2015 and 2014, respectively. </t>
  </si>
  <si>
    <t>Stock Plans</t>
  </si>
  <si>
    <t>Stock Plans [Abstract]</t>
  </si>
  <si>
    <t xml:space="preserve">10.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year 2022.
In each of the 2012 stock incentive plans, the Company has reserved 500,000 shares of its no-par common stock for future issuance. The Company recognizes share-based compensation expense over the requisite service or vesting period. During 2015, the Company created a Long-Term Incentive Plan (LTIP) that awards restricted stock and stock-settled stock appreciation rights (SSARs) to senior officers based on the attainment of performance goals. The service requirement is the participant’s continued employment throughout the LTIP with a three -year vesting period. The restricted stock has a two -year post vesting holding period requirement. The SSAR awards have a ten year term from the date of each grant. The Company granted restricted stock and SSARs in February 2016 based on 2015 performance.
The following table summarizes the weighted-average fair value and vesting of restricted stock grants awarded during 201 6, 201 5 and 201 4 under the 2012 stock incentive plans:
﻿
﻿
﻿
﻿
2016
2015
2014
﻿
Weighted-
Weighted-
Weighted-
﻿
average
average
average
﻿
Shares
grant date
Shares
grant date
Shares
grant date
﻿
granted
fair value
granted
fair value
granted
fair value
﻿
﻿ Director plan 5,600
(1)
$ 32.40
3,200
(1)
$ 32.25
2,000
(1)
$ 27.00
﻿ Omnibus plan 3,155
(3)
29.22
3,300
(2)
32.25
2,120
(2)
27.00
﻿ Omnibus plan 50
(1)
31.50
50
(1)
32.50
﻿ Omnibus plan
-
-
1,400
(2)
34.25
﻿ Total 8,805
$ 31.26
7,950
$ 32.60
4,120
$ 27.00
( 1 ) Vest after 1 year ( 2 ) Vest after 4 years – 25% each year (3) Vest after 3 years – 33% each year
The fair value of the 3,155 shares granted on February 2, 2016 was calculated using the grant date stock price with a discount valuation. The Chaffe model was used to calculate the discount. Since the shares vest over three years and then have a further two -year holding period, the historical volatility of the five years prior to the issue date was used to estimate volatility. The five year treasury yield was used as the interest rate. The Company does pay a dividend, but since the shareholder will receive the dividends during vesting and the post-vest restriction period, no dividend yield was used in the calculation as not to inflate the discount. The grant date stock price was $32.40 and the discount was calculated using an interest rate of 1.276% and a 5 year historical volatility of 9.809% .
A summary of the status of the Company’s non-vested restricted stock as of and changes during the period indicated are presented in the following table:
﻿
﻿
﻿
2012 Stock incentive plans
﻿
Director
Omnibus
Total
Weighted- average grant date fair value
﻿ Non-vested balance at December 31, 2013 8,000
5,000
13,000
$ 21.20
﻿ Granted 2,000
2,120
4,120
27.00
﻿ Vested (4,000)
(1,250)
(5,250)
21.20
﻿ Non-vested balance at December 31, 2014 6,000
5,870
11,870
$ 23.21
﻿ Granted 3,200
4,750
7,950
32.60
﻿ Vested (6,000)
(1,780)
(7,780)
23.90
﻿ Non-vested balance at December 31, 2015 3,200
8,840
12,040
$ 29.50
﻿ Granted 5,600
3,205
8,805
31.26
﻿ Vested (3,200)
(3,005)
(6,205)
29.69
﻿ Non-vested balance at December 31, 2016 5,600
9,040
14,640
$ 30.47
﻿
﻿
The Company granted SSARs under the Omnibus Plan in February 2016. The Company estimated the fair value of SSARs using the Black-Scholes-Merton valuation model on the grant date. The Company used the following assumptions: the risk-free interest rate is the rate equivalent to the expected term of the option interpolated from the U.S. Treasury Yield Curve on the valuation date and historical volatility is calculated by taking the standard deviation of historical returns using weekly and monthly data. The fair value of these SSARs was $5.21 per share, based on a risk-free interest rate of 1.861% , a dividend yield of 3.577% and a volatility of 23.402% using an expected term of ten years.
A summary of the status of the Company’s SSARs as of and changes during the period indicated are presented in the following table:
﻿
﻿
﻿
﻿
Awards
Weighted-average grant date fair value
Weighted-average remaining contractual term (years)
﻿ Outstanding December 31, 2015
-
-
-
﻿ Granted
19,341
$ 5.21
10.0
﻿ Exercised
-
-
﻿ Forfeited
-
-
﻿ Outstanding December 31, 2016
19,341
$ 5.21
9.1
﻿
None of the SSARs were exercisable at December 31, 2016. SSARs vest over a three year period – 33% per year.
Share-based compensation expense is included as a component of salaries and employee benefits in the consolidated statements of income. The following tables illustrate stock-based compensation expense recognized on non-vested equity awards during the years ended December 31, 201 6 , 201 5 and 201 4 and the unrecognized stock-based compensation expense as of December 31, 201 6 :
﻿
﻿
﻿
﻿
Years ended December 31,
﻿ (dollars in thousands)
2016
2015
2014
﻿ Stock-based compensation expense:
﻿ Director stock incentive plan
$ 174
$ 107
$ 134
﻿ Omnibus stock incentive plan
141
74
40
﻿ Employee stock purchase plan
15
44
33
﻿ Total stock-based compensation expense
$ 330
$ 225
$ 207
In addition, during 2016 the Company accrued $0.2 million in stock-based compensation expense for restricted stock and SSARs to be awarded under the Omnibus Plan. The Company did not accrue stock-based compensation expense during 2015 or 2014.
﻿
﻿
﻿
As of
﻿ (dollars in thousands)
December 31, 2016
﻿ Unrecognized stock-based compensation expense:
﻿ Director plan
$ 15
﻿ Omnibus plan
235
﻿ Total unrecognized stock-based compensation expense
$ 250
The unrecognized stock-based compensation expense as of December 31, 2016 will be recognized ratably over the periods ended January 2017 and May 2019 for the Director Plan and the Omnibus Plan, respectively.
Transactions under the Company’s stock option plans as of and changes during the periods indicated are presented in the following table:
﻿
﻿
﻿
Options
Weighted-average exercise price
Weighted-average remaining contractual term (years)
﻿ Outstanding and exercisable, December 31, 2013
19,500
$ 28.69
4.0
﻿ Granted
-
-
﻿ Exercised
-
-
﻿ Forfeited
(500)
28.90
﻿ Outstanding and exercisable, December 31, 2014
19,000
28.69
3.0
﻿ Granted
-
-
﻿ Exercised
(3,500)
28.90
﻿ Forfeited
-
-
﻿ Outstanding and exercisable, December 31, 2015
15,500
28.64
2.0
﻿ Granted
-
-
﻿ Exercised
(500)
27.75
﻿ Forfeited
-
-
﻿ Outstanding and exercisable, December 31, 2016
15,000
$ 28.67
1.0
﻿
In the above table, the weighted-average exercise price includes options with exercise prices ranging from $26.05 to $28.90 .
﻿
During 2016, there were 500 stock options exercised at a price of $27.75 per share. The intrinsic value of these stock options was $2,585 . The tax deduction realized from the exercise of these options was $808 . As of December 31, 201 6, 2015 and 201 4 , the intrinsic value for outstanding stock options with market prices that exceeded their strike price amounted to $111,425 , $90,800 and $81,900 , respectively. The Company has not issued stock options since 2008.
In addition to the 2012 stock incentive plans, the Company established the 2002 Employee Stock Purchase Plan (the ESPP) and reserved 110,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December 31 , 2016, 42,382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
The Company also established the dividend reinvestment plan (the DRP) for its shareholders. The DRP is designed to avail the Company’s stock at no transactional cost to its shareholders. Cash dividends paid to shareholders who are enrolled in the DRP plus voluntary cash deposits received can be used to purchase shares; directly from the Company, from shares that become available in the open market or in negotiated transactions with third parties. The Company has reserved 500,000 shares of its un-issued capital stock for issuance under the DRP. Beginning in 2009, shares purchased directly from the Company via dividends paid through the DRP were purchased at 90% of the fair market value as of the purchase date, as defined in the plan. Shares purchased from the open market were purchased at 100% of the fair market value on the purchase date, as defined in the plan. During the first quarter of 2014, the board of directors amended the DRP to eliminate the 10% purchase price discount to fair market on shares purchased directly from the Company with optional cash payments. As of December 31, 201 6 , there were 405,888 shares available for future issuance. </t>
  </si>
  <si>
    <t>Income Taxes</t>
  </si>
  <si>
    <t>Income Taxes [Abstract]</t>
  </si>
  <si>
    <t xml:space="preserve">11. INCOME TAXES
Pursuant to the accounting guidelines related to income taxes, the Company has evaluated its material tax positions as of December 31, 201 6 and 201 5 . Under the “more-likely-than-not” threshold guidelines, the Company believes no significant uncertain tax positions exist, either individually or in the aggregate, that would give rise to the non-recognition of an existing tax benefit. In periods subsequent to December 31, 201 6 , determinations of potentially adverse material tax positions will be evaluated to determine whether an uncertain tax position may have previously existed or has been originated. In the event an adverse tax position is determined to exist, penalty and interest will be accrued, in accordance with the Internal Revenue Service (IRS) guidelines, and will be recorded as a component of other expenses in the Company’s consolidated statements of income.
As of December 31, 201 6 , there were no unrecognized tax benefits that, if recognized, would significantly affect the Company’s effective tax rate. Also, there were no penalties and interest recognized in the consolidated statements of income in 201 6 , 201 5 and 201 4 as a result of management’s evaluation of whether an uncertain tax position may exist nor does the Company foresee a change in its material tax positions that would give rise to the non-recognition of an existing tax benefit during the forthcoming twelve months. Tax returns filed with the IRS are subject to review by law under a three-year statute of limitations. The Company has not received notification from the IRS regarding adverse tax issues from tax returns filed for tax years 201 6 , 201 5 or 201 4 .
The following temporary differences gav e rise to the net deferred tax liability, a component of other assets in the consolidated balance sheets, as of the periods indicated:
﻿
﻿
﻿
﻿
As of December 31,
﻿ (dollars in thousands)
2016
2015
﻿ Deferred tax assets:
﻿ Allowance for loan losses
$ 3,184
$ 3,239
﻿ Deferred interest from non-accrual assets
425
376
﻿ Other
336
281
﻿ Total
3,945
3,896
﻿
﻿ Deferred tax liabilities:
﻿ Net unrealized gains on available-for-sale securities
(711)
(1,127)
﻿ Loan fees and costs
(1,525)
(1,434)
﻿ Automobile leasing
(3,263)
(2,019)
﻿ Depreciation
(368)
(357)
﻿ Mortgage loan servicing rights
(430)
(410)
﻿ Other
-
(69)
﻿ Total
(6,297)
(5,416)
﻿ Deferred tax liability, net
$ (2,352)
$ (1,520)
﻿
The components of the total provision for income taxes for the years indicated are as follows:
﻿
﻿
﻿
Years ended December 31,
﻿ (dollars in thousands)
2016
2015
2014
﻿
﻿ Current
$ 1,521
$ 173
$ 2,010
﻿ Deferred
1,248
1,645
156
﻿ Total provision for income taxes
$ 2,769
$ 1,818
$ 2,166
﻿
The reconciliation between the expected statutory income tax and the actual provision for income taxes is as follows:
﻿
﻿
﻿
Years ended December 31,
﻿
﻿ (dollars in thousands)
2016
2015
2014
﻿ Expected provision at the statutory rate
$ 3,557
$ 3,033
$ 2,896
﻿ Tax-exempt income
(742)
(715)
(671)
﻿ Bank owned life insurance
(120)
(116)
(115)
﻿ Nondeductible interest expense
14
14
16
﻿ Nondeductible other expenses and other, net
60
41
40
﻿ Tax credits
-
(439)
-
﻿ Actual provision for income taxes
$ 2,769
$ 1,818
$ 2,166
﻿
﻿ </t>
  </si>
  <si>
    <t>Retirement Plan</t>
  </si>
  <si>
    <t>Retirement Plan [Abstract]</t>
  </si>
  <si>
    <t xml:space="preserve">12. RETIREMENT PLAN
The Company has a defined contribution profit sharing 401(k) plan covering substantially all of its employees. The plan is subject to the provisions of the Employee Retirement Income Security Act of 1974 (ERISA). Contributions to the plan approximated $0.4 million, $0.4 million and $0.3 million in 201 6 , 201 5 and 201 4 . </t>
  </si>
  <si>
    <t>Fair Value Measurements</t>
  </si>
  <si>
    <t>Fair Value Measurements [Abstract]</t>
  </si>
  <si>
    <t xml:space="preserve">13.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
﻿
﻿
﻿ December 31, 2016
﻿
Quoted prices
Significant
Significant
﻿
in active
other
other
﻿
Carrying
Estimated
markets
observable inputs
unobservable inputs
﻿ (dollars in thousands)
amount
fair value
(Level 1)
(Level 2)
(Level 3)
﻿
﻿ Financial assets:
﻿ Cash and cash equivalents
$ 25,843
$ 25,843
$ 25,843
$
-
$
-
﻿ Available-for-sale securities
130,037
130,037
633
129,404
-
﻿ FHLB stock
2,606
2,606
-
2,606
-
﻿ Loans and leases, net
588,130
590,688
-
-
590,688
﻿ Loans held-for-sale
2,854
2,907
-
2,907
-
﻿ Accrued interest receivable
2,246
2,246
-
2,246
-
﻿ Financial liabilities:
﻿ Deposits with no stated maturities
610,706
610,706
-
610,706
-
﻿ Time deposits
92,753
91,969
-
91,969
-
﻿ Short-term borrowings
4,223
4,223
-
4,223
-
﻿ Accrued interest payable
181
181
-
181
-
﻿
﻿
﻿
﻿
﻿
﻿ December 31, 2015
﻿
Quoted prices
Significant
Significant
﻿
in active
other
other
﻿
Carrying
Estimated
markets
observable inputs
unobservable inputs
﻿ (dollars in thousands)
amount
fair value
(Level 1)
(Level 2)
(Level 3)
﻿
﻿ Financial assets:
﻿ Cash and cash equivalents
$ 12,277
$ 12,277
$ 12,277
$
-
$
-
﻿ Available-for-sale securities
125,232
125,232
546
124,686
-
﻿ FHLB stock
2,120
2,120
-
2,120
-
﻿ Loans and leases, net
546,682
545,523
-
-
545,523
﻿ Loans held-for-sale
1,421
1,444
-
1,444
-
﻿ Accrued interest receivable
2,210
2,210
-
2,210
-
﻿ Financial liabilities:
﻿ Deposits with no stated maturities
516,473
516,473
-
516,473
-
﻿ Time deposits
104,202
103,403
-
103,403
-
﻿ Short-term borrowings
28,204
28,204
-
28,204
-
﻿ Accrued interest payable
189
189
-
189
-
﻿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Loans and leases: The fair value of loans is estimated by the net present value of the future expected cash flows discounted at current offering rates for similar loans. Current offering rates consider, among other things, credit risk. The carrying value that fair value is compared to is net of the allowance for loan losses and since there is significant judgment included in evaluating credit quality, loans are classified within Level 3 of the fair value hierarchy.
Loans held-for-sale: The fair value of loans held-for-sale is estimated using rates currently offered for similar loans and is typically obtained from the Federal National Mortgage Association (FNMA) or the Federal Home Loan Bank of Pittsburgh (FHLB) .
Certificates of deposit: The fair value of certificates of deposit is based on discounted cash flows using rates which approximate market rates for deposits of similar maturities.
The following tables illustrate the financial instruments measured at fair value on a recurring basis segregated by hierarchy fair value levels as of the period s indicated:
﻿
﻿
﻿
Quoted prices
﻿
in active
Significant other
Significant other
﻿
Total carrying value
markets
observable inputs
unobservable inputs
﻿ (dollars in thousands)
December 31, 2016
(Level 1)
(Level 2)
(Level 3)
﻿ Available-for-sale securities:
﻿ Agency - GSE
$ 18,276
$
-
$ 18,276
$
-
﻿ Obligations of states and political subdivisions
40,191
-
40,191
-
﻿ MBS - GSE residential
70,937
-
70,937
-
﻿ Equity securities - financial services
633
633
-
-
﻿ Total available-for-sale securities
$ 130,037
$ 633
$ 129,404
$
-
﻿
﻿
﻿
﻿
Quoted prices
﻿
in active
Significant other
Significant other
﻿
Total carrying value
markets
observable inputs
unobservable inputs
﻿ (dollars in thousands)
December 31, 2015
(Level 1)
(Level 2)
(Level 3)
﻿ Available-for-sale securities:
﻿ Agency - GSE
$ 18,386
$
-
$ 18,386
$
-
﻿ Obligations of states and political subdivisions
36,885
-
36,885
-
﻿ MBS - GSE residential
69,415
-
69,415
-
﻿ Equity securities - financial services
546
546
-
-
﻿ Total available-for-sale securities
$ 125,232
$ 546
$ 124,686
$
-
﻿
Equity securities in the AFS portfolio are measured at fair value using quoted market prices for identical assets and are classified within Level 1 of the valuation hierarchy.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periods ending December 31 , 2016 and 2015, there were no transfers to or from Level 1 and Level 2 fair value measurements for financial assets measured on a recurring basis.
There were no changes in Level 3 financial instruments measured at fair value on a recurring basis as of and for the periods ending December 31 , 2016 and 2015, respectively.
The following table illustrates the financial instruments measured at fair value on a non-recurring basis segregated by hierarchy fair value leve ls as of the periods indicated:
﻿
﻿
﻿
Quoted prices in
Significant other
Significant other
﻿
Total carrying value
active markets
observable inputs
unobservable inputs
﻿ (dollars in thousands)
at December 31, 2016
(Level 1)
(Level 2)
(Level 3)
﻿
﻿ Impaired loans
$ 6,254
$
-
$
-
$ 6,254
﻿ Other real estate owned
872
-
-
872
﻿ Total
$ 7,126
$
-
$
-
$ 7,126
﻿
﻿
﻿
﻿
Quoted prices in
Significant other
Significant other
﻿
Total carrying value
active markets
observable inputs
unobservable inputs
﻿ (dollars in thousands)
at December 31, 2015
(Level 1)
(Level 2)
(Level 3)
﻿
﻿ Impaired loans
$ 7,132
$
-
$
-
$ 7,132
﻿ Other real estate owned
903
-
-
903
﻿ Total
$ 8,035
$
-
$
-
$ 8,035
﻿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 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December 31, 2016 and 2015, the range of liquidation expenses and other valuation adjustments applied to impaired loans ranged from -22.72% to -57.49% and from -4.92% to -50.00% respectively. The weighted-average of liquidation expenses and other valuation adjustments applied to impaired loans amounted to -32.47% and -27.84% as of December 31, 2016 and 2015,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December 31, 2016 and 2015, the discounts applied to the appraised values of ORE ranged from -21.74% to -99.00% and -15.90% to -99.00% , respectively. As of December 31, 2016 and 2015, the weighted-average of discount to the appraisal values of ORE amounted to -32.38% and -37.64% , respectively.
As of December 31, 2016, the Company had one automobile with a balance of $8 thousand in other repossessed assets. There were no adjustments to the carrying value of this automobile. As of December 31, 2015, there were no other repossessed asset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material.
The notional amount of the Company’s financial instruments with off-bal ance sheet risk was as follows:
﻿
﻿
December 31,
﻿ (dollars in thousands)
2016
2015
﻿ Off-balance sheet financial instruments:
﻿ Commitments to extend credit
$ 128,543
$ 109,628
﻿ Standby letters of credit
7,645
8,178
﻿
Commitments to Extend Credit and Standby Letters of Credit
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legally binding agreements to lend to customers. Commitments generally have fixed expiration dates or other termination clauses and may require payment of fees. Since commitments may expire without being drawn upon, the total commitment amounts do not necessarily represent future liquidity requirements. The Company evaluates each customer’s credit-worthiness on a case-by-case basis. The amount of collateral obtained, if considered necessary by the Company on extension of credit, is based on management’s credit assessment of the customer.
Financial standby letters of credit are conditional commitments issued by the Company to guarantee performance of a customer to a third party. Those guarantees are issued primarily to support public and private borrowing arrangements, including commercial paper, bond financing, and similar transactions. The Company’s performance under the guarantee is required upon presentation by the beneficiary of the financial standby letter of credit. The credit risk involved in issuing letters of credit is essentially the same as that involved in extending loan facilities to customers. The Company was not required to recognize any liability in connection with the issuance of these financial standby letters of credit.
The following table summarizes outstanding financial letters o f credit as of December 31, 2016 :
﻿
﻿
More than
﻿
Less than
one year to
Over five
﻿ (dollars in thousands)
one year
five years
years
Total
﻿ Secured by:
﻿ Collateral
$ 305
$ 6,080
$ 360
$ 6,745
﻿ Bank lines of credit
576
-
-
576
﻿
881
6,080
360
7,321
﻿ Unsecured
287
37
-
324
﻿ Total
$ 1,168
$ 6,117
$ 360
$ 7,645
﻿
The Company has not incurred losses on its commitments in 201 6 , 201 5 or 201 4 . </t>
  </si>
  <si>
    <t>Earnings Per Share</t>
  </si>
  <si>
    <t>Earnings Per Share [Abstract]</t>
  </si>
  <si>
    <t xml:space="preserve">14.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years ended December 31, 2016, 2015 and 2014, there were 2,156 , 2,265 and 115 potentially dilutive shares related to issued and unexercised stock options. There were no potentially dilutive shares related to issued and unexercised SSARs. For restricted stock, dilution would occur from the Company’s previously granted but unvested shares. There were 4,740 , 4,975 and 5,425 potentially dilutive shares related to unvested restricted share grants as of the years ended December 31, 2016, 2015 and 2014,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
The following table illustrates the data used in computing basic and diluted EPS for the years indicated:
﻿
﻿
﻿
﻿
Years ended December 31,
﻿
2016
2015
2014
﻿ (dollars in thousands except per share data)
﻿ Basic EPS:
﻿ Net income available to common shareholders
$ 7,693
$ 7,103
$ 6,352
﻿ Weighted-average common shares outstanding
2,453,005
2,439,124
2,412,962
﻿ Basic EPS
$ 3.14
$ 2.91
$ 2.63
﻿
﻿ Diluted EPS:
﻿ Net income available to common shareholders
$ 7,693
$ 7,103
$ 6,352
﻿ Weighted-average common shares outstanding
2,453,005
2,439,124
2,412,962
﻿ Potentially dilutive common shares
6,896
7,240
5,540
﻿ Weighted-average common and potentially dilutive shares outstanding
2,459,901
2,446,364
2,418,502
﻿ Diluted EPS
$ 3.13
$ 2.90
$ 2.62
﻿ </t>
  </si>
  <si>
    <t>Regulatory Matters</t>
  </si>
  <si>
    <t>Regulatory Matters [Abstract]</t>
  </si>
  <si>
    <t xml:space="preserve">15. REGULATORY MATTERS
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 including Tier I common equity to total risk-weighted assets (Tier I Common Equity) of 4.5% , Tier I capital to total risk-weighted assets (Tier I Capital) of 6% and Tier I capital to average total assets (Leverage Ratio) of at least 4% . As of December 31, 2016 and 2015, the Company and the Bank exceeded all capital adequacy requirements to which it was subject.
In July 2013, the federal bank regulatory agencies issued final rules to implement the Basel III regulatory capital reforms and changes required by the Dodd-Frank Act. Under the final rules, which became effective for the Company on January 1, 2015 and are subject to a phase-in period through January 1, 2019, minimum requirements increased for both the quantity and quality of capital held by the Company. The rules require all banks and bank holding companies to maintain a new common equity Tier 1 capital to risk-weighted assets minimum ratio of 4.5% , raise the minimum ratio of Tier 1 capital to risk-weighted assets (Tier I capital) from 4.0% to 6.0% , require a minimum ratio of total risk-based capital to total risk-weighted assets (Total Risk Based Capital) of 8.0% , and require a minimum Tier I capital to average total assets (Leverage Ratio) of 4.0% . A new capital conservation buffer, comprised of common equity Tier I capital, is also established above the regulatory minimum capital requirements. The rule increases the minimum Tier 1 capital to risk-based assets requirement with a capital conservation buffer to 8.5% by 2019 and increases the minimum total capital requirement with a capital conservation buffer to 10.5% by 2019 and assigns higher risk-weightings to certain assets: certain past due and commercial real estate loans and some equity exposures.
The following table reflects the actual and required capital and the related capital ratios as of the periods indicated. No amounts were deducted from capital for interest-rate risk in either 2016 or 2015.
﻿
﻿
﻿
To be well capitalized
﻿
For capital
under prompt corrective
﻿
Actual
adequacy purposes
action provisions
﻿ (dollars in thousands)
Amount
Ratio
Amount
Ratio
Amount
Ratio
﻿ As of December 31, 2016:
﻿
﻿ Total capital (to risk-weighted assets)
﻿ Consolidated
$ 86,702
14.9%
≥
$ 46,550
≥ 8.6%
(1)
N/A
N/A
﻿ Bank
$ 86,332
14.8%
≥
$ 46,538
≥ 8.6%
(1)
≥
$ 58,172
≥ 10.0%
﻿
﻿ Tier 1 common equity (to risk-weighted assets)
﻿ Consolidated
$ 79,250
13.6%
≥
$ 26,184
≥ 5.1%
(1)
N/A
N/A
﻿ Bank
$ 79,033
13.6%
≥
$ 26,178
≥ 5.1%
(1)
≥
$ 37,812
≥ 6.5%
﻿
﻿ Tier I capital (to risk-weighted assets)
﻿ Consolidated
$ 79,250
13.6%
≥
$ 34,912
≥ 6.6%
(1)
N/A
N/A
﻿ Bank
$ 79,033
13.6%
≥
$ 34,903
≥ 6.6%
(1)
≥
$ 46,538
≥ 8.0%
﻿
﻿ Tier I capital (to average assets)
﻿ Consolidated
$ 79,250
10.3%
≥
$ 30,717
≥ 4.0%
N/A
N/A
﻿ Bank
$ 79,033
10.3%
≥
$ 30,650
≥ 4.0%
≥
$ 38,313
≥ 5.0%
﻿
(1) Includes 0.625% capital conservation buffer.
﻿
﻿
﻿
﻿ As of December 31, 2015:
﻿
﻿ Total capital (to risk-weighted assets)
﻿ Consolidated
$ 81,074
15.0%
≥
$ 43,278
≥ 8.0%
N/A
N/A
﻿ Bank
$ 80,547
14.9%
≥
$ 43,306
≥ 8.0%
≥
$ 54,132
≥ 10.0%
﻿
﻿ Tier 1 common equity (to risk-weighted assets)
﻿ Consolidated
$ 74,163
13.7%
≥
$ 24,344
≥ 4.5%
N/A
N/A
﻿ Bank
$ 73,744
13.6%
≥
$ 24,360
≥ 4.5%
≥
$ 35,186
≥ 6.5%
﻿
﻿ Tier I capital (to risk-weighted assets)
﻿ Consolidated
$ 74,163
13.7%
≥
$ 32,459
≥ 6.0%
N/A
N/A
﻿ Bank
$ 73,744
13.6%
≥
$ 32,479
≥ 6.0%
≥
$ 43,306
≥ 8.0%
﻿
﻿ Tier I capital (to average assets)
﻿ Consolidated
$ 74,163
10.2%
≥
$ 29,149
≥ 4.0%
N/A
N/A
﻿ Bank
$ 73,744
10.1%
≥
$ 29,090
≥ 4.0%
≥
$ 36,362
≥ 5.0%
﻿
﻿
The Bank can pay dividends to the Company equal to the Bank’s retained earnings which approximated $70.2 million at December 31, 2016. However, such dividends are limited due to the capital requirements discussed above. </t>
  </si>
  <si>
    <t>Related Party Transactions</t>
  </si>
  <si>
    <t>Related Party Transactions [Abstract]</t>
  </si>
  <si>
    <t xml:space="preserve">16. RELATED PARTY TRANSACTIONS
During the ordinary course of business, loans are made to executive officers, directors, greater than 5% shareholders and associates of such persons. These transactions are executed on substantially the same terms and at the rates prevailing at the time for comparable transactions with others. These loans do not involve more than the normal risk of collectability or present other unfavorable features. A summary of loan activity with officers, directors, associates of such persons and shareholders who own more than 5% of the Company’s out standing shares is as follows:
﻿
﻿
Years ended December 31,
﻿ (dollars in thousands)
2016
2015
2014
﻿ Balance, beginning
$ 6,983
$ 4,924
$ 4,739
﻿ Additions
2,629
5,672
2,213
﻿ Collections
(1,763)
(3,613)
(2,028)
﻿
﻿ Balance, ending
$ 7,849
$ 6,983
$ 4,924
As of December 31, 201 6 , 201 5 and 201 4 , deposits from executive officers, directors and associates of such persons approximated $12.9 million, $12.9 million and $13.7 million, respectively. </t>
  </si>
  <si>
    <t>Quarterly Financial Information (Unaudited)</t>
  </si>
  <si>
    <t>Quarterly Financial Information (Unaudited) [Abstract]</t>
  </si>
  <si>
    <t xml:space="preserve">17. QUARTERLY FINANCIAL INFORMATION (UNAUDITED)
The following is a summary of quarterly results of operations for the years indicated:
﻿
﻿
﻿
2016
﻿
First
Second
Third
Fourth
﻿ (dollars in thousands except per share data)
quarter
quarter
quarter
quarter
Total
﻿ Interest income
$ 6,736
$ 6,715
$ 7,006
$ 7,038
$ 27,495
﻿ Interest expense
(598)
(574)
(585)
(601)
(2,358)
﻿
﻿ Net interest income
6,138
6,141
6,421
6,437
25,137
﻿ Provision for loan losses
(150)
(275)
(225)
(375)
(1,025)
﻿ Gain on sale of investment securities
-
9
-
-
9
﻿ Other income
1,687
2,091
2,024
2,194
7,996
﻿ Other expenses
(5,388)
(5,369)
(5,409)
(5,489)
(21,655)
﻿ Income before taxes
2,287
2,597
2,811
2,767
10,462
﻿ Provision for income taxes
(586)
(669)
(776)
(738)
(2,769)
﻿ Net income
$ 1,701
$ 1,928
$ 2,035
$ 2,029
$ 7,693
﻿ Net income per share - basic
$ 0.69
$ 0.79
$ 0.83
$ 0.83
$ 3.14
﻿ Net income per share - diluted
$ 0.69
$ 0.79
$ 0.82
$ 0.83
$ 3.13
﻿
﻿
﻿
2015
﻿
First
Second
Third
Fourth
﻿ (dollars in thousands except per share data)
quarter
quarter
quarter
quarter
Total
﻿ Interest income
$ 6,304
$ 6,438
$ 6,612
$ 6,660
$ 26,014
﻿ Interest expense
(697)
(647)
(580)
(605)
(2,529)
﻿
﻿ Net interest income
5,607
5,791
6,032
6,055
23,485
﻿ Provision for loan losses
(150)
(150)
(200)
(575)
(1,075)
﻿ Gain on sale of investment securities
2
16
8
54
80
﻿ Other income
1,748
1,817
2,015
1,873
7,453
﻿ Other expenses
(5,087)
(5,744)
(5,239)
(4,952)
(21,022)
﻿ Income before taxes
2,120
1,730
2,616
2,455
8,921
﻿ (Provision) credit for income taxes
(547)
50
(687)
(634)
(1,818)
﻿ Net income
$ 1,573
$ 1,780
$ 1,929
$ 1,821
$ 7,103
﻿ Net income per share - basic
$ 0.65
$ 0.73
$ 0.79
$ 0.74
$ 2.91
﻿ Net income per share - diluted
$ 0.64
$ 0.73
$ 0.79
$ 0.74
$ 2.90
﻿
﻿
﻿
2014
﻿
First
Second
Third
Fourth
﻿ (dollars in thousands except per share data)
quarter
quarter
quarter
quarter
Total
﻿ Interest income
$ 6,002
$ 6,145
$ 6,295
$ 6,402
$ 24,844
﻿ Interest expense
(707)
(721)
(730)
(759)
(2,917)
﻿
﻿ Net interest income
5,295
5,424
5,565
5,643
21,927
﻿ Provision for loan losses
(300)
(300)
(210)
(250)
(1,060)
﻿ Gain on sale of investment securities
207
94
-
298
599
﻿ Other income
1,531
1,727
1,748
1,749
6,755
﻿ Other expenses
(4,785)
(4,761)
(4,910)
(5,247)
(19,703)
﻿ Income before taxes
1,948
2,184
2,193
2,193
8,518
﻿ Provision for income taxes
(492)
(557)
(562)
(555)
(2,166)
﻿ Net income
$ 1,456
$ 1,627
$ 1,631
$ 1,638
$ 6,352
﻿ Net income per share - basic
$ 0.61
$ 0.67
$ 0.68
$ 0.67
$ 2.63
﻿ Net income per share - diluted
$ 0.61
$ 0.67
$ 0.67
$ 0.67
$ 2.62
﻿
﻿ </t>
  </si>
  <si>
    <t>Contingencies</t>
  </si>
  <si>
    <t>Contingencies [Abstract]</t>
  </si>
  <si>
    <t xml:space="preserve">18. CONTINGENCIES
The nature of the Company’s business generates litigation involving matters arising in the ordinary course of business. However, in the opinion of management of the Company after consulting with the Company’s legal counsel, no legal proceedings are pending, which, if determined adversely to the Company or the Bank, would have a material effect on the Company’s shareholders’ equity or results of operations. No legal proceedings are pending other than ordinary routine litigation incident to the business of the Company and the Bank. In addition, to management’s knowledge, no government authorities have initiated or contemplated any material legal actions against the Company or the Bank. </t>
  </si>
  <si>
    <t>Recent Accounting Pronouncements</t>
  </si>
  <si>
    <t>Recent Accounting Pronouncements [Abstract]</t>
  </si>
  <si>
    <t xml:space="preserve">19. RECENT ACCOUNTING PRONOUNCEMENTS
In June 2016, the Financial Accounting Standards Board (FASB) issued Accounting Standard Update (ASU) 2016-13, Financial Instruments – Credit Losses (Topic 326) Measurement of Credit Losses on Financial Instruments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The Company is currently evaluating the impact of ASU 2016-13 on its consolidated financial statements.
In June 2014, the FASB issued ASU 2014-12, Compensation – Stock Compensation (Topic 718) Accounting for Share-Based Payments When the Terms of an Award Provide That a Performance Target Could Be Achieved after the Requisite Service Peri o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is effective for annual reporting periods, including interim periods within those annual period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dopted this accounting standard update during the first quarter of 2016 and does not expect this amendment to have a material impact on its consolidated financial statements.
In March 2016, the FASB issued ASU 2016-09, Compensation – Stock Compensation (Topic 718) Improvements to Employee Share-Based Payment Accounting . The areas for simplification in the update involve several aspects of accounting for share-based payment transactions, including the income tax consequences, classification of awards as either equity or liabilities, and classification on the statement of cash flows. The amendments in this update are effective for annual reporting periods, including interim periods within those annual periods, beginning after December 15, 2016. Early adoption is permitted. Amendments should be applied using either a modified retrospective transition method by means of a cumulative-effect adjustment to equity as of the beginning of the period in which the guidance is adopted, retrospectively, prospectively, or using either a prospective transition method or a retrospective transition method. The Company does not expect this amendment to have a material impact on its consolidated financial statements.
In May 2014, the FASB issued ASU 2014-09, Revenue from Contracts with Customers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dentify the contract(s) with a customer; identify the performance obligations in the contract; determine the transaction price; allocate the transaction price to the performance obligations in the contract; recognize revenue when (or as) the entity satisfies a performance obligation. The standard is effective for annual periods beginning after December 15, 2017, and interim periods therein, using either of the following transition methods: a full retrospective approach reflecting the application of the standard in each prior reporting period with the option to elect certain practical expedients, or a retrospective approach with the cumulative effect of initially adopting ASU 2014-09 recognized at the date of adoption (which includes additional footnote disclosures). The Company is evaluating the impact of the adoption of ASU 2014-09 on its consolidated financial statements and has not yet determined the method by which it will adopt the standard effective in the first quarter of 2018.
Subsequently, the FASB issued additional guidance to clarify certain implementation issues. Specifically, the FASB issued Principal versus Agent Considerations, Identifying Performance Obligations and Licensing, Narrow-Scope Improvements and Practical Expedients and Technical Corrections and Improvements in March, April, May and December 2016, respectively. These amendments do not change the core principle in Revenue from Contracts with Customers (Topic 606) and the effective date and transition requirements are consistent with those in Topic 606.
In January 2016, the FASB issued ASU 2016-01 related to F inancial Instruments - Overall (Subtopic 825-10) Recognition and Measurement of Financial Assets and Financial Liabilities . The update applies to all entities that hold financial assets or owe financial liabilities. The amendments in this update make targeted improvements to U.S. GAAP as follows:
·
Require equity investments to be measured at fair value with changes in fair value recognized in net income;
·
Simplify the impairment assessment of equity investments without readily determinable fair values by requiring a qualitative assessment to identify impairment;
·
Require public business entities to use the exit price notion when measuring fair value of financial instruments for disclosure purposes;
·
Require separate presentation of financial assets and financial liabilities by measurement category and form of financial asset;
·
Clarify that an entity should evaluate the need for a valuation allowance on a deferred tax asset related to available-for-sale securities.
The amendments are effective for public business entities for fiscal years beginning after December 15, 2017, including interim periods within those fiscal years. The Company is evaluating the impact of the adoption of ASU 2016-01 on its consolidated financial statements, but does not expect it to have a significant impact.
In February 2016, the FASB issued ASU 2016-02, Leases (Topic 842) to increase transparency and comparability among organizations by recognizing lease assets and lease liabilities on the balance sheet and disclosing key information about leasing arrangements. ASU 2016-02 requires the recognition of a right-of-use asset and related lease liability by lessees for leases classified as operating leases under GAAP. The amendments in this update are effective for the Company for fiscal years beginning after December 15, 2018, including interim periods within those fiscal years. Early adoption of the amendments in this update are permitted. A modified retroactive approach must be applied for leases existing at, or entered into after, the beginning of the earliest comparative period. Upon adoption, this change in accounting guidance could have a significant impact on the consolidated balance sheets and could potentially impact debt covenant agreements with our customers. The Company is currently evaluating the amount of the impact of ASU 2016- 02 on its consolidated financial statements.
In August 2016, the FASB released ASU 2016-15, Statement of Cash Flows (Topic 230) to clarify the presentation of certain cash receipts and payments on the statement of cash flows. The update addressed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Company is currently evaluating the impact of the adoption of ASU 2016-15 on its consolidated financial statements, but does not expect it to have a significant impact. </t>
  </si>
  <si>
    <t>Parent Company Only</t>
  </si>
  <si>
    <t>Parent Company Only [Abstract]</t>
  </si>
  <si>
    <t xml:space="preserve">20. PARENT COMPANY ONLY
The following is the condensed financial information for Fidelity D &amp; D Bancorp, Inc. on a parent company only basis as of and for the years indicated:
﻿
﻿
﻿ Condensed Balance Sheets
As of December 31,
﻿ (dollars in thousands)
2016
2015
﻿ Assets:
﻿ Cash
$ 141
$ 190
﻿ Investment in subsidiary
80,192
75,767
﻿ Securities available-for-sale
631
545
﻿ Other assets
35
64
﻿ Total
$ 80,999
$ 76,566
﻿
﻿ Liabilities and shareholders' equity:
﻿ Liabilities
$ 368
$ 215
﻿ Capital stock and retained earnings
79,250
74,163
﻿ Accumulated other comprehensive income
1,381
2,188
﻿ Total
$ 80,999
$ 76,566
﻿
﻿
﻿
﻿ Condensed Income Statements
Years ended December 31,
﻿ (dollars in thousands)
2016
2015
2014
﻿ Income:
﻿ Equity in undistributed earnings of subsidiary
$ 5,289
$ 4,659
$ 4,458
﻿ Dividends from subsidiary
2,960
2,844
2,242
﻿ Other income
21
20
22
﻿ Total income
8,270
7,523
6,722
﻿ Operating expenses
864
610
539
﻿ Income before taxes
7,406
6,913
6,183
﻿ Credit for income taxes
287
190
169
﻿ Net income
$ 7,693
$ 7,103
$ 6,352
﻿
﻿
﻿
﻿
﻿ Statements of Comprehensive Income
Years ended December 31,
﻿ (dollars in thousands)
2016
2015
2014
﻿ Bancorp net loss
$ (556)
$ (400)
$ (348)
﻿ Equity in net income of subsidiary
8,249
7,503
6,700
﻿ Net income
7,693
7,103
6,352
﻿
﻿ Other comprehensive (loss) income, before tax:
﻿ Unrealized holding gains (losses) on available-for-sale securities
86
(49)
71
﻿ Reclassification adjustment for gains realized in income
-
-
-
﻿ Net unrealized gains (losses)
86
(49)
71
﻿ Tax effect
(29)
17
(24)
﻿ Unrealized gain (loss), net of tax
57
(32)
47
﻿ Equity in other comprehensive (loss) income of subsidiary
(864)
(523)
1,457
﻿ Other comprehensive (loss) income, net of tax
(807)
(555)
1,504
﻿ Total comprehensive income, net of tax
$ 6,886
$ 6,548
$ 7,856
﻿
﻿
﻿
﻿ Condensed Statements of Cash Flows
Years ended December 31,
﻿ (dollars in thousands)
2016
2015
2014
﻿ Cash flows from operating activities:
﻿ Net income
$ 7,693
$ 7,103
$ 6,352
﻿ Adjustments to reconcile net income to net cash used in operations:
﻿ Equity in earnings of subsidiary
(8,249)
(7,503)
(6,700)
﻿ Stock-based compensation expense
519
225
207
﻿ Changes in other assets and liabilities, net
(36)
(2)
(35)
﻿ Net cash used in operating activities
(73)
(177)
(176)
﻿
﻿ Cash flows provided by investing activities:
﻿ Dividends received from subsidiary
2,960
2,844
2,242
﻿ Net cash provided by investing activities
2,960
2,844
2,242
﻿
﻿ Cash flows used in financing activities:
﻿ Dividends paid, net of dividend reinvestment
(3,061)
(2,844)
(2,088)
﻿ Cash contributions from dividend reinvestment plan
-
-
104
﻿ Exercise of stock options
14
101
-
﻿ Withholdings to purchase capital stock
111
102
80
﻿ Net cash used in financing activities
(2,936)
(2,641)
(1,904)
﻿ Net change in cash
(49)
26
162
﻿
﻿ Cash, beginning
190
164
2
﻿
﻿ Cash, ending
$ 141
$ 190
$ 164
﻿
﻿
﻿
﻿ </t>
  </si>
  <si>
    <t>Nature Of Operations And Summary Of Significant Accounting Policies (Policy)</t>
  </si>
  <si>
    <t>Principles Of Consolidation</t>
  </si>
  <si>
    <t xml:space="preserve">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t>
  </si>
  <si>
    <t>Nature Of Operations</t>
  </si>
  <si>
    <t xml:space="preserve">NATURE OF OPERATIONS
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and savings accounts. It offers a full array of loan products to meet the needs of retail and commercial customers. The Company is subject to regulation by the Federal Deposit Insurance Corporation (FDIC) and the Pennsylvania Department of Banking.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t>
  </si>
  <si>
    <t>Significant Group Concentration Of Credit Risk</t>
  </si>
  <si>
    <t xml:space="preserve">SIGNIFICANT GROUP CONCENTRATION OF CREDIT RISK
The Company originates commercial, consumer, and mortgage loans to customers primarily located in Lackawanna and Luzerne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 </t>
  </si>
  <si>
    <t>Held-To-Maturity Securities</t>
  </si>
  <si>
    <t xml:space="preserve">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t have any held-to-maturity securities at December 31, 2016 or 2015 . </t>
  </si>
  <si>
    <t>Trading Securities</t>
  </si>
  <si>
    <t xml:space="preserve">TRADING SECURITIES
Debt and equity securities held principally for resale in the near-term, or trading securities, are recorded at their fair values. Unrealized gains and losses are included in other income. The Company did not have investment securities held for trading purposes during 2016 , 2015 or 2014 . </t>
  </si>
  <si>
    <t>Available-For-Sale Securities</t>
  </si>
  <si>
    <t xml:space="preserve">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t>
  </si>
  <si>
    <t>Federal Home Loan Bank Stock</t>
  </si>
  <si>
    <t xml:space="preserve">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t>
  </si>
  <si>
    <t xml:space="preserve">LOANS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 modification of a loan constitutes a troubled debt restructuring (TDR) when a borrower is experiencing financial difficulty and the Company grants a concession that it would not otherwise grant based on current underwriting standards. Regardless of the type of concession, when modifying a loan forgiveness of principal is rarely granted. </t>
  </si>
  <si>
    <t>Mortgage Banking Operations And Mortgage Servicing Rights</t>
  </si>
  <si>
    <t xml:space="preserve">MORTGAGE BANKING OPERATIONS AND MORTGAGE SERVICING RIGHTS
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16 and 2015 .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t>
  </si>
  <si>
    <t>Loans Held-For-Sale</t>
  </si>
  <si>
    <t xml:space="preserve">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t>
  </si>
  <si>
    <t>Automobile Leasing</t>
  </si>
  <si>
    <t xml:space="preserve">AUTOMOBILE LEASING
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t>
  </si>
  <si>
    <t>Allowance For Loan Losses</t>
  </si>
  <si>
    <t xml:space="preserve">ALLOWANCE FOR LOAN LOSSES
The allowance for loan losses is established through a provision for loan losses. The allowance represents an amount which, in management’s judgment, will be adequate to absorb losses on existing loans that may become uncollectible.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loan review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 by 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roubled debt restructurings (TDRs) and other loans deemed to be impaired based on the aforementioned factors.
The risk characteristics of each of the identified portfolio segments are as follows:
Commercial and industrial loans (C&amp;I): C&amp;I l 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The ability of the borrower to collect amounts due from its customers may be affected by its customers’ economic and financial condition.
Commercial real estate loans: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Residential mortgages have terms up to thirty years with amortizations varying from 10 to 30 years. The majority of the loans are underwritten according to FNMA and/or FHLB standards. </t>
  </si>
  <si>
    <t>Transfer Of Financial Assets</t>
  </si>
  <si>
    <t xml:space="preserve">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 </t>
  </si>
  <si>
    <t>Loan Fees And Costs</t>
  </si>
  <si>
    <t xml:space="preserve">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t>
  </si>
  <si>
    <t xml:space="preserve">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Rent expense is recognized on the straight-line method over the term of the lease. </t>
  </si>
  <si>
    <t>Bank Owned Life Insurance</t>
  </si>
  <si>
    <t xml:space="preserve">BANK OWNED LIFE INSURANCE
The Company maintains bank owned life insurance (BOLI) for a chosen group of employees, at the time of purchase,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 </t>
  </si>
  <si>
    <t>Foreclosed Assets Held-For-Sale</t>
  </si>
  <si>
    <t xml:space="preserve">FORECLOSED ASSETS HELD-FOR-SALE
Foreclosed assets held-for-sale are carried at the lower of cost or fair value less cost to sell.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t>
  </si>
  <si>
    <t>Impairment Of Long-Lived Assets</t>
  </si>
  <si>
    <t xml:space="preserve">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t>
  </si>
  <si>
    <t xml:space="preserve">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 options, the Company uses the Black-Sholes option pricing model to determine their estimated fair value on the date of grant. When granting stock-settled stock appreciation rights (SSARs), the Company uses Black-Scholes-Merton valuation model to determine fair value on the date of grant. </t>
  </si>
  <si>
    <t>Trust And Financial Service Fees</t>
  </si>
  <si>
    <t xml:space="preserve">TRUST AND FINANCIAL SERVICE FEES
Trust and financial service fees are recorded on the cash basis, which is not materially different from the accrual basis. </t>
  </si>
  <si>
    <t>Advertising Costs</t>
  </si>
  <si>
    <t xml:space="preserve">ADVERTISING COSTS
Advertising costs are charged to expense as incurred. </t>
  </si>
  <si>
    <t>Legal And Professional Expenses</t>
  </si>
  <si>
    <t xml:space="preserve">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 </t>
  </si>
  <si>
    <t xml:space="preserve">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1 6 , 201 5 or 201 4 , respectively. </t>
  </si>
  <si>
    <t>Comprehensive Income (Loss)</t>
  </si>
  <si>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t>
  </si>
  <si>
    <t>Cash Flows</t>
  </si>
  <si>
    <t xml:space="preserve">CASH FLOWS
For purposes of reporting cash flows, cash and cash equivalents include cash on hand, amounts due from banks and interest-bearing deposits with financial institutions.
For the years ended December 31, 201 6 , 201 5 and 201 4 , the Company paid interest of $2.4 million, $2.5 million and $2.9 million, respectively. For the years ended December 31, 201 6 , 201 5 and 201 4 , the Company paid income taxes of $0.8 million, $0.4 million and $1.7 million, respectively. For the years ended December 31, 201 6 , 201 5 and 201 4 , the Company had a net change in unrealized (losses) gains on available for sale securities of ( $1.2 million ), ( $0.8 million ) and $2.3 million, respectively.
Transfers from loans to foreclosed assets held-for-sale amounted to $1.1 million, $0.6 million and $1.2 million in 201 6 , 201 5 and 201 4 , respectively. Transfers from loans to loans held-for-sale amounted to $6.0 million, $2.1 million and $0.2 million in 201 6 , 201 5 and 201 4 , respectively. During 2014, transfers from loans to bank premises and equipment amounted to $1.0 million. There were no transfers from loans to bank premises and equipment in 201 6 or 201 5 . Expenditures for construction in process, a component of other assets in the consolidated balance sheets, are included in acquisition of premises and equipment. </t>
  </si>
  <si>
    <t>Reclassification Adjustments</t>
  </si>
  <si>
    <t xml:space="preserve">RECLASSIFICATION ADJUSTMENTS
Certain reclassifications have been made to the 201 4 and 201 5 financial statements to conform to the 201 6 presentation with no impact on total equity or net income. </t>
  </si>
  <si>
    <t>Accumulated Other Comprehensive Income (Tables)</t>
  </si>
  <si>
    <t>Schedule Of Accumulated Other Comprehensive Income</t>
  </si>
  <si>
    <t xml:space="preserve">﻿
﻿
﻿ As of and for the year ended December 31, 2016
﻿
Unrealized gains
﻿
(losses) on
﻿
available-for-sale
﻿ (dollars in thousands)
securities
Total
﻿ Beginning balance
$ 2,188
$ 2,188
﻿
﻿ Other comprehensive loss before reclassifications, net of tax
(801)
(801)
﻿ Amounts reclassified from accumulated other comprehensive income, net of tax
(6)
(6)
﻿ Net current-period other comprehensive loss
(807)
(807)
﻿ Ending balance
$ 1,381
$ 1,381
﻿
﻿
﻿
﻿ As of and for the year ended December 31, 2015
﻿
Unrealized gains
﻿
(losses) on
﻿
available-for-sale
﻿ (dollars in thousands)
securities
Total
﻿ Beginning balance
$ 2,743
$ 2,743
﻿
﻿ Other comprehensive loss before reclassifications, net of tax
(502)
(502)
﻿ Amounts reclassified from accumulated other comprehensive income, net of tax
(53)
(53)
﻿ Net current-period other comprehensive loss
(555)
(555)
﻿ Ending balance
$ 2,188
$ 2,188
﻿
﻿
﻿
﻿
﻿ As of and for the year ended December 31, 2014
﻿
Unrealized gains
﻿
(losses) on
﻿
available-for-sale
﻿ (dollars in thousands)
securities
Total
﻿ Beginning balance
$ 1,239
$ 1,239
﻿
﻿ Other comprehensive income before reclassifications, net of tax
1,899
1,899
﻿ Amounts reclassified from accumulated other comprehensive income, net of tax
(395)
(395)
﻿ Net current-period other comprehensive income
1,504
1,504
﻿ Ending balance
$ 2,743
$ 2,743
﻿
﻿ </t>
  </si>
  <si>
    <t>Schedule Of Reclassification From Accumulated Other Comprehensive Income</t>
  </si>
  <si>
    <t xml:space="preserve">﻿
﻿
﻿ Details about accumulated other
﻿ comprehensive income components
Amount reclassified from accumulated
Affected line item in the statement
﻿ (dollars in thousands)
other comprehensive income
where net income is presented
﻿
﻿
Years ended December 31,
﻿
2016
2015
2014
﻿
﻿ Unrealized gains on AFS securities
$ 9
$ 80
$ 599
Gain on sale of investment securities
﻿
(3)
(27)
(204)
Provision for income taxes
﻿ Total reclassifications for the period
$ 6
$ 53
$ 395
Net income
﻿ </t>
  </si>
  <si>
    <t>Investment Securities (Tables)</t>
  </si>
  <si>
    <t>Amortized Cost And Fair Value Of Investment Securities</t>
  </si>
  <si>
    <t xml:space="preserve">﻿
﻿
﻿
﻿
﻿
Gross
Gross
﻿
Amortized
unrealized
unrealized
Fair
﻿ (dollars in thousands)
cost
gains
losses
value
﻿ December 31, 2016
﻿ Available-for-sale securities:
﻿ Agency - GSE
$ 18,362
$ 58
$ (144)
$ 18,276
﻿ Obligations of states and political subdivisions
38,648
1,803
(260)
40,191
﻿ MBS - GSE residential
70,639
851
(553)
70,937
﻿
﻿ Total debt securities
127,649
2,712
(957)
129,404
﻿
﻿ Equity securities - financial services
294
339
-
633
﻿
﻿ Total available-for-sale securities
$ 127,943
$ 3,051
$ (957)
$ 130,037
﻿
﻿
﻿
﻿
﻿
Gross
Gross
﻿
Amortized
unrealized
unrealized
Fair
﻿ (dollars in thousands)
cost
gains
losses
value
﻿ December 31, 2015
﻿ Available-for-sale securities:
﻿ Agency - GSE
$ 18,374
$ 36
$ (24)
$ 18,386
﻿ Obligations of states and political subdivisions
34,599
2,310
(24)
36,885
﻿ MBS - GSE residential
68,648
1,066
(299)
69,415
﻿
﻿ Total debt securities
121,621
3,412
(347)
124,686
﻿
﻿ Equity securities - financial services
295
251
-
546
﻿
﻿ Total available-for-sale securities
$ 121,916
$ 3,663
$ (347)
$ 125,232
﻿ </t>
  </si>
  <si>
    <t>Investments Classified By Contractual Maturity Date</t>
  </si>
  <si>
    <t xml:space="preserve">﻿
﻿
﻿
Amortized
Fair
﻿ (dollars in thousands)
cost
value
﻿ Available-for-sale securities:
﻿ Debt securities:
﻿ Due in one year or less
$ 4,006
$ 4,017
﻿ Due after one year through five years
14,356
14,259
﻿ Due after five years through ten years
1,662
1,794
﻿ Due after ten years
36,986
38,397
﻿
﻿ Total debt securities
57,010
58,467
﻿
﻿ MBS - GSE residential
70,639
70,937
﻿
﻿ Total available-for-sale debt securities
$ 127,649
$ 129,404
﻿ </t>
  </si>
  <si>
    <t>Schedule Of Realized Gain (Loss)</t>
  </si>
  <si>
    <t xml:space="preserve">﻿
﻿
December 31,
﻿ (dollars in thousands)
2016
2015
2014
﻿
﻿ Gross realized gain
$ 16
$ 137
$ 603
﻿ Gross realized loss
(7)
(57)
(4)
﻿ Net gain
$ 9
$ 80
$ 599
﻿
﻿ </t>
  </si>
  <si>
    <t>Available-For-Sale Securities, Continuous Unrealized Loss Position, Fair Value</t>
  </si>
  <si>
    <t xml:space="preserve">﻿
﻿
﻿
Less than 12 months
More than 12 months
Total
﻿
Fair
Unrealized
Fair
Unrealized
Fair
Unrealized
﻿ (dollars in thousands)
value
losses
value
losses
value
losses
﻿
﻿ December 31, 2016
﻿ Agency - GSE
$ 6,032
$ (144)
$
-
$
-
$ 6,032
$ (144)
﻿ Obligations of states and political subdivisions
8,690
(260)
-
-
8,690
(260)
﻿ MBS - GSE residential
41,111
(553)
-
-
41,111
(553)
﻿ Total
$ 55,833
$ (957)
$
-
$
-
$ 55,833
$ (957)
﻿ Number of securities
48
-
48
﻿
﻿ December 31, 2015
﻿ Agency - GSE
$ 8,156
$ (24)
$
-
$
-
$ 8,156
$ (24)
﻿ Obligations of states and political subdivisions
3,656
(20)
485
(4)
4,141
(24)
﻿ MBS - GSE residential
36,899
(299)
-
-
36,899
(299)
﻿ Total
$ 48,711
$ (343)
$ 485
$ (4)
$ 49,196
$ (347)
﻿ Number of securities
32
1
33
﻿
﻿ </t>
  </si>
  <si>
    <t>Loans And Leases (Tables)</t>
  </si>
  <si>
    <t>Loan Classifications</t>
  </si>
  <si>
    <t xml:space="preserve">﻿
﻿
﻿ (dollars in thousands)
2016
2015
﻿
﻿ Commercial and industrial
$ 98,477
$ 102,653
﻿ Commercial real estate:
﻿ Non-owner occupied
93,364
95,745
﻿ Owner occupied
106,960
101,652
﻿ Construction
3,987
4,481
﻿ Consumer:
﻿ Home equity installment
28,466
30,935
﻿ Home equity line of credit
51,609
48,060
﻿ Auto loans and leases
56,841
29,758
﻿ Other
13,301
6,208
﻿ Residential:
﻿ Real estate
134,475
126,992
﻿ Construction
10,496
10,060
﻿ Total
597,976
556,544
﻿ Less:
﻿ Allowance for loan losses
(9,364)
(9,527)
﻿ Unearned lease revenue
(482)
(335)
﻿
﻿ Loans and leases, net
$ 588,130
$ 546,682
﻿ </t>
  </si>
  <si>
    <t>Non-Accrual Loans, Segregated By Class</t>
  </si>
  <si>
    <t xml:space="preserve">﻿
﻿
﻿ (dollars in thousands)
2016
2015
﻿
﻿ Commercial and industrial
$ 11
$ 30
﻿ Commercial real estate:
﻿ Non-owner occupied
1,407
6,193
﻿ Owner occupied
3,078
988
﻿ Construction
193
226
﻿ Consumer:
﻿ Home equity installment
31
167
﻿ Home equity line of credit
737
512
﻿ Auto loans and leases
25
45
﻿ Other
6
6
﻿ Residential:
﻿ Real estate
1,882
836
﻿ Total
$ 7,370
$ 9,003
﻿ </t>
  </si>
  <si>
    <t>Information Related To Loans Modified In Troubled Debt Restructuring, By Class</t>
  </si>
  <si>
    <t xml:space="preserve">The following presents by class, information related to loans modified in a TDR:
﻿
﻿
﻿
Loans modified as TDRs for the twelve months ended:
﻿ (dollars in thousands)
December 31, 2016
December 31, 2015
﻿
﻿
Recorded
Increase in
Recorded
Increase in
﻿
Number
investment
allowance
Number
investment
allowance
﻿
of
(as of
(as of
of
(as of
(as of
﻿
contracts
period end)
period end)
contracts
period end)
period end)
﻿ Commercial and industrial
-
$
-
$
-
1
$ 500
$ 331
﻿ Commercial real estate - owner occupied
-
-
-
4
1,181
316
﻿ Consumer home equity line of credit
1
650
167
-
-
-
﻿ Residential real estate
1
881
177
-
-
-
﻿ Total
2
$ 1,531
$ 344
5
$ 1,681
$ 647
﻿
In the above table, the period end balances are inclusive of all partial pay downs and charge-offs since the modification date.
The following presents by class, loans modified as a TDR that subsequently defaulted (i.e. 90 days or more past due following a modification) during the periods indicated:
﻿
﻿
﻿ Loans modified as a TDR within the previous twelve months that subsequently defaulted during the:
﻿ (dollars in thousands)
Twelve months ended December 31, 2016
﻿
﻿
Number of
Recorded
﻿
contracts
investment
﻿ Consumer home equity line of credit
1
$ 650
﻿
In the above table, the period end balances are inclusive of all partial pay downs and charge-offs since the modification date. </t>
  </si>
  <si>
    <t>Past Due Loans</t>
  </si>
  <si>
    <t xml:space="preserve">﻿
﻿
﻿
﻿
Recorded
﻿
Past due
investment past
﻿
30 - 59 Days
60 - 89 Days
90 days
Total
Total
due ≥ 90 days
﻿ December 31, 2016
past due
past due
or more (1)
past due
Current
loans (3)
and accruing
﻿
﻿ Commercial and industrial
$ 208
$
-
$ 11
$ 219
$ 98,258
$ 98,477
$
-
﻿ Commercial real estate:
﻿ Non-owner occupied
180
-
1,407
1,587
91,777
93,364
-
﻿ Owner occupied
13
776
3,078
3,867
103,093
106,960
-
﻿ Construction
-
-
193
193
3,794
3,987
-
﻿ Consumer:
﻿ Home equity installment
213
25
31
269
28,197
28,466
-
﻿ Home equity line of credit
-
-
737
737
50,872
51,609
-
﻿ Auto loans and leases
293
59
44
396
55,963
56,359
(2)
19
﻿ Other
37
2
6
45
13,256
13,301
-
﻿ Residential:
﻿ Real estate
14
421
1,882
2,317
132,158
134,475
-
﻿ Construction
-
-
-
-
10,496
10,496
-
﻿ Total
$ 958
$ 1,283
$ 7,389
$ 9,630
$ 587,864
$ 597,494
$ 19
(1) Includes $7.4 million of non-accrual loans. (2) Net of unearned lease revenue of $0.5 million. (3) Includes net deferred loan costs of $1.8 million.
﻿
﻿
﻿
﻿
Recorded
﻿
Past due
investment past
﻿
30 - 59 Days
60 - 89 Days
90 days
Total
Total
due ≥ 90 days
﻿ December 31, 2015
past due
past due
or more (1)
past due
Current
loans (3)
and accruing
﻿
﻿ Commercial and industrial
$ 38
$ 32
$ 42
$ 112
$ 102,541
$ 102,653
$ 12
﻿ Commercial real estate:
﻿ Non-owner occupied
549
1,282
6,476
8,307
87,438
95,745
283
﻿ Owner occupied
-
85
988
1,073
100,579
101,652
-
﻿ Construction
-
-
226
226
4,255
4,481
-
﻿ Consumer:
﻿ Home equity installment
189
92
167
448
30,487
30,935
-
﻿ Home equity line of credit
109
650
512
1,271
46,789
48,060
-
﻿ Auto loans and leases
394
44
76
514
28,909
29,423
(2)
31
﻿ Other
66
-
36
102
6,106
6,208
30
﻿ Residential:
﻿ Real estate
46
131
836
1,013
125,979
126,992
-
﻿ Construction
-
-
-
-
10,060
10,060
-
﻿ Total
$ 1,391
$ 2,316
$ 9,359
$ 13,066
$ 543,143
$ 556,209
$ 356
(1) Includes $9.0 million of non-accrual loans. (2) Net of unearned lease revenue of $0.3 million. (3) Includes net deferred loan costs of $1.5 million. </t>
  </si>
  <si>
    <t>Impaired Loans</t>
  </si>
  <si>
    <t xml:space="preserve">Impaired loans, segregated by class, as of the period indicated are detailed below:
﻿
﻿
﻿
﻿
Recorded
Recorded
﻿
Unpaid
investment
investment
Total
﻿
principal
with
with no
recorded
Related
﻿ (dollars in thousands)
balance
allowance
allowance
investment
allowance
﻿ December 31, 2016
﻿ Commercial and industrial
$ 235
$ 206
$ 29
$ 235
$ 193
﻿ Commercial real estate:
﻿ Non-owner occupied
3,346
2,611
405
3,016
993
﻿ Owner occupied
5,363
4,351
876
5,227
1,389
﻿ Construction
416
-
193
193
-
﻿ Consumer:
﻿ Home equity installment
64
-
31
31
-
﻿ Home equity line of credit
778
650
87
737
167
﻿ Auto loans and leases
25
25
-
25
3
﻿ Other
6
6
-
6
1
﻿ Residential:
﻿ Real estate
1,949
1,466
416
1,882
315
﻿ Construction
-
-
-
-
-
﻿ Total
$ 12,182
$ 9,315
$ 2,037
$ 11,352
$ 3,061
﻿
﻿
﻿
﻿
﻿
Recorded
Recorded
﻿
Unpaid
investment
investment
Total
﻿
principal
with
with no
recorded
Related
﻿ (dollars in thousands)
balance
allowance
allowance
investment
allowance
﻿ December 31, 2015
﻿ Commercial and industrial
$ 555
$ 500
$ 55
$ 555
$ 331
﻿ Commercial real estate:
﻿ Non-owner occupied
7,960
7,209
630
7,839
1,237
﻿ Owner occupied
2,588
922
1,505
2,427
337
﻿ Construction
422
-
226
226
-
﻿ Consumer:
﻿ Home equity installment
230
-
167
167
-
﻿ Home equity line of credit
607
28
484
512
1
﻿ Auto
47
43
2
45
7
﻿ Other
6
6
-
6
1
﻿ Residential:
﻿ Real estate
891
433
403
836
95
﻿ Construction
-
-
-
-
-
﻿ Total
$ 13,306
$ 9,141
$ 3,472
$ 12,613
$ 2,009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
December 31, 2016
December 31, 2015
﻿
Cash basis
Cash basis
﻿
Average
Interest
interest
Average
Interest
interest
﻿
recorded
income
income
recorded
income
income
﻿ (dollars in thousands)
investment
recognized
recognized
investment
recognized
recognized
﻿ Commercial and industrial
$ 434
$ 51
$
-
$ 511
$ 22
$ 1
﻿ Commercial real estate:
﻿ Non-owner occupied
4,230
176
-
2,755
95
-
﻿ Owner occupied
3,088
129
-
2,705
67
-
﻿ Construction
209
-
-
241
-
-
﻿ Consumer:
﻿ Home equity installment
78
3
-
239
2
-
﻿ Home equity line of credit
816
28
-
472
1
-
﻿ Auto
30
-
-
25
2
-
﻿ Other
6
-
-
12
2
-
﻿ Residential:
﻿ Real estate
628
15
-
629
7
-
﻿ Construction
-
-
-
-
-
-
﻿ Total
$ 9,519
$ 402
$
-
$ 7,589
$ 198
$ 1
﻿
﻿ </t>
  </si>
  <si>
    <t>Credit Quality Indicator Loan Categories</t>
  </si>
  <si>
    <t xml:space="preserve">Commercial credit exposure
Credit risk profile by creditworthiness category
﻿
﻿
﻿
﻿
﻿
﻿
December 31, 2016
﻿ (dollars in thousands)
Pass
Special mention
Substandard
Doubtful
Total
﻿
﻿ Commercial and industrial
$ 97,308
$ 479
$ 690
$
-
$ 98,477
﻿ Commercial real estate - non-owner occupied
83,962
1,811
7,591
-
93,364
﻿ Commercial real estate - owner occupied
99,981
1,075
5,904
-
106,960
﻿ Commercial real estate - construction
3,794
-
193
-
3,987
﻿ Total commercial
$ 285,045
$ 3,365
$ 14,378
$
-
$ 302,788
﻿
Consumer &amp; Mortgage lending credit exposure
Credit risk profile based on payment activity
﻿
﻿
﻿
﻿
December 31, 2016
﻿ (dollars in thousands)
Performing
Non-performing
Total
﻿
﻿ Consumer
﻿ Home equity installment
$ 28,435
$ 31
$ 28,466
﻿ Home equity line of credit
50,872
737
51,609
﻿ Auto loans and leases (1)
56,315
44
56,359
﻿ Other
13,295
6
13,301
﻿ Total consumer
$ 148,917
$ 818
$ 149,735
﻿ Residential
﻿ Real estate
$ 132,593
$ 1,882
134,475
﻿ Construction
10,496
-
10,496
﻿ Total residential
$ 143,089
$ 1,882
$ 144,971
﻿ Total consumer &amp; residential
$ 292,006
$ 2,700
$ 294,706
(1) Net of unearned lease revenue of $0.5 million.
﻿
Commercial credit exposure
Credit risk profile by creditworthiness category
﻿
﻿
﻿
December 31, 2015
﻿ (dollars in thousands)
Pass
Special mention
Substandard
Doubtful
Total
﻿
﻿ Commercial and industrial
$ 101,342
$ 189
$ 1,122
$
-
$ 102,653
﻿ Commercial real estate - non-owner occupied
82,152
1,480
12,113
-
95,745
﻿ Commercial real estate - owner occupied
96,401
657
4,594
-
101,652
﻿ Commercial real estate - construction
4,255
-
226
-
4,481
﻿ Total commercial
$ 284,150
$ 2,326
$ 18,055
$
-
$ 304,531
﻿
Consumer &amp; Mortgage lending credit exposure
Credit risk profile based on payment activity
﻿
﻿
﻿
December 31, 2015
﻿ (dollars in thousands)
Performing
Non-performing
Total
﻿
﻿ Consumer
﻿ Home equity installment
$ 30,768
$ 167
$ 30,935
﻿ Home equity line of credit
47,548
512
48,060
﻿ Auto loans and leases (2)
29,347
76
29,423
﻿ Other
6,172
36
6,208
﻿ Total consumer
$ 113,835
$ 791
$ 114,626
﻿ Residential
﻿ Real estate
$ 126,156
$ 836
$ 126,992
﻿ Construction
10,060
-
10,060
﻿ Total residential
$ 136,216
$ 836
$ 137,052
﻿ Total consumer &amp; residential
$ 250,051
$ 1,627
$ 251,678
(2) Net of unearned lease revenue of $0.3 million. </t>
  </si>
  <si>
    <t xml:space="preserve">﻿
﻿
﻿ As of and for the year ended December 31, 2016
﻿
Commercial &amp;
Commercial
Residential
﻿ (dollars in thousands)
industrial
real estate
Consumer
real estate
Unallocated
Total
﻿ Allowance for Loan Losses:
﻿ Beginning balance
$ 1,336
$ 5,014
$ 1,533
$ 1,407
$ 237
$ 9,527
﻿ Charge-offs
(224)
(592)
(504)
(60)
-
(1,380)
﻿ Recoveries
55
37
100
-
-
192
﻿ Provision
(92)
247
705
275
(110)
1,025
﻿ Ending balance
$ 1,075
$ 4,706
$ 1,834
$ 1,622
$ 127
$ 9,364
﻿ Ending balance: individually evaluated for impairment
$ 193
$ 2,382
$ 171
$ 315
$
-
$ 3,061
﻿ Ending balance: collectively evaluated for impairment
$ 882
$ 2,324
$ 1,663
$ 1,307
$ 127
$ 6,303
﻿ Loans Receivables:
﻿ Ending balance (2)
$ 98,477
$ 204,311
$ 149,735
(1)
$ 144,971
$
-
$ 597,494
﻿ Ending balance: individually evaluated for impairment
$ 235
$ 8,436
$ 799
$ 1,882
$
-
$ 11,352
﻿ Ending balance: collectively evaluated for impairment
$ 98,242
$ 195,875
$ 148,936
$ 143,089
$
-
$ 586,142
(1) Net of unearned lease revenue of $0. 5 million. (2) Includes $1.8 mill ion of net deferred loan costs.
﻿
﻿
﻿
﻿ As of and for the year ended December 31, 2015
﻿
Commercial &amp;
Commercial
Residential
﻿ (dollars in thousands)
industrial
real estate
Consumer
real estate
Unallocated
Total
﻿ Allowance for Loan Losses:
﻿ Beginning balance
$ 1,052
$ 4,672
$ 1,519
$ 1,316
$ 614
$ 9,173
﻿ Charge-offs
(25)
(432)
(437)
(15)
-
(909)
﻿ Recoveries
47
18
95
28
-
188
﻿ Provision
262
756
356
78
(377)
1,075
﻿ Ending balance
$ 1,336
$ 5,014
$ 1,533
$ 1,407
$ 237
$ 9,527
﻿ Ending balance: individually evaluated for impairment
$ 331
$ 1,574
$ 9
$ 95
$
-
$ 2,009
﻿ Ending balance: collectively evaluated for impairment
$ 1,005
$ 3,440
$ 1,524
$ 1,312
$ 237
$ 7,518
﻿ Loans Receivables:
﻿ Ending balance (2)
$ 102,653
$ 201,878
$ 114,626
(1)
$ 137,052
$
-
$ 556,209
﻿ Ending balance: individually evaluated for impairment
$ 555
$ 10,492
$ 730
$ 836
$
-
$ 12,613
﻿ Ending balance: collectively evaluated for impairment
$ 102,098
$ 191,386
$ 113,896
$ 136,216
$
-
$ 543,596
(1) Net of unearned lease revenue of $0. 3 million. (2) Includes $1.5 million of net deferred loan costs.
﻿
﻿
﻿ As of and for the year ended December 31, 2014
﻿
Commercial &amp;
Commercial
Residential
﻿ (dollars in thousands)
industrial
real estate
Consumer
real estate
Unallocated
Total
﻿ Allowance for Loan Losses:
﻿ Beginning balance
$ 944
$ 4,253
$ 1,482
$ 1,613
$ 636
$ 8,928
﻿ Charge-offs
(309)
(239)
(361)
(93)
-
(1,002)
﻿ Recoveries
32
91
30
34
-
187
﻿ Provision
385
567
368
(238)
(22)
1,060
﻿ Ending balance
$ 1,052
$ 4,672
$ 1,519
$ 1,316
$ 614
$ 9,173
﻿ </t>
  </si>
  <si>
    <t>Bank Premises And Equipment (Tables)</t>
  </si>
  <si>
    <t>Components Of Bank Premises And Equipment</t>
  </si>
  <si>
    <t xml:space="preserve">﻿
﻿
As of December 31,
﻿ (dollars in thousands)
2016
2015
﻿
﻿ Land
$ 2,865
$ 2,865
﻿ Bank premises
13,703
13,023
﻿ Furniture, fixtures and equipment
10,257
9,659
﻿ Leasehold improvements
5,996
5,985
﻿
﻿ Total
32,821
31,532
﻿
﻿ Less accumulated depreciation and amortization
(15,657)
(14,809)
﻿
﻿ Bank premises and equipment, net
$ 17,164
$ 16,723
﻿ </t>
  </si>
  <si>
    <t>Future Minimum Lease Payments</t>
  </si>
  <si>
    <t xml:space="preserve">﻿
﻿ (dollars in thousands)
Amount
﻿
﻿ 2017
$ 263
﻿ 2018
320
﻿ 2019
322
﻿ 2020
317
﻿ 2021
290
﻿ 2022 and thereafter
6,040
﻿
﻿ Total
$ 7,552
﻿ </t>
  </si>
  <si>
    <t>Deposits (Tables)</t>
  </si>
  <si>
    <t>Schedule Of Certificates Of Deposits By Year Of Maturity</t>
  </si>
  <si>
    <t xml:space="preserve">﻿
﻿ (dollars in thousands)
Amount
Percent
﻿ 2017
$ 51,168
55.1
%
﻿ 2018
15,210
16.4
﻿ 2019
14,008
15.1
﻿ 2020
8,995
9.7
﻿ 2021
2,196
2.4
﻿ 2022 and thereafter
1,176
1.3
﻿
﻿ Total
$ 92,753
100.0
%
﻿ </t>
  </si>
  <si>
    <t>Short-Term Borrowings (Tables)</t>
  </si>
  <si>
    <t>Schedule Of Components Of Short-Term Debt</t>
  </si>
  <si>
    <t xml:space="preserve">﻿
﻿
As of December 31,
﻿ (dollars in thousands)
2016
2015
﻿
﻿ Overnight borrowings
$
-
$ 22,289
﻿ Securities sold under repurchase agreements
4,223
5,915
﻿ Total
$ 4,223
$ 28,204
﻿
﻿ </t>
  </si>
  <si>
    <t>Schedule Of Short-Term Debt</t>
  </si>
  <si>
    <t xml:space="preserve">﻿
﻿
Maximum
Weighted-
﻿
outstanding
average
﻿
at any
Average
rate during
Rate at
﻿ (dollars in thousands)
month end
outstanding
the year
year-end
﻿ December 31, 2016
﻿ Overnight borrowings
$ 17,862
$ 2,805
0.65
%
-
%
﻿ Repurchase agreements
18,765
10,239
0.19
0.13
﻿
﻿ Total
$ 36,627
$ 13,044
﻿
﻿ December 31, 2015
﻿ Overnight borrowings
$ 27,236
$ 4,823
0.39
% 0.48
%
﻿ Repurchase agreements
20,684
10,268
0.17
0.15
﻿
﻿ Total
$ 47,920
$ 15,091
﻿
﻿ December 31, 2014
﻿ Overnight borrowings
$ 13,694
$ 2,628
0.31
%
-
%
﻿ Repurchase agreements
22,972
11,349
0.18
0.15
﻿ Total
$ 36,666
$ 13,977
﻿ </t>
  </si>
  <si>
    <t>Stock Plans (Tables)</t>
  </si>
  <si>
    <t>Summary Of Weighted-Average Fair-Value And Vesting Of Restricted Stock Grants</t>
  </si>
  <si>
    <t xml:space="preserve">﻿
﻿
﻿
2016
2015
2014
﻿
Weighted-
Weighted-
Weighted-
﻿
average
average
average
﻿
Shares
grant date
Shares
grant date
Shares
grant date
﻿
granted
fair value
granted
fair value
granted
fair value
﻿
﻿ Director plan 5,600
(1)
$ 32.40
3,200
(1)
$ 32.25
2,000
(1)
$ 27.00
﻿ Omnibus plan 3,155
(3)
29.22
3,300
(2)
32.25
2,120
(2)
27.00
﻿ Omnibus plan 50
(1)
31.50
50
(1)
32.50
﻿ Omnibus plan
-
-
1,400
(2)
34.25
﻿ Total 8,805
$ 31.26
7,950
$ 32.60
4,120
$ 27.00
( 1 ) Vest after 1 year ( 2 ) Vest after 4 years – 25% each year (3) Vest after 3 years – 33% each year </t>
  </si>
  <si>
    <t>Schedule Of Non-Vested Restricted Stock Units Activity</t>
  </si>
  <si>
    <t xml:space="preserve">﻿
﻿
﻿
2012 Stock incentive plans
﻿
Director
Omnibus
Total
Weighted- average grant date fair value
﻿ Non-vested balance at December 31, 2013 8,000
5,000
13,000
$ 21.20
﻿ Granted 2,000
2,120
4,120
27.00
﻿ Vested (4,000)
(1,250)
(5,250)
21.20
﻿ Non-vested balance at December 31, 2014 6,000
5,870
11,870
$ 23.21
﻿ Granted 3,200
4,750
7,950
32.60
﻿ Vested (6,000)
(1,780)
(7,780)
23.90
﻿ Non-vested balance at December 31, 2015 3,200
8,840
12,040
$ 29.50
﻿ Granted 5,600
3,205
8,805
31.26
﻿ Vested (3,200)
(3,005)
(6,205)
29.69
﻿ Non-vested balance at December 31, 2016 5,600
9,040
14,640
$ 30.47
﻿
﻿ </t>
  </si>
  <si>
    <t>Schedule Of SSARs Activity</t>
  </si>
  <si>
    <t xml:space="preserve">﻿
﻿
﻿
Awards
Weighted-average grant date fair value
Weighted-average remaining contractual term (years)
﻿ Outstanding December 31, 2015
-
-
-
﻿ Granted
19,341
$ 5.21
10.0
﻿ Exercised
-
-
﻿ Forfeited
-
-
﻿ Outstanding December 31, 2016
19,341
$ 5.21
9.1
﻿
None of the SSARs were exercisable at December 31, 2016. SSARs vest over a three year period – 33% per year. </t>
  </si>
  <si>
    <t>Schedule Of Compensation Cost For Share-Based Payment Arrangements, Allocation Of Share-Based Compensation Costs By Plan</t>
  </si>
  <si>
    <t xml:space="preserve">﻿
﻿
﻿
Years ended December 31,
﻿ (dollars in thousands)
2016
2015
2014
﻿ Stock-based compensation expense:
﻿ Director stock incentive plan
$ 174
$ 107
$ 134
﻿ Omnibus stock incentive plan
141
74
40
﻿ Employee stock purchase plan
15
44
33
﻿ Total stock-based compensation expense
$ 330
$ 225
$ 207
In addition, during 2016 the Company accrued $0.2 million in stock-based compensation expense for restricted stock and SSARs to be awarded under the Omnibus Plan. The Company did not accrue stock-based compensation expense during 2015 or 2014. </t>
  </si>
  <si>
    <t>Schedule Of Unrecognized Compensation Cost, Non-Vested Awards</t>
  </si>
  <si>
    <t xml:space="preserve">﻿
﻿
﻿
As of
﻿ (dollars in thousands)
December 31, 2016
﻿ Unrecognized stock-based compensation expense:
﻿ Director plan
$ 15
﻿ Omnibus plan
235
﻿ Total unrecognized stock-based compensation expense
$ 250
The unrecognized stock-based compensation expense as of December 31, 2016 will be recognized ratably over the periods ended January 2017 and May 2019 for the Director Plan and the Omnibus Plan, respectively. </t>
  </si>
  <si>
    <t>Summary Of Stock Option Activity</t>
  </si>
  <si>
    <t xml:space="preserve">﻿
﻿
﻿
Options
Weighted-average exercise price
Weighted-average remaining contractual term (years)
﻿ Outstanding and exercisable, December 31, 2013
19,500
$ 28.69
4.0
﻿ Granted
-
-
﻿ Exercised
-
-
﻿ Forfeited
(500)
28.90
﻿ Outstanding and exercisable, December 31, 2014
19,000
28.69
3.0
﻿ Granted
-
-
﻿ Exercised
(3,500)
28.90
﻿ Forfeited
-
-
﻿ Outstanding and exercisable, December 31, 2015
15,500
28.64
2.0
﻿ Granted
-
-
﻿ Exercised
(500)
27.75
﻿ Forfeited
-
-
﻿ Outstanding and exercisable, December 31, 2016
15,000
$ 28.67
1.0
﻿
﻿ </t>
  </si>
  <si>
    <t>Income Taxes (Tables)</t>
  </si>
  <si>
    <t>Schedule Of Deferred Tax Assets And Liabilities</t>
  </si>
  <si>
    <t xml:space="preserve">﻿
﻿
As of December 31,
﻿ (dollars in thousands)
2016
2015
﻿ Deferred tax assets:
﻿ Allowance for loan losses
$ 3,184
$ 3,239
﻿ Deferred interest from non-accrual assets
425
376
﻿ Other
336
281
﻿ Total
3,945
3,896
﻿
﻿ Deferred tax liabilities:
﻿ Net unrealized gains on available-for-sale securities
(711)
(1,127)
﻿ Loan fees and costs
(1,525)
(1,434)
﻿ Automobile leasing
(3,263)
(2,019)
﻿ Depreciation
(368)
(357)
﻿ Mortgage loan servicing rights
(430)
(410)
﻿ Other
-
(69)
﻿ Total
(6,297)
(5,416)
﻿ Deferred tax liability, net
$ (2,352)
$ (1,520)
﻿ </t>
  </si>
  <si>
    <t>Schedule Of Components Of Income Tax Expense Benefit</t>
  </si>
  <si>
    <t xml:space="preserve">﻿
﻿
Years ended December 31,
﻿ (dollars in thousands)
2016
2015
2014
﻿
﻿ Current
$ 1,521
$ 173
$ 2,010
﻿ Deferred
1,248
1,645
156
﻿ Total provision for income taxes
$ 2,769
$ 1,818
$ 2,166
﻿ </t>
  </si>
  <si>
    <t>Schedule Of Effective Income Tax Rate Reconciliation</t>
  </si>
  <si>
    <t xml:space="preserve">﻿
﻿
Years ended December 31,
﻿
﻿ (dollars in thousands)
2016
2015
2014
﻿ Expected provision at the statutory rate
$ 3,557
$ 3,033
$ 2,896
﻿ Tax-exempt income
(742)
(715)
(671)
﻿ Bank owned life insurance
(120)
(116)
(115)
﻿ Nondeductible interest expense
14
14
16
﻿ Nondeductible other expenses and other, net
60
41
40
﻿ Tax credits
-
(439)
-
﻿ Actual provision for income taxes
$ 2,769
$ 1,818
$ 2,166
﻿ </t>
  </si>
  <si>
    <t>Fair Value Measurements (Tables)</t>
  </si>
  <si>
    <t>Carrying Amount And Estimated Fair Value By Balance Sheet Grouping</t>
  </si>
  <si>
    <t xml:space="preserve">﻿
﻿
﻿ December 31, 2016
﻿
Quoted prices
Significant
Significant
﻿
in active
other
other
﻿
Carrying
Estimated
markets
observable inputs
unobservable inputs
﻿ (dollars in thousands)
amount
fair value
(Level 1)
(Level 2)
(Level 3)
﻿
﻿ Financial assets:
﻿ Cash and cash equivalents
$ 25,843
$ 25,843
$ 25,843
$
-
$
-
﻿ Available-for-sale securities
130,037
130,037
633
129,404
-
﻿ FHLB stock
2,606
2,606
-
2,606
-
﻿ Loans and leases, net
588,130
590,688
-
-
590,688
﻿ Loans held-for-sale
2,854
2,907
-
2,907
-
﻿ Accrued interest receivable
2,246
2,246
-
2,246
-
﻿ Financial liabilities:
﻿ Deposits with no stated maturities
610,706
610,706
-
610,706
-
﻿ Time deposits
92,753
91,969
-
91,969
-
﻿ Short-term borrowings
4,223
4,223
-
4,223
-
﻿ Accrued interest payable
181
181
-
181
-
﻿
﻿
﻿
﻿
﻿
﻿ December 31, 2015
﻿
Quoted prices
Significant
Significant
﻿
in active
other
other
﻿
Carrying
Estimated
markets
observable inputs
unobservable inputs
﻿ (dollars in thousands)
amount
fair value
(Level 1)
(Level 2)
(Level 3)
﻿
﻿ Financial assets:
﻿ Cash and cash equivalents
$ 12,277
$ 12,277
$ 12,277
$
-
$
-
﻿ Available-for-sale securities
125,232
125,232
546
124,686
-
﻿ FHLB stock
2,120
2,120
-
2,120
-
﻿ Loans and leases, net
546,682
545,523
-
-
545,523
﻿ Loans held-for-sale
1,421
1,444
-
1,444
-
﻿ Accrued interest receivable
2,210
2,210
-
2,210
-
﻿ Financial liabilities:
﻿ Deposits with no stated maturities
516,473
516,473
-
516,473
-
﻿ Time deposits
104,202
103,403
-
103,403
-
﻿ Short-term borrowings
28,204
28,204
-
28,204
-
﻿ Accrued interest payable
189
189
-
189
-
﻿
﻿ </t>
  </si>
  <si>
    <t>Fair Value, Assets And Liabilities Measured On Recurring Basis</t>
  </si>
  <si>
    <t xml:space="preserve">﻿
﻿
﻿
Quoted prices
﻿
in active
Significant other
Significant other
﻿
Total carrying value
markets
observable inputs
unobservable inputs
﻿ (dollars in thousands)
December 31, 2016
(Level 1)
(Level 2)
(Level 3)
﻿ Available-for-sale securities:
﻿ Agency - GSE
$ 18,276
$
-
$ 18,276
$
-
﻿ Obligations of states and political subdivisions
40,191
-
40,191
-
﻿ MBS - GSE residential
70,937
-
70,937
-
﻿ Equity securities - financial services
633
633
-
-
﻿ Total available-for-sale securities
$ 130,037
$ 633
$ 129,404
$
-
﻿
﻿
﻿
﻿
Quoted prices
﻿
in active
Significant other
Significant other
﻿
Total carrying value
markets
observable inputs
unobservable inputs
﻿ (dollars in thousands)
December 31, 2015
(Level 1)
(Level 2)
(Level 3)
﻿ Available-for-sale securities:
﻿ Agency - GSE
$ 18,386
$
-
$ 18,386
$
-
﻿ Obligations of states and political subdivisions
36,885
-
36,885
-
﻿ MBS - GSE residential
69,415
-
69,415
-
﻿ Equity securities - financial services
546
546
-
-
﻿ Total available-for-sale securities
$ 125,232
$ 546
$ 124,686
$
-
﻿ </t>
  </si>
  <si>
    <t>Fair Value Measurements At Fair Value Segregated By Hierarchy Fair Value Levels</t>
  </si>
  <si>
    <t xml:space="preserve">﻿
﻿
﻿
Quoted prices in
Significant other
Significant other
﻿
Total carrying value
active markets
observable inputs
unobservable inputs
﻿ (dollars in thousands)
at December 31, 2016
(Level 1)
(Level 2)
(Level 3)
﻿
﻿ Impaired loans
$ 6,254
$
-
$
-
$ 6,254
﻿ Other real estate owned
872
-
-
872
﻿ Total
$ 7,126
$
-
$
-
$ 7,126
﻿
﻿
﻿
﻿
Quoted prices in
Significant other
Significant other
﻿
Total carrying value
active markets
observable inputs
unobservable inputs
﻿ (dollars in thousands)
at December 31, 2015
(Level 1)
(Level 2)
(Level 3)
﻿
﻿ Impaired loans
$ 7,132
$
-
$
-
$ 7,132
﻿ Other real estate owned
903
-
-
903
﻿ Total
$ 8,035
$
-
$
-
$ 8,035
﻿ </t>
  </si>
  <si>
    <t>Schedule Of Fair Value, Off-Balance Sheet Risks</t>
  </si>
  <si>
    <t xml:space="preserve">﻿
﻿
December 31,
﻿ (dollars in thousands)
2016
2015
﻿ Off-balance sheet financial instruments:
﻿ Commitments to extend credit
$ 128,543
$ 109,628
﻿ Standby letters of credit
7,645
8,178
﻿ </t>
  </si>
  <si>
    <t>Supply Commitment</t>
  </si>
  <si>
    <t xml:space="preserve">﻿
﻿
More than
﻿
Less than
one year to
Over five
﻿ (dollars in thousands)
one year
five years
years
Total
﻿ Secured by:
﻿ Collateral
$ 305
$ 6,080
$ 360
$ 6,745
﻿ Bank lines of credit
576
-
-
576
﻿
881
6,080
360
7,321
﻿ Unsecured
287
37
-
324
﻿ Total
$ 1,168
$ 6,117
$ 360
$ 7,645
﻿ </t>
  </si>
  <si>
    <t>Earnings Per Share (Tables)</t>
  </si>
  <si>
    <t>Schedule Of Earnings Per Share, Basic And Diluted</t>
  </si>
  <si>
    <t xml:space="preserve">﻿
﻿
﻿
Years ended December 31,
﻿
2016
2015
2014
﻿ (dollars in thousands except per share data)
﻿ Basic EPS:
﻿ Net income available to common shareholders
$ 7,693
$ 7,103
$ 6,352
﻿ Weighted-average common shares outstanding
2,453,005
2,439,124
2,412,962
﻿ Basic EPS
$ 3.14
$ 2.91
$ 2.63
﻿
﻿ Diluted EPS:
﻿ Net income available to common shareholders
$ 7,693
$ 7,103
$ 6,352
﻿ Weighted-average common shares outstanding
2,453,005
2,439,124
2,412,962
﻿ Potentially dilutive common shares
6,896
7,240
5,540
﻿ Weighted-average common and potentially dilutive shares outstanding
2,459,901
2,446,364
2,418,502
﻿ Diluted EPS
$ 3.13
$ 2.90
$ 2.62
﻿ </t>
  </si>
  <si>
    <t>Regulatory Matters (Tables)</t>
  </si>
  <si>
    <t>Schedule Of Compliance With Regulatory Capital Requirements Under Banking Regulations</t>
  </si>
  <si>
    <t xml:space="preserve">﻿
﻿
﻿
To be well capitalized
﻿
For capital
under prompt corrective
﻿
Actual
adequacy purposes
action provisions
﻿ (dollars in thousands)
Amount
Ratio
Amount
Ratio
Amount
Ratio
﻿ As of December 31, 2016:
﻿
﻿ Total capital (to risk-weighted assets)
﻿ Consolidated
$ 86,702
14.9%
≥
$ 46,550
≥ 8.6%
(1)
N/A
N/A
﻿ Bank
$ 86,332
14.8%
≥
$ 46,538
≥ 8.6%
(1)
≥
$ 58,172
≥ 10.0%
﻿
﻿ Tier 1 common equity (to risk-weighted assets)
﻿ Consolidated
$ 79,250
13.6%
≥
$ 26,184
≥ 5.1%
(1)
N/A
N/A
﻿ Bank
$ 79,033
13.6%
≥
$ 26,178
≥ 5.1%
(1)
≥
$ 37,812
≥ 6.5%
﻿
﻿ Tier I capital (to risk-weighted assets)
﻿ Consolidated
$ 79,250
13.6%
≥
$ 34,912
≥ 6.6%
(1)
N/A
N/A
﻿ Bank
$ 79,033
13.6%
≥
$ 34,903
≥ 6.6%
(1)
≥
$ 46,538
≥ 8.0%
﻿
﻿ Tier I capital (to average assets)
﻿ Consolidated
$ 79,250
10.3%
≥
$ 30,717
≥ 4.0%
N/A
N/A
﻿ Bank
$ 79,033
10.3%
≥
$ 30,650
≥ 4.0%
≥
$ 38,313
≥ 5.0%
﻿
(1) Includes 0.625% capital conservation buffer.
﻿
﻿
﻿
﻿ As of December 31, 2015:
﻿
﻿ Total capital (to risk-weighted assets)
﻿ Consolidated
$ 81,074
15.0%
≥
$ 43,278
≥ 8.0%
N/A
N/A
﻿ Bank
$ 80,547
14.9%
≥
$ 43,306
≥ 8.0%
≥
$ 54,132
≥ 10.0%
﻿
﻿ Tier 1 common equity (to risk-weighted assets)
﻿ Consolidated
$ 74,163
13.7%
≥
$ 24,344
≥ 4.5%
N/A
N/A
﻿ Bank
$ 73,744
13.6%
≥
$ 24,360
≥ 4.5%
≥
$ 35,186
≥ 6.5%
﻿
﻿ Tier I capital (to risk-weighted assets)
﻿ Consolidated
$ 74,163
13.7%
≥
$ 32,459
≥ 6.0%
N/A
N/A
﻿ Bank
$ 73,744
13.6%
≥
$ 32,479
≥ 6.0%
≥
$ 43,306
≥ 8.0%
﻿
﻿ Tier I capital (to average assets)
﻿ Consolidated
$ 74,163
10.2%
≥
$ 29,149
≥ 4.0%
N/A
N/A
﻿ Bank
$ 73,744
10.1%
≥
$ 29,090
≥ 4.0%
≥
$ 36,362
≥ 5.0%
﻿
﻿ </t>
  </si>
  <si>
    <t>Related Party Transactions (Tables)</t>
  </si>
  <si>
    <t>Schedule Of Related Party Transactions</t>
  </si>
  <si>
    <t xml:space="preserve">﻿
﻿
Years ended December 31,
﻿ (dollars in thousands)
2016
2015
2014
﻿ Balance, beginning
$ 6,983
$ 4,924
$ 4,739
﻿ Additions
2,629
5,672
2,213
﻿ Collections
(1,763)
(3,613)
(2,028)
﻿
﻿ Balance, ending
$ 7,849
$ 6,983
$ 4,924
﻿ </t>
  </si>
  <si>
    <t>Quarterly Financial Information (Unaudited) (Tables)</t>
  </si>
  <si>
    <t>Schedule Of Quarterly Financial Information</t>
  </si>
  <si>
    <t xml:space="preserve">﻿
﻿
2016
﻿
First
Second
Third
Fourth
﻿ (dollars in thousands except per share data)
quarter
quarter
quarter
quarter
Total
﻿ Interest income
$ 6,736
$ 6,715
$ 7,006
$ 7,038
$ 27,495
﻿ Interest expense
(598)
(574)
(585)
(601)
(2,358)
﻿
﻿ Net interest income
6,138
6,141
6,421
6,437
25,137
﻿ Provision for loan losses
(150)
(275)
(225)
(375)
(1,025)
﻿ Gain on sale of investment securities
-
9
-
-
9
﻿ Other income
1,687
2,091
2,024
2,194
7,996
﻿ Other expenses
(5,388)
(5,369)
(5,409)
(5,489)
(21,655)
﻿ Income before taxes
2,287
2,597
2,811
2,767
10,462
﻿ Provision for income taxes
(586)
(669)
(776)
(738)
(2,769)
﻿ Net income
$ 1,701
$ 1,928
$ 2,035
$ 2,029
$ 7,693
﻿ Net income per share - basic
$ 0.69
$ 0.79
$ 0.83
$ 0.83
$ 3.14
﻿ Net income per share - diluted
$ 0.69
$ 0.79
$ 0.82
$ 0.83
$ 3.13
﻿
﻿
﻿
2015
﻿
First
Second
Third
Fourth
﻿ (dollars in thousands except per share data)
quarter
quarter
quarter
quarter
Total
﻿ Interest income
$ 6,304
$ 6,438
$ 6,612
$ 6,660
$ 26,014
﻿ Interest expense
(697)
(647)
(580)
(605)
(2,529)
﻿
﻿ Net interest income
5,607
5,791
6,032
6,055
23,485
﻿ Provision for loan losses
(150)
(150)
(200)
(575)
(1,075)
﻿ Gain on sale of investment securities
2
16
8
54
80
﻿ Other income
1,748
1,817
2,015
1,873
7,453
﻿ Other expenses
(5,087)
(5,744)
(5,239)
(4,952)
(21,022)
﻿ Income before taxes
2,120
1,730
2,616
2,455
8,921
﻿ (Provision) credit for income taxes
(547)
50
(687)
(634)
(1,818)
﻿ Net income
$ 1,573
$ 1,780
$ 1,929
$ 1,821
$ 7,103
﻿ Net income per share - basic
$ 0.65
$ 0.73
$ 0.79
$ 0.74
$ 2.91
﻿ Net income per share - diluted
$ 0.64
$ 0.73
$ 0.79
$ 0.74
$ 2.90
﻿
﻿
﻿
2014
﻿
First
Second
Third
Fourth
﻿ (dollars in thousands except per share data)
quarter
quarter
quarter
quarter
Total
﻿ Interest income
$ 6,002
$ 6,145
$ 6,295
$ 6,402
$ 24,844
﻿ Interest expense
(707)
(721)
(730)
(759)
(2,917)
﻿
﻿ Net interest income
5,295
5,424
5,565
5,643
21,927
﻿ Provision for loan losses
(300)
(300)
(210)
(250)
(1,060)
﻿ Gain on sale of investment securities
207
94
-
298
599
﻿ Other income
1,531
1,727
1,748
1,749
6,755
﻿ Other expenses
(4,785)
(4,761)
(4,910)
(5,247)
(19,703)
﻿ Income before taxes
1,948
2,184
2,193
2,193
8,518
﻿ Provision for income taxes
(492)
(557)
(562)
(555)
(2,166)
﻿ Net income
$ 1,456
$ 1,627
$ 1,631
$ 1,638
$ 6,352
﻿ Net income per share - basic
$ 0.61
$ 0.67
$ 0.68
$ 0.67
$ 2.63
﻿ Net income per share - diluted
$ 0.61
$ 0.67
$ 0.67
$ 0.67
$ 2.62
﻿ </t>
  </si>
  <si>
    <t>Parent Company Only (Tables)</t>
  </si>
  <si>
    <t>Schedule Of Condensed Balance Sheet</t>
  </si>
  <si>
    <t xml:space="preserve">﻿
﻿ Condensed Balance Sheets
As of December 31,
﻿ (dollars in thousands)
2016
2015
﻿ Assets:
﻿ Cash
$ 141
$ 190
﻿ Investment in subsidiary
80,192
75,767
﻿ Securities available-for-sale
631
545
﻿ Other assets
35
64
﻿ Total
$ 80,999
$ 76,566
﻿
﻿ Liabilities and shareholders' equity:
﻿ Liabilities
$ 368
$ 215
﻿ Capital stock and retained earnings
79,250
74,163
﻿ Accumulated other comprehensive income
1,381
2,188
﻿ Total
$ 80,999
$ 76,566
﻿ </t>
  </si>
  <si>
    <t>Schedule Of Condensed Income Statement</t>
  </si>
  <si>
    <t xml:space="preserve">﻿
﻿ Condensed Income Statements
Years ended December 31,
﻿ (dollars in thousands)
2016
2015
2014
﻿ Income:
﻿ Equity in undistributed earnings of subsidiary
$ 5,289
$ 4,659
$ 4,458
﻿ Dividends from subsidiary
2,960
2,844
2,242
﻿ Other income
21
20
22
﻿ Total income
8,270
7,523
6,722
﻿ Operating expenses
864
610
539
﻿ Income before taxes
7,406
6,913
6,183
﻿ Credit for income taxes
287
190
169
﻿ Net income
$ 7,693
$ 7,103
$ 6,352
﻿ </t>
  </si>
  <si>
    <t>Schedule Of Condensed Comprehensive Income</t>
  </si>
  <si>
    <t xml:space="preserve">﻿
﻿ Statements of Comprehensive Income
Years ended December 31,
﻿ (dollars in thousands)
2016
2015
2014
﻿ Bancorp net loss
$ (556)
$ (400)
$ (348)
﻿ Equity in net income of subsidiary
8,249
7,503
6,700
﻿ Net income
7,693
7,103
6,352
﻿
﻿ Other comprehensive (loss) income, before tax:
﻿ Unrealized holding gains (losses) on available-for-sale securities
86
(49)
71
﻿ Reclassification adjustment for gains realized in income
-
-
-
﻿ Net unrealized gains (losses)
86
(49)
71
﻿ Tax effect
(29)
17
(24)
﻿ Unrealized gain (loss), net of tax
57
(32)
47
﻿ Equity in other comprehensive (loss) income of subsidiary
(864)
(523)
1,457
﻿ Other comprehensive (loss) income, net of tax
(807)
(555)
1,504
﻿ Total comprehensive income, net of tax
$ 6,886
$ 6,548
$ 7,856
﻿ </t>
  </si>
  <si>
    <t>Schedule Of Condensed Cash Flow Statement</t>
  </si>
  <si>
    <t xml:space="preserve">﻿
﻿ Condensed Statements of Cash Flows
Years ended December 31,
﻿ (dollars in thousands)
2016
2015
2014
﻿ Cash flows from operating activities:
﻿ Net income
$ 7,693
$ 7,103
$ 6,352
﻿ Adjustments to reconcile net income to net cash used in operations:
﻿ Equity in earnings of subsidiary
(8,249)
(7,503)
(6,700)
﻿ Stock-based compensation expense
519
225
207
﻿ Changes in other assets and liabilities, net
(36)
(2)
(35)
﻿ Net cash used in operating activities
(73)
(177)
(176)
﻿
﻿ Cash flows provided by investing activities:
﻿ Dividends received from subsidiary
2,960
2,844
2,242
﻿ Net cash provided by investing activities
2,960
2,844
2,242
﻿
﻿ Cash flows used in financing activities:
﻿ Dividends paid, net of dividend reinvestment
(3,061)
(2,844)
(2,088)
﻿ Cash contributions from dividend reinvestment plan
-
-
104
﻿ Exercise of stock options
14
101
-
﻿ Withholdings to purchase capital stock
111
102
80
﻿ Net cash used in financing activities
(2,936)
(2,641)
(1,904)
﻿ Net change in cash
(49)
26
162
﻿
﻿ Cash, beginning
190
164
2
﻿
﻿ Cash, ending
$ 141
$ 190
$ 164
﻿ </t>
  </si>
  <si>
    <t>Nature Of Operations And Summary Of Significant Accounting Policies (Narrative) (Details)</t>
  </si>
  <si>
    <t>Dec. 31, 2016USD ($)ShareBasedCompensationPlan</t>
  </si>
  <si>
    <t>Dec. 31, 2015USD ($)</t>
  </si>
  <si>
    <t>Dec. 31, 2014USD ($)</t>
  </si>
  <si>
    <t>Organization, Consolidation and Presentation of Financial Statements Disclosure and Significant Accounting Policies [Line Items]</t>
  </si>
  <si>
    <t>Held-to-maturity securities</t>
  </si>
  <si>
    <t>Trading securities</t>
  </si>
  <si>
    <t>Maximum loan-to-value percentage for commercial real estate loan originations</t>
  </si>
  <si>
    <t>80.00%</t>
  </si>
  <si>
    <t>Unrecognized tax benefits</t>
  </si>
  <si>
    <t>Unrecognized tax benefits, accrued interest and penalties</t>
  </si>
  <si>
    <t>Number of share based compensation plans | ShareBasedCompensationPlan</t>
  </si>
  <si>
    <t>Interest paid</t>
  </si>
  <si>
    <t>Income taxes paid</t>
  </si>
  <si>
    <t>Net change in unrealized (losses) gains on available for sale securities</t>
  </si>
  <si>
    <t>Transfers from loans to foreclosed assets held-for-sale</t>
  </si>
  <si>
    <t>Transfers from loans to loans held-for-sale</t>
  </si>
  <si>
    <t>Transfers from loans to bank premises and equipment</t>
  </si>
  <si>
    <t>Residential Mortgages [Member]</t>
  </si>
  <si>
    <t>Residential mortgage term</t>
  </si>
  <si>
    <t>30 years</t>
  </si>
  <si>
    <t>Minimum [Member] | Residential Mortgages [Member]</t>
  </si>
  <si>
    <t>Amortization term length</t>
  </si>
  <si>
    <t>10 years</t>
  </si>
  <si>
    <t>Maximum [Member] | Residential Mortgages [Member]</t>
  </si>
  <si>
    <t>Cash (Narrative) (Details) - USD ($)</t>
  </si>
  <si>
    <t>Federal Reserve Bank, reserve requirement</t>
  </si>
  <si>
    <t>FDIC insured amount</t>
  </si>
  <si>
    <t>Accumulated Other Comprehensive Income (Schedule Of Accumulated Other Comprehensive Income) (Details) - USD ($) $ in Thousands</t>
  </si>
  <si>
    <t>Accumulated Other Comprehensive Income (Loss) [Line Items]</t>
  </si>
  <si>
    <t>Beginning balance</t>
  </si>
  <si>
    <t>Other comprehensive income (loss) before reclassifications, net of tax</t>
  </si>
  <si>
    <t>Amounts reclassified from accumulated other comprehensive income, net of tax</t>
  </si>
  <si>
    <t>Net current-period other comprehensive income (loss)</t>
  </si>
  <si>
    <t>Ending balance</t>
  </si>
  <si>
    <t>Unrealized Gains (Losses) On Available-For-Sale Securities [Member]</t>
  </si>
  <si>
    <t>Accumulated Other Comprehensive Income (Schedule Of Reclassifications From Accumulated Other Comprehensive Income) (Details) - USD ($) $ in Thousands</t>
  </si>
  <si>
    <t>Reclassification Adjustment out of Accumulated Other Comprehensive Income [Line Items]</t>
  </si>
  <si>
    <t>Gain on sale of investment securities</t>
  </si>
  <si>
    <t>Reclassification Out Of Accumulated Other Comprehensive Income [Member]</t>
  </si>
  <si>
    <t>Unrealized Gains (Losses) On Available-For-Sale Securities [Member] | Reclassification Out Of Accumulated Other Comprehensive Income [Member]</t>
  </si>
  <si>
    <t>Investment Securities (Narrative) (Details) - security</t>
  </si>
  <si>
    <t>Schedule of Available-for-sale Securities [Line Items]</t>
  </si>
  <si>
    <t>Number of securities in unrealized loss position</t>
  </si>
  <si>
    <t>Number of securities in unrealized loss position, more than 12 months</t>
  </si>
  <si>
    <t>Agency - GSE [Member]</t>
  </si>
  <si>
    <t>Severity of unrealized losses</t>
  </si>
  <si>
    <t>2.33%</t>
  </si>
  <si>
    <t>MBS - GSE Residential [Member]</t>
  </si>
  <si>
    <t>1.33%</t>
  </si>
  <si>
    <t>Municipal Securities [Member]</t>
  </si>
  <si>
    <t>2.91%</t>
  </si>
  <si>
    <t>Investment Securities (Amortized Cost And Fair Value Of Investment Securities) (Details) - USD ($) $ in Thousands</t>
  </si>
  <si>
    <t>Schedule of Held-to-maturity Securities And Available-for-sale Securities [Line Items]</t>
  </si>
  <si>
    <t>Total Available-for-sale securities, Amortized cost</t>
  </si>
  <si>
    <t>Available-for-sale securities, Gross unrealized gains</t>
  </si>
  <si>
    <t>Available-for-sale securities, Gross unrealized losses</t>
  </si>
  <si>
    <t>Total Available-for-sale securities, Fair value</t>
  </si>
  <si>
    <t>Obligations Of States And Political Subdivisions [Member]</t>
  </si>
  <si>
    <t>Debt Securities [Member]</t>
  </si>
  <si>
    <t>Equity Securities - Financial Services [Member]</t>
  </si>
  <si>
    <t>Investment Securities (Investment Classified By Contractual Maturity Date) (Details) $ in Thousands</t>
  </si>
  <si>
    <t>Dec. 31, 2016USD ($)</t>
  </si>
  <si>
    <t>Amortized cost: Due in one year or less</t>
  </si>
  <si>
    <t>Amortized cost: Due after one year through five years</t>
  </si>
  <si>
    <t>Amortized cost: Due after five years through ten years</t>
  </si>
  <si>
    <t>Amortized cost: Due after ten years</t>
  </si>
  <si>
    <t>Total debt securities, Amortized Cost</t>
  </si>
  <si>
    <t>MBS - GSE residential, Amortized cost</t>
  </si>
  <si>
    <t>Total available-for-sale debt securities, Amortized cost</t>
  </si>
  <si>
    <t>Fair value: Due in one year or less</t>
  </si>
  <si>
    <t>Fair value: Due after one year through five years</t>
  </si>
  <si>
    <t>Fair value: Due after five years through ten years</t>
  </si>
  <si>
    <t>Fair value: Due after ten years</t>
  </si>
  <si>
    <t>Total debt securities, Fair value</t>
  </si>
  <si>
    <t>MBS - GSE residential, Fair value</t>
  </si>
  <si>
    <t>Total available-for-sale debt securities, Fair value</t>
  </si>
  <si>
    <t>Investment Securities (Schedule Of Realized Gain (Loss)) (Details) - USD ($) $ in Thousands</t>
  </si>
  <si>
    <t>Gross realized gain</t>
  </si>
  <si>
    <t>Gross realized loss</t>
  </si>
  <si>
    <t>Net gain</t>
  </si>
  <si>
    <t>Investment Securities (Available-For-Sale Securities, Continuous Unrealized Loss Position, Fair Value) (Details) $ in Thousands</t>
  </si>
  <si>
    <t>Dec. 31, 2016USD ($)security</t>
  </si>
  <si>
    <t>Dec. 31, 2015USD ($)security</t>
  </si>
  <si>
    <t>Less than 12 months: Number of securities | security</t>
  </si>
  <si>
    <t>More than 12 months: Number of securities | security</t>
  </si>
  <si>
    <t>Total: Number of securities | security</t>
  </si>
  <si>
    <t>Less than 12 months: Fair value</t>
  </si>
  <si>
    <t>Less than 12 months: Unrealized losses</t>
  </si>
  <si>
    <t>Total: Fair value</t>
  </si>
  <si>
    <t>Total: Unrealized losses</t>
  </si>
  <si>
    <t>More than 12 months: Fair value</t>
  </si>
  <si>
    <t>More than 12 months: Unrealized losses</t>
  </si>
  <si>
    <t>Loans And Leases (Narrative) (Details)</t>
  </si>
  <si>
    <t>Dec. 31, 2016USD ($)loan</t>
  </si>
  <si>
    <t>Dec. 31, 2016USD ($)contractloanitem</t>
  </si>
  <si>
    <t>Dec. 31, 2015USD ($)contractloanitem</t>
  </si>
  <si>
    <t>Accounts, Notes, Loans and Financing Receivable [Line Items]</t>
  </si>
  <si>
    <t>Deferred loan costs</t>
  </si>
  <si>
    <t>Mortgages serviced</t>
  </si>
  <si>
    <t>Mortgage servicing rights</t>
  </si>
  <si>
    <t>Number of unrelated borrowers that had loans modified in a TDR | item</t>
  </si>
  <si>
    <t>Number of loans modified as TDR | contract</t>
  </si>
  <si>
    <t>Allowance for impaired loans that have been modified in a TDR</t>
  </si>
  <si>
    <t>Non-accrual balance</t>
  </si>
  <si>
    <t>Interest income recognized</t>
  </si>
  <si>
    <t>Cash basis interest income recognized</t>
  </si>
  <si>
    <t>Troubled Debt Status [Member]</t>
  </si>
  <si>
    <t>Troubled Debt Restructuring balance</t>
  </si>
  <si>
    <t>Number of loans classified as TDRs | loan</t>
  </si>
  <si>
    <t>Number of contracts modified by TDR with subsequent default | loan</t>
  </si>
  <si>
    <t>Increase in Troubled Debt Restructuring balance</t>
  </si>
  <si>
    <t>Accruing TDR Balance [Member]</t>
  </si>
  <si>
    <t>Non-Accrual Status [Member]</t>
  </si>
  <si>
    <t>Impaired Loan Status [Member]</t>
  </si>
  <si>
    <t>Recorded investment in financing receivables that are not 90 days or more past due</t>
  </si>
  <si>
    <t>Commercial Real Estate [Member] | Troubled Debt Status [Member]</t>
  </si>
  <si>
    <t>Commercial And Industrial [Member]</t>
  </si>
  <si>
    <t>Commercial And Industrial [Member] | Troubled Debt Status [Member]</t>
  </si>
  <si>
    <t>Number of loans classified as TDRs paid off | loan</t>
  </si>
  <si>
    <t>Payoff of Troubled Debt Restructuring balance</t>
  </si>
  <si>
    <t>Consumer Home Equity Line Of Credit [Member]</t>
  </si>
  <si>
    <t>Number of contracts modified by TDR with subsequent default | contract</t>
  </si>
  <si>
    <t>Consumer Home Equity Line Of Credit [Member] | Troubled Debt Status [Member]</t>
  </si>
  <si>
    <t>Consumer Home Equity Line Of Credit [Member] | Non-Accrual Status [Member]</t>
  </si>
  <si>
    <t>Residential Mortgages [Member] | Non-Accrual Status [Member]</t>
  </si>
  <si>
    <t>Consumer Home Equity Line Of Credit And Residential Mortgages [Member] | Non-Accrual Status [Member]</t>
  </si>
  <si>
    <t>Loans And Leases (Loan Classifications) (Details) - USD ($) $ in Thousands</t>
  </si>
  <si>
    <t>Dec. 31, 2013</t>
  </si>
  <si>
    <t>Less: Allowance for loan losses</t>
  </si>
  <si>
    <t>Less: Unearned lease revenue</t>
  </si>
  <si>
    <t>Loans and leases, net</t>
  </si>
  <si>
    <t>Commercial Real Estate: Non-Owner Occupied [Member]</t>
  </si>
  <si>
    <t>Commercial Real Estate: Owner Occupied [Member]</t>
  </si>
  <si>
    <t>Commercial Real Estate: Construction [Member]</t>
  </si>
  <si>
    <t>Consumer: Home Equity Installment [Member]</t>
  </si>
  <si>
    <t>Consumer: Auto Loans And Leases [Member]</t>
  </si>
  <si>
    <t>Consumer: Other [Member]</t>
  </si>
  <si>
    <t>Residential: Real Estate [Member]</t>
  </si>
  <si>
    <t>Residential: Construction [Member]</t>
  </si>
  <si>
    <t>Loans And Leases (Non-Accrual Loans, Segregated By Class) (Details) - USD ($) $ in Thousands</t>
  </si>
  <si>
    <t>Financing Receivable, Recorded Investment, Past Due [Line Items]</t>
  </si>
  <si>
    <t>Non-accrual loans</t>
  </si>
  <si>
    <t>Loans and Leases (Information Related To Loans Modified In Troubled Debt Restructuring, By Class) (Details) $ in Thousands</t>
  </si>
  <si>
    <t>Dec. 31, 2016USD ($)contract</t>
  </si>
  <si>
    <t>Dec. 31, 2015USD ($)contract</t>
  </si>
  <si>
    <t>Financing Receivable, Modifications [Line Items]</t>
  </si>
  <si>
    <t>Number of contracts | contract</t>
  </si>
  <si>
    <t>Recorded investment (as of period end)</t>
  </si>
  <si>
    <t>Increase in allowance (as of period end)</t>
  </si>
  <si>
    <t>Number of contracts, subsequent default | contract</t>
  </si>
  <si>
    <t>Recorded investment (as of period end), subsequent default</t>
  </si>
  <si>
    <t>Loans And Leases (Past Due Loans) (Details) - USD ($) $ in Thousands</t>
  </si>
  <si>
    <t>Total past due</t>
  </si>
  <si>
    <t>Current</t>
  </si>
  <si>
    <t>Total loans</t>
  </si>
  <si>
    <t>Recorded investment past due &gt;=90 days and accruing</t>
  </si>
  <si>
    <t>Unearned lease revenue</t>
  </si>
  <si>
    <t>30 - 59 Days Past Due [Member]</t>
  </si>
  <si>
    <t>60 - 89 Days Past Due [Member]</t>
  </si>
  <si>
    <t>Past Due 90 Days Or More [Member]</t>
  </si>
  <si>
    <t>Commercial And Industrial [Member] | 30 - 59 Days Past Due [Member]</t>
  </si>
  <si>
    <t>Commercial And Industrial [Member] | 60 - 89 Days Past Due [Member]</t>
  </si>
  <si>
    <t>Commercial And Industrial [Member] | Past Due 90 Days Or More [Member]</t>
  </si>
  <si>
    <t>Commercial Real Estate: Non-Owner Occupied [Member] | 30 - 59 Days Past Due [Member]</t>
  </si>
  <si>
    <t>Commercial Real Estate: Non-Owner Occupied [Member] | 60 - 89 Days Past Due [Member]</t>
  </si>
  <si>
    <t>Commercial Real Estate: Non-Owner Occupied [Member] | Past Due 90 Days Or More [Member]</t>
  </si>
  <si>
    <t>Commercial Real Estate: Owner Occupied [Member] | 30 - 59 Days Past Due [Member]</t>
  </si>
  <si>
    <t>Commercial Real Estate: Owner Occupied [Member] | 60 - 89 Days Past Due [Member]</t>
  </si>
  <si>
    <t>Commercial Real Estate: Owner Occupied [Member] | Past Due 90 Days Or More [Member]</t>
  </si>
  <si>
    <t>Commercial Real Estate: Construction [Member] | Past Due 90 Days Or More [Member]</t>
  </si>
  <si>
    <t>Consumer: Home Equity Installment [Member] | 30 - 59 Days Past Due [Member]</t>
  </si>
  <si>
    <t>Consumer: Home Equity Installment [Member] | 60 - 89 Days Past Due [Member]</t>
  </si>
  <si>
    <t>Consumer: Home Equity Installment [Member] | Past Due 90 Days Or More [Member]</t>
  </si>
  <si>
    <t>Consumer Home Equity Line Of Credit [Member] | 30 - 59 Days Past Due [Member]</t>
  </si>
  <si>
    <t>Consumer Home Equity Line Of Credit [Member] | 60 - 89 Days Past Due [Member]</t>
  </si>
  <si>
    <t>Consumer Home Equity Line Of Credit [Member] | Past Due 90 Days Or More [Member]</t>
  </si>
  <si>
    <t>Consumer: Auto Loans And Leases [Member] | 30 - 59 Days Past Due [Member]</t>
  </si>
  <si>
    <t>Consumer: Auto Loans And Leases [Member] | 60 - 89 Days Past Due [Member]</t>
  </si>
  <si>
    <t>Consumer: Auto Loans And Leases [Member] | Past Due 90 Days Or More [Member]</t>
  </si>
  <si>
    <t>Consumer: Other [Member] | 30 - 59 Days Past Due [Member]</t>
  </si>
  <si>
    <t>Consumer: Other [Member] | 60 - 89 Days Past Due [Member]</t>
  </si>
  <si>
    <t>Consumer: Other [Member] | Past Due 90 Days Or More [Member]</t>
  </si>
  <si>
    <t>Residential: Real Estate [Member] | 30 - 59 Days Past Due [Member]</t>
  </si>
  <si>
    <t>Residential: Real Estate [Member] | 60 - 89 Days Past Due [Member]</t>
  </si>
  <si>
    <t>Residential: Real Estate [Member] | Past Due 90 Days Or More [Member]</t>
  </si>
  <si>
    <t>Loans And Leases (Impaired Loans) (Details) - USD ($)</t>
  </si>
  <si>
    <t>Financing Receivable, Impaired [Line Items]</t>
  </si>
  <si>
    <t>Unpaid principal balance</t>
  </si>
  <si>
    <t>Recorded investment with allowance</t>
  </si>
  <si>
    <t>Recorded investment with no allowance</t>
  </si>
  <si>
    <t>Total recorded investment</t>
  </si>
  <si>
    <t>Related allowance</t>
  </si>
  <si>
    <t>Average recorded investment</t>
  </si>
  <si>
    <t>Loans And Leases (Credit Quality Indicator Loan Categories) (Details) - USD ($) $ in Thousands</t>
  </si>
  <si>
    <t>Financing Receivable, Recorded Investment [Line Items]</t>
  </si>
  <si>
    <t>Financing receivable, net</t>
  </si>
  <si>
    <t>Commercial Loan [Member]</t>
  </si>
  <si>
    <t>Consumer Loans [Member]</t>
  </si>
  <si>
    <t>Consumer And Residential [Member]</t>
  </si>
  <si>
    <t>Pass [Member] | Commercial And Industrial [Member]</t>
  </si>
  <si>
    <t>Pass [Member] | Commercial Real Estate: Non-Owner Occupied [Member]</t>
  </si>
  <si>
    <t>Pass [Member] | Commercial Real Estate: Owner Occupied [Member]</t>
  </si>
  <si>
    <t>Pass [Member] | Commercial Real Estate: Construction [Member]</t>
  </si>
  <si>
    <t>Pass [Member] | Commercial Loan [Member]</t>
  </si>
  <si>
    <t>Special mention [Member] | Commercial And Industrial [Member]</t>
  </si>
  <si>
    <t>Special mention [Member] | Commercial Real Estate: Non-Owner Occupied [Member]</t>
  </si>
  <si>
    <t>Special mention [Member] | Commercial Real Estate: Owner Occupied [Member]</t>
  </si>
  <si>
    <t>Special mention [Member] | Commercial Loan [Member]</t>
  </si>
  <si>
    <t>Substandard [Member] | Commercial And Industrial [Member]</t>
  </si>
  <si>
    <t>Substandard [Member] | Commercial Real Estate: Non-Owner Occupied [Member]</t>
  </si>
  <si>
    <t>Substandard [Member] | Commercial Real Estate: Owner Occupied [Member]</t>
  </si>
  <si>
    <t>Substandard [Member] | Commercial Real Estate: Construction [Member]</t>
  </si>
  <si>
    <t>Substandard [Member] | Commercial Loan [Member]</t>
  </si>
  <si>
    <t>Performing [Member] | Consumer: Home Equity Installment [Member]</t>
  </si>
  <si>
    <t>Performing [Member] | Consumer Home Equity Line Of Credit [Member]</t>
  </si>
  <si>
    <t>Performing [Member] | Consumer: Auto Loans And Leases [Member]</t>
  </si>
  <si>
    <t>Performing [Member] | Consumer: Other [Member]</t>
  </si>
  <si>
    <t>Performing [Member] | Consumer Loans [Member]</t>
  </si>
  <si>
    <t>Performing [Member] | Residential: Real Estate [Member]</t>
  </si>
  <si>
    <t>Performing [Member] | Residential: Construction [Member]</t>
  </si>
  <si>
    <t>Performing [Member] | Residential Mortgages [Member]</t>
  </si>
  <si>
    <t>Performing [Member] | Consumer And Residential [Member]</t>
  </si>
  <si>
    <t>Non-performing [Member] | Consumer: Home Equity Installment [Member]</t>
  </si>
  <si>
    <t>Non-performing [Member] | Consumer Home Equity Line Of Credit [Member]</t>
  </si>
  <si>
    <t>Non-performing [Member] | Consumer: Auto Loans And Leases [Member]</t>
  </si>
  <si>
    <t>Non-performing [Member] | Consumer: Other [Member]</t>
  </si>
  <si>
    <t>Non-performing [Member] | Consumer Loans [Member]</t>
  </si>
  <si>
    <t>Non-performing [Member] | Residential: Real Estate [Member]</t>
  </si>
  <si>
    <t>Non-performing [Member] | Residential Mortgages [Member]</t>
  </si>
  <si>
    <t>Non-performing [Member] | Consumer And Residential [Member]</t>
  </si>
  <si>
    <t>Loans And Leases (Allowance For Loan Losses) (Details) - USD ($) $ in Thousands</t>
  </si>
  <si>
    <t>Financing Receivable, Allowance for Credit Losses [Line Items]</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mmercial Real Estate [Member]</t>
  </si>
  <si>
    <t>Consumer [Member]</t>
  </si>
  <si>
    <t>Residential Real Estate [Member]</t>
  </si>
  <si>
    <t>Unallocated [Member]</t>
  </si>
  <si>
    <t>Bank Premises And Equipment (Narrative) (Details) - USD ($) $ in Millions</t>
  </si>
  <si>
    <t>Property, Plant and Equipment [Line Items]</t>
  </si>
  <si>
    <t>Depreciation expense</t>
  </si>
  <si>
    <t>Rental expense</t>
  </si>
  <si>
    <t>Loan transferred from loans to foreclosed assets held-for-sale to bank premises, value</t>
  </si>
  <si>
    <t>Loan transferred from loans to foreclosed assets held-for-sale to bank premises, tenant lease agreement, expiration date</t>
  </si>
  <si>
    <t>Bank Premises [Member]</t>
  </si>
  <si>
    <t>Estimated useful life</t>
  </si>
  <si>
    <t>40 years</t>
  </si>
  <si>
    <t>Furniture, Fixtures And Equipment [Member] | Minimum [Member]</t>
  </si>
  <si>
    <t>3 years</t>
  </si>
  <si>
    <t>Furniture, Fixtures And Equipment [Member] | Maximum [Member]</t>
  </si>
  <si>
    <t>7 years</t>
  </si>
  <si>
    <t>Bank Premises And Equipment (Components Of Bank Premises And Equipment) (Details) - USD ($) $ in Thousands</t>
  </si>
  <si>
    <t>Less accumulated depreciation and amortization</t>
  </si>
  <si>
    <t>Land [Member]</t>
  </si>
  <si>
    <t>Furniture, Fixtures And Equipment [Member]</t>
  </si>
  <si>
    <t>Leasehold Improvements [Member]</t>
  </si>
  <si>
    <t>Bank Premises And Equipment (Future Minimum Lease Payments) (Details) $ in Thousands</t>
  </si>
  <si>
    <t>2022 and thereafter</t>
  </si>
  <si>
    <t>Deposits (Narrative) (Details) - USD ($) $ in Millions</t>
  </si>
  <si>
    <t>Deposit Liabilities [Line Items]</t>
  </si>
  <si>
    <t>CDARS Deposits</t>
  </si>
  <si>
    <t>Time Deposits 100,000 Or More</t>
  </si>
  <si>
    <t>Time Deposits 250,000 Or More</t>
  </si>
  <si>
    <t>Securities Available To Be Pledged As Collateral [Member]</t>
  </si>
  <si>
    <t>Available-for-sale Securities Pledged as Collateral</t>
  </si>
  <si>
    <t>Pledged Letters of Credit</t>
  </si>
  <si>
    <t>Qualifying Collateral</t>
  </si>
  <si>
    <t>Securities Pledged as Collateral [Member]</t>
  </si>
  <si>
    <t>Qualifying collateral to secure deposits</t>
  </si>
  <si>
    <t>Deposits (Schedule Of Certificates Of Deposits By Year Of Maturity) (Details) $ in Thousands</t>
  </si>
  <si>
    <t>2017, Amount</t>
  </si>
  <si>
    <t>2018, Amount</t>
  </si>
  <si>
    <t>2019, Amount</t>
  </si>
  <si>
    <t>2020, Amount</t>
  </si>
  <si>
    <t>2021, Amount</t>
  </si>
  <si>
    <t>2022 and thereafter, Amount</t>
  </si>
  <si>
    <t>Total, Amount</t>
  </si>
  <si>
    <t>2017, Percent</t>
  </si>
  <si>
    <t>55.10%</t>
  </si>
  <si>
    <t>2018, Percent</t>
  </si>
  <si>
    <t>16.40%</t>
  </si>
  <si>
    <t>2019, Percent</t>
  </si>
  <si>
    <t>15.10%</t>
  </si>
  <si>
    <t>2020, Percent</t>
  </si>
  <si>
    <t>9.70%</t>
  </si>
  <si>
    <t>2021, Percent</t>
  </si>
  <si>
    <t>2.40%</t>
  </si>
  <si>
    <t>2022 and thereafter, Percent</t>
  </si>
  <si>
    <t>1.30%</t>
  </si>
  <si>
    <t>Total, Percent</t>
  </si>
  <si>
    <t>100.00%</t>
  </si>
  <si>
    <t>Short-Term Borrowings (Narrative) (Details) - USD ($) $ in Millions</t>
  </si>
  <si>
    <t>Short-term Debt [Line Items]</t>
  </si>
  <si>
    <t>Pledged Securities sold under Agreement to repurchase</t>
  </si>
  <si>
    <t>FHLB Advance [Member]</t>
  </si>
  <si>
    <t>Line of Credit Facility, Remaining Borrowing Capacity</t>
  </si>
  <si>
    <t>Correspondent Banks [Member]</t>
  </si>
  <si>
    <t>Federal Reserve Bank Discount Window [Member]</t>
  </si>
  <si>
    <t>Short-Term Borrowings (Schedule Of Components Of Short-Term Debt) (Details) - USD ($) $ in Thousands</t>
  </si>
  <si>
    <t>Total Short-term Borrowings</t>
  </si>
  <si>
    <t>Overnight Borrowings [Member]</t>
  </si>
  <si>
    <t>Repurchase Agreements [Member]</t>
  </si>
  <si>
    <t>Short-Term Borrowings (Schedule Of Short-Term Debt) (Details) - USD ($) $ in Thousands</t>
  </si>
  <si>
    <t>Maximum outstanding at any month end</t>
  </si>
  <si>
    <t>Average outstanding</t>
  </si>
  <si>
    <t>Weighted-average rate during the year</t>
  </si>
  <si>
    <t>0.65%</t>
  </si>
  <si>
    <t>0.39%</t>
  </si>
  <si>
    <t>0.31%</t>
  </si>
  <si>
    <t>Rate at year-end</t>
  </si>
  <si>
    <t>0.48%</t>
  </si>
  <si>
    <t>0.19%</t>
  </si>
  <si>
    <t>0.17%</t>
  </si>
  <si>
    <t>0.18%</t>
  </si>
  <si>
    <t>0.13%</t>
  </si>
  <si>
    <t>0.15%</t>
  </si>
  <si>
    <t>Long-Term Debt (Narrative) (Details) - USD ($)</t>
  </si>
  <si>
    <t>Maturity date</t>
  </si>
  <si>
    <t>Interest Rate Of Advance</t>
  </si>
  <si>
    <t>5.26%</t>
  </si>
  <si>
    <t>Stock Plans (Narrative) (Details)</t>
  </si>
  <si>
    <t>Feb. 02, 2016$ / sharesshares</t>
  </si>
  <si>
    <t>Feb. 29, 2016$ / shares</t>
  </si>
  <si>
    <t>Dec. 31, 2016USD ($)$ / sharesitemshares</t>
  </si>
  <si>
    <t>Dec. 31, 2015USD ($)$ / sharesshares</t>
  </si>
  <si>
    <t>Dec. 31, 2014USD ($)$ / sharesshares</t>
  </si>
  <si>
    <t>Share-based Compensation Arrangement by Share-based Payment Award [Line Items]</t>
  </si>
  <si>
    <t>Number of active share-based compensation plans | item</t>
  </si>
  <si>
    <t>Shares granted</t>
  </si>
  <si>
    <t>Options exercised</t>
  </si>
  <si>
    <t>Options exercised, price per share | $ / shares</t>
  </si>
  <si>
    <t>Options exercised, intrinsic value | $</t>
  </si>
  <si>
    <t>Options exercised, tax benefit | $</t>
  </si>
  <si>
    <t>Unexercised stock options, intrinsic value | $</t>
  </si>
  <si>
    <t>Restricted Stock [Member]</t>
  </si>
  <si>
    <t>Stock-Settled Stock Appreciation Rights (SSARs) [Member]</t>
  </si>
  <si>
    <t>Vesting period</t>
  </si>
  <si>
    <t>Omnibus Plan [Member]</t>
  </si>
  <si>
    <t>Number of shares authorized</t>
  </si>
  <si>
    <t>Omnibus Plan [Member] | Stock-Settled Stock Appreciation Rights (SSARs) [Member]</t>
  </si>
  <si>
    <t>Expected term</t>
  </si>
  <si>
    <t>Dividend rate</t>
  </si>
  <si>
    <t>3.577%</t>
  </si>
  <si>
    <t>Grant date stock price | $ / shares</t>
  </si>
  <si>
    <t>Interest rate</t>
  </si>
  <si>
    <t>1.861%</t>
  </si>
  <si>
    <t>Volatility rate</t>
  </si>
  <si>
    <t>23.402%</t>
  </si>
  <si>
    <t>Director Plan [Member]</t>
  </si>
  <si>
    <t>Director Plan [Member] | Restricted Stock [Member]</t>
  </si>
  <si>
    <t>1 year</t>
  </si>
  <si>
    <t>Long-Term Incentive Plan [Member]</t>
  </si>
  <si>
    <t>Long-Term Incentive Plan [Member] | Restricted Stock [Member]</t>
  </si>
  <si>
    <t>Holding period</t>
  </si>
  <si>
    <t>2 years</t>
  </si>
  <si>
    <t>Long-Term Incentive Plan [Member] | Stock-Settled Stock Appreciation Rights (SSARs) [Member]</t>
  </si>
  <si>
    <t>Employee Stock Purchase Plan [Member]</t>
  </si>
  <si>
    <t>Number of shares issued</t>
  </si>
  <si>
    <t>Dividend Reinvestment Plan [Member]</t>
  </si>
  <si>
    <t>Dividend Reinvestment Plan fair value issuance, open market</t>
  </si>
  <si>
    <t>Dividend Reinvestment Plan fair value issuance</t>
  </si>
  <si>
    <t>90.00%</t>
  </si>
  <si>
    <t>Former dividend reinvestment plan purchase price discount</t>
  </si>
  <si>
    <t>10.00%</t>
  </si>
  <si>
    <t>Dividend reinvestment plan, shares available for issuance</t>
  </si>
  <si>
    <t>Award Date One [Member] | Omnibus Plan [Member] | Restricted Stock [Member]</t>
  </si>
  <si>
    <t>4 years</t>
  </si>
  <si>
    <t>Term used to determine historical volatility</t>
  </si>
  <si>
    <t>5 years</t>
  </si>
  <si>
    <t>Treasury yield</t>
  </si>
  <si>
    <t>0.00%</t>
  </si>
  <si>
    <t>1.276%</t>
  </si>
  <si>
    <t>9.809%</t>
  </si>
  <si>
    <t>Award Date Two [Member] | Omnibus Plan [Member] | Restricted Stock [Member]</t>
  </si>
  <si>
    <t>Award Date Three [Member] | Omnibus Plan [Member] | Restricted Stock [Member]</t>
  </si>
  <si>
    <t>Stock Plans (Summary Of Weighted-Average Fair-Value And Vesting Of Restricted Stock Grants) (Details) - $ / shares</t>
  </si>
  <si>
    <t>Feb. 02, 2016</t>
  </si>
  <si>
    <t>Weighted-average grant date fair value</t>
  </si>
  <si>
    <t>Restricted Stock [Member] | Director Plan [Member]</t>
  </si>
  <si>
    <t>Award Date One [Member] | Restricted Stock [Member] | Omnibus Plan [Member]</t>
  </si>
  <si>
    <t>Award Date One [Member] | Restricted Stock [Member] | Omnibus Plan [Member] | Share-based Compensation Award, Tranche One [Member]</t>
  </si>
  <si>
    <t>Vesting period, percentage per year</t>
  </si>
  <si>
    <t>33.00%</t>
  </si>
  <si>
    <t>25.00%</t>
  </si>
  <si>
    <t>Award Date Two [Member] | Restricted Stock [Member] | Omnibus Plan [Member]</t>
  </si>
  <si>
    <t>Award Date Three [Member] | Restricted Stock [Member] | Omnibus Plan [Member]</t>
  </si>
  <si>
    <t>Award Date Three [Member] | Restricted Stock [Member] | Omnibus Plan [Member] | Share-based Compensation Award, Tranche One [Member]</t>
  </si>
  <si>
    <t>Stock Plans (Schedule Of Non-Vested Restricted Stock Units Activity) (Details) - Restricted Stock [Member] - $ / shares</t>
  </si>
  <si>
    <t>Non-vested balance at December 31</t>
  </si>
  <si>
    <t>Granted</t>
  </si>
  <si>
    <t>Issued/Vested</t>
  </si>
  <si>
    <t>Weighted average grant date fair value, Non-vested balance at December 31</t>
  </si>
  <si>
    <t>Weighted average grant date fair value, Granted</t>
  </si>
  <si>
    <t>Weighted average grant date fair value, Vested</t>
  </si>
  <si>
    <t>Stock Plans (Schedule Of SSARs Activity) (Details) - $ / shares</t>
  </si>
  <si>
    <t>Outstanding and exercisable, December 31, 2015</t>
  </si>
  <si>
    <t>Exercised</t>
  </si>
  <si>
    <t>Forfeited</t>
  </si>
  <si>
    <t>Outstanding and exercisable, December 31, 2016</t>
  </si>
  <si>
    <t>Weighted-average exercise price, Outstanding and exercisable, December 31, 2015</t>
  </si>
  <si>
    <t>Weighted-average exercise price - Granted</t>
  </si>
  <si>
    <t>Weighted-average exercise price - Exercised</t>
  </si>
  <si>
    <t>Weighted-average exercise price - Forfeited</t>
  </si>
  <si>
    <t>Weighted-average exercise price, Outstanding and exercisable, December 31, 2016</t>
  </si>
  <si>
    <t>Weighted-average remaining contractual term (years), Outstanding and exercisable</t>
  </si>
  <si>
    <t>Maximum [Member]</t>
  </si>
  <si>
    <t>Minimum [Member]</t>
  </si>
  <si>
    <t>Weighted-average remaining contractual term (years), Granted</t>
  </si>
  <si>
    <t>9 years 1 month 6 days</t>
  </si>
  <si>
    <t>Exercisable</t>
  </si>
  <si>
    <t>Stock-Settled Stock Appreciation Rights (SSARs) [Member] | Share-based Compensation Award, Tranche One [Member]</t>
  </si>
  <si>
    <t>Stock Plans (Schedule Of Compensation Cost For Share-Based Payment Arrangements, Allocation Of Share-Based Compensation Costs By Plan) (Details) - USD ($)</t>
  </si>
  <si>
    <t>Non-Vested Equity Awards [Member]</t>
  </si>
  <si>
    <t>Non-Vested Equity Awards [Member] | Director Plan [Member]</t>
  </si>
  <si>
    <t>Non-Vested Equity Awards [Member] | Omnibus Plan [Member]</t>
  </si>
  <si>
    <t>Non-Vested Equity Awards [Member] | Employee Stock Purchase Plan [Member]</t>
  </si>
  <si>
    <t>Restricted Stock And Stock-Settled Stock Appreciation Rights [Member]</t>
  </si>
  <si>
    <t>Stock Plans (Schedule Of Unrecognized Compensation Cost, Non-Vested Awards) (Details) - Non-Vested Equity Awards [Member] $ in Thousands</t>
  </si>
  <si>
    <t>Unrecognized stock-based compensation expense</t>
  </si>
  <si>
    <t>Stock Plans (Summary Of Stock Option Activity) (Details) - $ / shares</t>
  </si>
  <si>
    <t>Income Taxes (Narrative) (Details) - USD ($)</t>
  </si>
  <si>
    <t>Unrecognized Tax Benefits that Would Impact Effective Tax Rate</t>
  </si>
  <si>
    <t>Penalties And Interest</t>
  </si>
  <si>
    <t>Income Taxes (Schedule Of Deferred Tax Assets And Liabilities) (Details) - USD ($) $ in Thousands</t>
  </si>
  <si>
    <t>Allowance for loan losses</t>
  </si>
  <si>
    <t>Deferred interest from non-accrual assets</t>
  </si>
  <si>
    <t>Net unrealized gains on available-for-sale securities</t>
  </si>
  <si>
    <t>Loan fees and costs</t>
  </si>
  <si>
    <t>Automobile leasing</t>
  </si>
  <si>
    <t>Depreciation</t>
  </si>
  <si>
    <t>Mortgage loan servicing rights</t>
  </si>
  <si>
    <t>Deferred tax liability, net</t>
  </si>
  <si>
    <t>Income Taxes (Schedule Of Components Of Income Tax Expense Benefit) (Details) - USD ($) $ in Thousands</t>
  </si>
  <si>
    <t>Deferred</t>
  </si>
  <si>
    <t>Total/Actual provision for income taxes</t>
  </si>
  <si>
    <t>Income Taxes (Schedule Of Effective Income Tax Rate Reconciliation) (Details) - USD ($) $ in Thousands</t>
  </si>
  <si>
    <t>Expected provision at the statutory rate</t>
  </si>
  <si>
    <t>Tax-exempt income</t>
  </si>
  <si>
    <t>Bank owned life insurance</t>
  </si>
  <si>
    <t>Nondeductible interest expense</t>
  </si>
  <si>
    <t>Nondeductible other expenses and other, net</t>
  </si>
  <si>
    <t>Tax credits</t>
  </si>
  <si>
    <t>Retirement Plan (Narrative) (Details) - USD ($) $ in Millions</t>
  </si>
  <si>
    <t>Contributions to the plan</t>
  </si>
  <si>
    <t>Fair Value Measurements (Narrative) (Details)</t>
  </si>
  <si>
    <t>Dec. 31, 2016USD ($)item</t>
  </si>
  <si>
    <t>Dec. 31, 2015USD ($)item</t>
  </si>
  <si>
    <t>Fair Value, Assets and Liabilities Measured on Recurring and Nonrecurring Basis [Line Items]</t>
  </si>
  <si>
    <t>Transfers between Level 1 and Level 2</t>
  </si>
  <si>
    <t>Transfers into (out of) Level 3</t>
  </si>
  <si>
    <t>Loss on commitments</t>
  </si>
  <si>
    <t>Other Repossessed Assets [Member]</t>
  </si>
  <si>
    <t>Number of repossessed automobiles | item</t>
  </si>
  <si>
    <t>Other assets fair value</t>
  </si>
  <si>
    <t>Adjustments to carrying value</t>
  </si>
  <si>
    <t>Minimum [Member] | Impaired Loans [Member]</t>
  </si>
  <si>
    <t>Fair value inputs, comparability adjustments</t>
  </si>
  <si>
    <t>(22.72%)</t>
  </si>
  <si>
    <t>(4.92%)</t>
  </si>
  <si>
    <t>Minimum [Member] | Other Real Estate Owned [Member]</t>
  </si>
  <si>
    <t>(21.74%)</t>
  </si>
  <si>
    <t>(15.90%)</t>
  </si>
  <si>
    <t>Maximum [Member] | Impaired Loans [Member]</t>
  </si>
  <si>
    <t>(57.49%)</t>
  </si>
  <si>
    <t>(50.00%)</t>
  </si>
  <si>
    <t>Maximum [Member] | Other Real Estate Owned [Member]</t>
  </si>
  <si>
    <t>(99.00%)</t>
  </si>
  <si>
    <t>Weighted Average [Member] | Impaired Loans [Member]</t>
  </si>
  <si>
    <t>(32.47%)</t>
  </si>
  <si>
    <t>(27.84%)</t>
  </si>
  <si>
    <t>Weighted Average [Member] | Other Real Estate Owned [Member]</t>
  </si>
  <si>
    <t>(32.38%)</t>
  </si>
  <si>
    <t>(37.64%)</t>
  </si>
  <si>
    <t>Fair Value Measurements (Carrying Amount And Estimated Fair Value By Balance Sheet Grouping) (Details) - USD ($) $ in Thousands</t>
  </si>
  <si>
    <t>Fair Value, Balance Sheet Grouping, Financial Statement Captions [Line Items]</t>
  </si>
  <si>
    <t>Available-for-sale Securities</t>
  </si>
  <si>
    <t>Loans held-for-sale</t>
  </si>
  <si>
    <t>Carrying Amount [Member]</t>
  </si>
  <si>
    <t>Cash and cash equivalents</t>
  </si>
  <si>
    <t>FHLB stock</t>
  </si>
  <si>
    <t>Accrued interest payable</t>
  </si>
  <si>
    <t>Carrying Amount [Member] | Deposits With No Stated Maturities [Member]</t>
  </si>
  <si>
    <t>Deposit liabilities</t>
  </si>
  <si>
    <t>Carrying Amount [Member] | Time Deposits [Member]</t>
  </si>
  <si>
    <t>Estimated Fair Value [Member]</t>
  </si>
  <si>
    <t>Estimated Fair Value [Member] | Deposits With No Stated Maturities [Member]</t>
  </si>
  <si>
    <t>Estimated Fair Value [Member] | Time Deposits [Member]</t>
  </si>
  <si>
    <t>Quoted Prices In Active Markets (Level 1) [Member]</t>
  </si>
  <si>
    <t>Significant Other Observable Inputs (Level 2) [Member]</t>
  </si>
  <si>
    <t>Significant Other Observable Inputs (Level 2) [Member] | Deposits With No Stated Maturities [Member]</t>
  </si>
  <si>
    <t>Significant Other Observable Inputs (Level 2) [Member] | Time Deposits [Member]</t>
  </si>
  <si>
    <t>Significant Other Unobservable Inputs (Level 3) [Member]</t>
  </si>
  <si>
    <t>Fair Value Measurements (Fair Value, Assets And Liabilities Measured On Recurring Basis) (Details) - USD ($) $ in Thousands</t>
  </si>
  <si>
    <t>Quoted Prices In Active Markets (Level 1) [Member] | Equity Securities - Financial Services [Member]</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Fair Value Measurements At Fair Value Segregated By Hierarchy Fair Value Levels) (Details) - USD ($) $ in Thousands</t>
  </si>
  <si>
    <t>Assets, Fair Value Disclosure, Nonrecurring</t>
  </si>
  <si>
    <t>Impaired Loans [Member]</t>
  </si>
  <si>
    <t>Other Real Estate Owned [Member]</t>
  </si>
  <si>
    <t>Significant Other Unobservable Inputs (Level 3) [Member] | Impaired Loans [Member]</t>
  </si>
  <si>
    <t>Significant Other Unobservable Inputs (Level 3) [Member] | Other Real Estate Owned [Member]</t>
  </si>
  <si>
    <t>Fair Value Measurements (Schedule Of Fair Value, Off-Balance Sheet Risks) (Details) - USD ($) $ in Thousands</t>
  </si>
  <si>
    <t>Commitments to extend credit [Member]</t>
  </si>
  <si>
    <t>Fair Value, Off-balance Sheet Risks, Disclosure Information [Line Items]</t>
  </si>
  <si>
    <t>Off-balance sheet financial instruments</t>
  </si>
  <si>
    <t>Standby letters of credit [Member]</t>
  </si>
  <si>
    <t>Fair Value Measurements (Supply Commitment) (Details) $ in Thousands</t>
  </si>
  <si>
    <t>Supply Commitment [Line Items]</t>
  </si>
  <si>
    <t>Outstanding financial letters of credit</t>
  </si>
  <si>
    <t>Less than one year [Member]</t>
  </si>
  <si>
    <t>More than one year to five years [Member]</t>
  </si>
  <si>
    <t>Over five years [Member]</t>
  </si>
  <si>
    <t>Secured [Member]</t>
  </si>
  <si>
    <t>Secured [Member] | Less than one year [Member]</t>
  </si>
  <si>
    <t>Secured [Member] | More than one year to five years [Member]</t>
  </si>
  <si>
    <t>Secured [Member] | Over five years [Member]</t>
  </si>
  <si>
    <t>Secured by Collateral [Member]</t>
  </si>
  <si>
    <t>Secured by Collateral [Member] | Less than one year [Member]</t>
  </si>
  <si>
    <t>Secured by Collateral [Member] | More than one year to five years [Member]</t>
  </si>
  <si>
    <t>Secured by Collateral [Member] | Over five years [Member]</t>
  </si>
  <si>
    <t>Secured by Bank Lines of Credit [Member]</t>
  </si>
  <si>
    <t>Secured by Bank Lines of Credit [Member] | Less than one year [Member]</t>
  </si>
  <si>
    <t>Unsecured [Member]</t>
  </si>
  <si>
    <t>Unsecured [Member] | Less than one year [Member]</t>
  </si>
  <si>
    <t>Unsecured [Member] | More than one year to five years [Member]</t>
  </si>
  <si>
    <t>Earnings Per Share (Narrative) (Details)</t>
  </si>
  <si>
    <t>Dec. 31, 2016itemshares</t>
  </si>
  <si>
    <t>Dec. 31, 2015shares</t>
  </si>
  <si>
    <t>Dec. 31, 2014shares</t>
  </si>
  <si>
    <t>Earnings Per Share, Basic, by Common Class, Including Two Class Method [Line Items]</t>
  </si>
  <si>
    <t>Potentially dilutive common shares</t>
  </si>
  <si>
    <t>Employee Stock Option [Member]</t>
  </si>
  <si>
    <t>Earnings Per Share (Schedule Of Earnings Per Share, Basic And Diluted) (Details) - USD ($) $ / shares in Units, $ in Thousands</t>
  </si>
  <si>
    <t>Net income available to common shareholders</t>
  </si>
  <si>
    <t>Weighted-average common shares outstanding</t>
  </si>
  <si>
    <t>Basic EPS</t>
  </si>
  <si>
    <t>Weighted-average common and potentially dilutive shares outstanding</t>
  </si>
  <si>
    <t>Diluted EPS</t>
  </si>
  <si>
    <t>Regulatory Matters (Narrative) (Details) - USD ($) $ in Millions</t>
  </si>
  <si>
    <t>Jan. 01, 2019</t>
  </si>
  <si>
    <t>Compliance with Regulatory Capital Requirements under Banking Regulations [Line Items]</t>
  </si>
  <si>
    <t>Total Risk Adjusted Capital</t>
  </si>
  <si>
    <t>8.00%</t>
  </si>
  <si>
    <t>Tier I Common Equity</t>
  </si>
  <si>
    <t>4.50%</t>
  </si>
  <si>
    <t>Tier 1 capital (to risk-weighted assets)</t>
  </si>
  <si>
    <t>6.00%</t>
  </si>
  <si>
    <t>Leverage Ratio</t>
  </si>
  <si>
    <t>4.00%</t>
  </si>
  <si>
    <t>Minimum total capital requirement with a capital conservation</t>
  </si>
  <si>
    <t>Amount available for dividend payments without regulatory approval</t>
  </si>
  <si>
    <t>Scenario, Forecast [Member]</t>
  </si>
  <si>
    <t>Tier 1 minimum capital requirement</t>
  </si>
  <si>
    <t>8.50%</t>
  </si>
  <si>
    <t>10.50%</t>
  </si>
  <si>
    <t>Regulatory Matters (Schedule Of Compliance With Regulatory Capital Requirements Under Banking Regulations) (Details) - USD ($) $ in Thousands</t>
  </si>
  <si>
    <t>Total capital (to risk-weighted assets), For capital adequacy purposes, Ratio</t>
  </si>
  <si>
    <t>Tier 1 common equity (to risk-weighted assets) Actual, Ratio</t>
  </si>
  <si>
    <t>Tier 1 capital (to risk-weighted assets), Actual, Ratio</t>
  </si>
  <si>
    <t>Capital conservation buffer</t>
  </si>
  <si>
    <t>0.625%</t>
  </si>
  <si>
    <t>Parent Company [Member]</t>
  </si>
  <si>
    <t>Total capital (to risk-weighted assets), Actual, Amount</t>
  </si>
  <si>
    <t>Total capital (to risk-weighted assets), Actual, Ratio</t>
  </si>
  <si>
    <t>14.90%</t>
  </si>
  <si>
    <t>15.00%</t>
  </si>
  <si>
    <t>Total capital (to risk-weighted assets), For Capital adequacy purposes, Amount</t>
  </si>
  <si>
    <t>8.60%</t>
  </si>
  <si>
    <t>Tier 1 common equity (to risk-weighted assets) Actual, Amount</t>
  </si>
  <si>
    <t>13.60%</t>
  </si>
  <si>
    <t>13.70%</t>
  </si>
  <si>
    <t>Tier 1 common equity (to risk-weighted assets), For capital adequacy purposes, Amount</t>
  </si>
  <si>
    <t>Tier 1 common equity (to risk-weighted assets), For capital adequacy purposes, Ratio</t>
  </si>
  <si>
    <t>5.10%</t>
  </si>
  <si>
    <t>Tier 1 capital (to risk-weighted assets), Actual, Amount</t>
  </si>
  <si>
    <t>Tier 1 capital (to risk-weighted assets), For capital adequacy purposes, Amount</t>
  </si>
  <si>
    <t>Tier 1 capital (to risk-weighted assets), For capital adequacy purposes, Ratio</t>
  </si>
  <si>
    <t>6.60%</t>
  </si>
  <si>
    <t>Tier 1 capital (to average assets), Actual, Amount</t>
  </si>
  <si>
    <t>Tier 1 capital (to average assets), Actual, Ratio</t>
  </si>
  <si>
    <t>10.30%</t>
  </si>
  <si>
    <t>10.20%</t>
  </si>
  <si>
    <t>Tier 1 capital (to average assets), For capital adequacy purposes, Amount</t>
  </si>
  <si>
    <t>Tier 1 capital (to average assets), For capital adequacy purposes, Ratio</t>
  </si>
  <si>
    <t>Bank [Member]</t>
  </si>
  <si>
    <t>14.80%</t>
  </si>
  <si>
    <t>Total capital (to risk-weighted assets), To be well capitalized under prompt corrective action provisions, Amount</t>
  </si>
  <si>
    <t>Total capital (to risk-weighted assets), To be well capitalized under prompt corrective action provisions, Ratio</t>
  </si>
  <si>
    <t>Tier 1 common equity (to risk-weighted assets), To be well capitalized under prompt corrective action provisions, Amount</t>
  </si>
  <si>
    <t>Tier 1 common equity (to risk-weighted assets), To be well capitalized under prompt corrective action provisions, Ratio</t>
  </si>
  <si>
    <t>6.50%</t>
  </si>
  <si>
    <t>Tier 1 capital (to risk-weighted assets), To be well capitalized under prompt corrective action provisions, Amount</t>
  </si>
  <si>
    <t>Tier 1 capital (to risk-weighted assets), To be well capitalized under prompt corrective action provisions, Ratio</t>
  </si>
  <si>
    <t>10.10%</t>
  </si>
  <si>
    <t>Tier 1 capital (to average assets), To be well capitalized under prompt corrective action provisions, Amount</t>
  </si>
  <si>
    <t>Tier 1 capital (to average assets), To be well capitalized under prompt corrective action provisions, Ratio</t>
  </si>
  <si>
    <t>5.00%</t>
  </si>
  <si>
    <t>Related Party Transactions (Narrative) (Details) - USD ($) $ in Millions</t>
  </si>
  <si>
    <t>Related Party Deposit Liabilities</t>
  </si>
  <si>
    <t>Related Party Transactions (Schedule Of Related Party Transactions) (Details) - Stock owned by officers, directors, associates and such persons and shareholders who own more than %5 of shares outstanding [Member] - USD ($) $ in Thousands</t>
  </si>
  <si>
    <t>Related Party Transaction [Line Items]</t>
  </si>
  <si>
    <t>Balance, beginning</t>
  </si>
  <si>
    <t>Additions</t>
  </si>
  <si>
    <t>Collections</t>
  </si>
  <si>
    <t>Balance, ending</t>
  </si>
  <si>
    <t>Quarterly Financial Information (Unaudited) (Schedule Of Quarterly Financial Information) (Details) - USD ($) $ / shares in Units, $ in Thousands</t>
  </si>
  <si>
    <t>Interest income</t>
  </si>
  <si>
    <t>Interest expense</t>
  </si>
  <si>
    <t>Gain on sale and recovery of investment securities</t>
  </si>
  <si>
    <t>Other income</t>
  </si>
  <si>
    <t>Other expenses</t>
  </si>
  <si>
    <t>Income before taxes</t>
  </si>
  <si>
    <t>Net income per share - basic</t>
  </si>
  <si>
    <t>Net income per share - diluted</t>
  </si>
  <si>
    <t>Contingencies (Narrative) (Details)</t>
  </si>
  <si>
    <t>Dec. 31, 2016item</t>
  </si>
  <si>
    <t>Loss contingency, pending legal proceedings</t>
  </si>
  <si>
    <t>Parent Company Only (Schedule Of Condensed Balance Sheet) (Details) - USD ($) $ in Thousands</t>
  </si>
  <si>
    <t>Condensed Financial Statements, Captions [Line Items]</t>
  </si>
  <si>
    <t>Securities available-for-sale</t>
  </si>
  <si>
    <t>Liabilities</t>
  </si>
  <si>
    <t>Investment in subsidiary</t>
  </si>
  <si>
    <t>Capital stock and retained earnings</t>
  </si>
  <si>
    <t>Parent Company Only (Schedule Of Condensed Income Statement) (Details) - USD ($) $ in Thousands</t>
  </si>
  <si>
    <t>Credit for income taxes</t>
  </si>
  <si>
    <t>Equity in undistributed earnings of subsidiary</t>
  </si>
  <si>
    <t>Dividends from subsidiary</t>
  </si>
  <si>
    <t>Operating expenses</t>
  </si>
  <si>
    <t>Parent Company Only (Schedule Of Condensed Comprehensive Income) (Details) - USD ($) $ in Thousands</t>
  </si>
  <si>
    <t>Unrealized holding gains (losses) on available-for-sale securities</t>
  </si>
  <si>
    <t>Reclassification adjustment for gains realized in income</t>
  </si>
  <si>
    <t>Bancorp net loss</t>
  </si>
  <si>
    <t>Equity in net income of subsidiary</t>
  </si>
  <si>
    <t>Equity in other comprehensive (loss) income of subsidiary</t>
  </si>
  <si>
    <t>Parent Company Only (Schedule Of Condensed Cash Flow Statement) (Details) - USD ($) $ in Thousands</t>
  </si>
  <si>
    <t>Cash contributions from dividend reinvestment plan</t>
  </si>
  <si>
    <t>Withholdings to purchase capital stock</t>
  </si>
  <si>
    <t>Equity in earnings of subsidiary</t>
  </si>
  <si>
    <t>Changes in other assets and liabilities, net</t>
  </si>
  <si>
    <t>Dividends received from subsidiary</t>
  </si>
  <si>
    <t>Dividends paid, net of dividend reinvest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8151</v>
      </c>
    </row>
    <row r="11" spans="1:4">
      <c r="A11" s="4" t="s">
        <v>18</v>
      </c>
      <c r="B11" s="4" t="s">
        <v>19</v>
      </c>
    </row>
    <row r="12" spans="1:4">
      <c r="A12" s="4" t="s">
        <v>20</v>
      </c>
      <c r="B12" s="4" t="s">
        <v>21</v>
      </c>
    </row>
    <row r="13" spans="1:4">
      <c r="A13" s="4" t="s">
        <v>22</v>
      </c>
      <c r="C13" s="5" t="n">
        <v>2467716</v>
      </c>
    </row>
    <row r="14" spans="1:4">
      <c r="A14" s="4" t="s">
        <v>23</v>
      </c>
      <c r="D14" s="6" t="n">
        <v>59.7</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23</v>
      </c>
    </row>
    <row r="4" spans="1:2">
      <c r="A4" s="4" t="s">
        <v>8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56</v>
      </c>
      <c r="C3" s="7" t="n">
        <v>12259</v>
      </c>
    </row>
    <row r="4" spans="1:3">
      <c r="A4" s="4" t="s">
        <v>33</v>
      </c>
      <c r="B4" s="5" t="n">
        <v>12987</v>
      </c>
      <c r="C4" s="5" t="n">
        <v>18</v>
      </c>
    </row>
    <row r="5" spans="1:3">
      <c r="A5" s="4" t="s">
        <v>34</v>
      </c>
      <c r="B5" s="5" t="n">
        <v>25843</v>
      </c>
      <c r="C5" s="5" t="n">
        <v>12277</v>
      </c>
    </row>
    <row r="6" spans="1:3">
      <c r="A6" s="4" t="s">
        <v>35</v>
      </c>
      <c r="B6" s="5" t="n">
        <v>130037</v>
      </c>
      <c r="C6" s="5" t="n">
        <v>125232</v>
      </c>
    </row>
    <row r="7" spans="1:3">
      <c r="A7" s="4" t="s">
        <v>36</v>
      </c>
      <c r="B7" s="5" t="n">
        <v>2606</v>
      </c>
      <c r="C7" s="5" t="n">
        <v>2120</v>
      </c>
    </row>
    <row r="8" spans="1:3">
      <c r="A8" s="4" t="s">
        <v>37</v>
      </c>
      <c r="B8" s="5" t="n">
        <v>588130</v>
      </c>
      <c r="C8" s="5" t="n">
        <v>546682</v>
      </c>
    </row>
    <row r="9" spans="1:3">
      <c r="A9" s="4" t="s">
        <v>38</v>
      </c>
      <c r="B9" s="5" t="n">
        <v>2854</v>
      </c>
      <c r="C9" s="5" t="n">
        <v>1421</v>
      </c>
    </row>
    <row r="10" spans="1:3">
      <c r="A10" s="4" t="s">
        <v>39</v>
      </c>
      <c r="B10" s="5" t="n">
        <v>1306</v>
      </c>
      <c r="C10" s="5" t="n">
        <v>1074</v>
      </c>
    </row>
    <row r="11" spans="1:3">
      <c r="A11" s="4" t="s">
        <v>40</v>
      </c>
      <c r="B11" s="5" t="n">
        <v>17164</v>
      </c>
      <c r="C11" s="5" t="n">
        <v>16723</v>
      </c>
    </row>
    <row r="12" spans="1:3">
      <c r="A12" s="4" t="s">
        <v>41</v>
      </c>
      <c r="B12" s="5" t="n">
        <v>11435</v>
      </c>
      <c r="C12" s="5" t="n">
        <v>11082</v>
      </c>
    </row>
    <row r="13" spans="1:3">
      <c r="A13" s="4" t="s">
        <v>42</v>
      </c>
      <c r="B13" s="5" t="n">
        <v>2246</v>
      </c>
      <c r="C13" s="5" t="n">
        <v>2210</v>
      </c>
    </row>
    <row r="14" spans="1:3">
      <c r="A14" s="4" t="s">
        <v>43</v>
      </c>
      <c r="B14" s="5" t="n">
        <v>11323</v>
      </c>
      <c r="C14" s="5" t="n">
        <v>10537</v>
      </c>
    </row>
    <row r="15" spans="1:3">
      <c r="A15" s="4" t="s">
        <v>44</v>
      </c>
      <c r="B15" s="5" t="n">
        <v>792944</v>
      </c>
      <c r="C15" s="5" t="n">
        <v>729358</v>
      </c>
    </row>
    <row r="16" spans="1:3">
      <c r="A16" s="3" t="s">
        <v>45</v>
      </c>
    </row>
    <row r="17" spans="1:3">
      <c r="A17" s="4" t="s">
        <v>46</v>
      </c>
      <c r="B17" s="5" t="n">
        <v>492306</v>
      </c>
      <c r="C17" s="5" t="n">
        <v>477901</v>
      </c>
    </row>
    <row r="18" spans="1:3">
      <c r="A18" s="4" t="s">
        <v>47</v>
      </c>
      <c r="B18" s="5" t="n">
        <v>211153</v>
      </c>
      <c r="C18" s="5" t="n">
        <v>142774</v>
      </c>
    </row>
    <row r="19" spans="1:3">
      <c r="A19" s="4" t="s">
        <v>48</v>
      </c>
      <c r="B19" s="5" t="n">
        <v>703459</v>
      </c>
      <c r="C19" s="5" t="n">
        <v>620675</v>
      </c>
    </row>
    <row r="20" spans="1:3">
      <c r="A20" s="4" t="s">
        <v>49</v>
      </c>
      <c r="B20" s="5" t="n">
        <v>4631</v>
      </c>
      <c r="C20" s="5" t="n">
        <v>4128</v>
      </c>
    </row>
    <row r="21" spans="1:3">
      <c r="A21" s="4" t="s">
        <v>50</v>
      </c>
      <c r="B21" s="5" t="n">
        <v>4223</v>
      </c>
      <c r="C21" s="5" t="n">
        <v>28204</v>
      </c>
    </row>
    <row r="22" spans="1:3">
      <c r="A22" s="4" t="s">
        <v>51</v>
      </c>
      <c r="B22" s="5" t="n">
        <v>712313</v>
      </c>
      <c r="C22" s="5" t="n">
        <v>653007</v>
      </c>
    </row>
    <row r="23" spans="1:3">
      <c r="A23" s="3" t="s">
        <v>52</v>
      </c>
    </row>
    <row r="24" spans="1:3">
      <c r="A24" s="4" t="s">
        <v>53</v>
      </c>
      <c r="B24" s="4" t="s">
        <v>54</v>
      </c>
      <c r="C24" s="4" t="s">
        <v>54</v>
      </c>
    </row>
    <row r="25" spans="1:3">
      <c r="A25" s="4" t="s">
        <v>55</v>
      </c>
      <c r="B25" s="5" t="n">
        <v>27155</v>
      </c>
      <c r="C25" s="5" t="n">
        <v>26700</v>
      </c>
    </row>
    <row r="26" spans="1:3">
      <c r="A26" s="4" t="s">
        <v>56</v>
      </c>
      <c r="B26" s="5" t="n">
        <v>52095</v>
      </c>
      <c r="C26" s="5" t="n">
        <v>47463</v>
      </c>
    </row>
    <row r="27" spans="1:3">
      <c r="A27" s="4" t="s">
        <v>57</v>
      </c>
      <c r="B27" s="5" t="n">
        <v>1381</v>
      </c>
      <c r="C27" s="5" t="n">
        <v>2188</v>
      </c>
    </row>
    <row r="28" spans="1:3">
      <c r="A28" s="4" t="s">
        <v>58</v>
      </c>
      <c r="B28" s="5" t="n">
        <v>80631</v>
      </c>
      <c r="C28" s="5" t="n">
        <v>76351</v>
      </c>
    </row>
    <row r="29" spans="1:3">
      <c r="A29" s="4" t="s">
        <v>59</v>
      </c>
      <c r="B29" s="7" t="n">
        <v>792944</v>
      </c>
      <c r="C29" s="7" t="n">
        <v>729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10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20</v>
      </c>
      <c r="B19" s="4" t="s">
        <v>294</v>
      </c>
    </row>
    <row r="20" spans="1:2">
      <c r="A20" s="4" t="s">
        <v>295</v>
      </c>
      <c r="B20" s="4" t="s">
        <v>296</v>
      </c>
    </row>
    <row r="21" spans="1:2">
      <c r="A21" s="4" t="s">
        <v>297</v>
      </c>
      <c r="B21" s="4" t="s">
        <v>298</v>
      </c>
    </row>
    <row r="22" spans="1:2">
      <c r="A22" s="4" t="s">
        <v>299</v>
      </c>
      <c r="B22" s="4" t="s">
        <v>300</v>
      </c>
    </row>
    <row r="23" spans="1:2">
      <c r="A23" s="4" t="s">
        <v>231</v>
      </c>
      <c r="B23" s="4" t="s">
        <v>301</v>
      </c>
    </row>
    <row r="24" spans="1:2">
      <c r="A24" s="4" t="s">
        <v>302</v>
      </c>
      <c r="B24" s="4" t="s">
        <v>303</v>
      </c>
    </row>
    <row r="25" spans="1:2">
      <c r="A25" s="4" t="s">
        <v>304</v>
      </c>
      <c r="B25" s="4" t="s">
        <v>305</v>
      </c>
    </row>
    <row r="26" spans="1:2">
      <c r="A26" s="4" t="s">
        <v>306</v>
      </c>
      <c r="B26" s="4" t="s">
        <v>307</v>
      </c>
    </row>
    <row r="27" spans="1:2">
      <c r="A27" s="4" t="s">
        <v>234</v>
      </c>
      <c r="B27" s="4" t="s">
        <v>308</v>
      </c>
    </row>
    <row r="28" spans="1:2">
      <c r="A28" s="4" t="s">
        <v>309</v>
      </c>
      <c r="B28" s="4" t="s">
        <v>310</v>
      </c>
    </row>
    <row r="29" spans="1:2">
      <c r="A29" s="4" t="s">
        <v>311</v>
      </c>
      <c r="B29" s="4" t="s">
        <v>312</v>
      </c>
    </row>
    <row r="30" spans="1:2">
      <c r="A30" s="4" t="s">
        <v>313</v>
      </c>
      <c r="B30"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9364</v>
      </c>
      <c r="C3" s="7" t="n">
        <v>9527</v>
      </c>
    </row>
    <row r="4" spans="1:3">
      <c r="A4" s="4" t="s">
        <v>63</v>
      </c>
      <c r="B4" s="7" t="n">
        <v>2907</v>
      </c>
      <c r="C4" s="7" t="n">
        <v>1444</v>
      </c>
    </row>
    <row r="5" spans="1:3">
      <c r="A5" s="4" t="s">
        <v>64</v>
      </c>
      <c r="B5" s="5" t="n">
        <v>5000000</v>
      </c>
      <c r="C5" s="5" t="n">
        <v>5000000</v>
      </c>
    </row>
    <row r="6" spans="1:3">
      <c r="A6" s="4" t="s">
        <v>65</v>
      </c>
      <c r="B6" s="7" t="n">
        <v>0</v>
      </c>
      <c r="C6" s="7" t="n">
        <v>0</v>
      </c>
    </row>
    <row r="7" spans="1:3">
      <c r="A7" s="4" t="s">
        <v>66</v>
      </c>
      <c r="B7" s="5" t="n">
        <v>0</v>
      </c>
      <c r="C7" s="5" t="n">
        <v>0</v>
      </c>
    </row>
    <row r="8" spans="1:3">
      <c r="A8" s="4" t="s">
        <v>67</v>
      </c>
      <c r="B8" s="7" t="n">
        <v>0</v>
      </c>
      <c r="C8" s="7" t="n">
        <v>0</v>
      </c>
    </row>
    <row r="9" spans="1:3">
      <c r="A9" s="4" t="s">
        <v>68</v>
      </c>
      <c r="B9" s="5" t="n">
        <v>10000000</v>
      </c>
      <c r="C9" s="5" t="n">
        <v>10000000</v>
      </c>
    </row>
    <row r="10" spans="1:3">
      <c r="A10" s="4" t="s">
        <v>69</v>
      </c>
      <c r="B10" s="5" t="n">
        <v>2453805</v>
      </c>
      <c r="C10" s="5" t="n">
        <v>2443405</v>
      </c>
    </row>
    <row r="11" spans="1:3">
      <c r="A11" s="4" t="s">
        <v>70</v>
      </c>
      <c r="B11" s="5" t="n">
        <v>2453805</v>
      </c>
      <c r="C11" s="5" t="n">
        <v>2443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288</v>
      </c>
      <c r="B10"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3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23609</v>
      </c>
      <c r="C4" s="7" t="n">
        <v>22710</v>
      </c>
      <c r="D4" s="7" t="n">
        <v>21799</v>
      </c>
    </row>
    <row r="5" spans="1:4">
      <c r="A5" s="4" t="s">
        <v>75</v>
      </c>
      <c r="B5" s="5" t="n">
        <v>753</v>
      </c>
      <c r="C5" s="5" t="n">
        <v>654</v>
      </c>
      <c r="D5" s="5" t="n">
        <v>538</v>
      </c>
    </row>
    <row r="6" spans="1:4">
      <c r="A6" s="4" t="s">
        <v>33</v>
      </c>
      <c r="B6" s="5" t="n">
        <v>67</v>
      </c>
      <c r="C6" s="5" t="n">
        <v>26</v>
      </c>
      <c r="D6" s="5" t="n">
        <v>26</v>
      </c>
    </row>
    <row r="7" spans="1:4">
      <c r="A7" s="3" t="s">
        <v>76</v>
      </c>
    </row>
    <row r="8" spans="1:4">
      <c r="A8" s="4" t="s">
        <v>77</v>
      </c>
      <c r="B8" s="5" t="n">
        <v>1709</v>
      </c>
      <c r="C8" s="5" t="n">
        <v>1180</v>
      </c>
      <c r="D8" s="5" t="n">
        <v>1088</v>
      </c>
    </row>
    <row r="9" spans="1:4">
      <c r="A9" s="4" t="s">
        <v>78</v>
      </c>
      <c r="B9" s="5" t="n">
        <v>1282</v>
      </c>
      <c r="C9" s="5" t="n">
        <v>1301</v>
      </c>
      <c r="D9" s="5" t="n">
        <v>1280</v>
      </c>
    </row>
    <row r="10" spans="1:4">
      <c r="A10" s="4" t="s">
        <v>79</v>
      </c>
      <c r="B10" s="5" t="n">
        <v>75</v>
      </c>
      <c r="C10" s="5" t="n">
        <v>143</v>
      </c>
      <c r="D10" s="5" t="n">
        <v>112</v>
      </c>
    </row>
    <row r="11" spans="1:4">
      <c r="A11" s="4" t="s">
        <v>80</v>
      </c>
      <c r="D11" s="5" t="n">
        <v>1</v>
      </c>
    </row>
    <row r="12" spans="1:4">
      <c r="A12" s="4" t="s">
        <v>81</v>
      </c>
      <c r="B12" s="5" t="n">
        <v>27495</v>
      </c>
      <c r="C12" s="5" t="n">
        <v>26014</v>
      </c>
      <c r="D12" s="5" t="n">
        <v>24844</v>
      </c>
    </row>
    <row r="13" spans="1:4">
      <c r="A13" s="3" t="s">
        <v>82</v>
      </c>
    </row>
    <row r="14" spans="1:4">
      <c r="A14" s="4" t="s">
        <v>83</v>
      </c>
      <c r="B14" s="5" t="n">
        <v>2309</v>
      </c>
      <c r="C14" s="5" t="n">
        <v>2236</v>
      </c>
      <c r="D14" s="5" t="n">
        <v>2036</v>
      </c>
    </row>
    <row r="15" spans="1:4">
      <c r="A15" s="4" t="s">
        <v>84</v>
      </c>
      <c r="B15" s="5" t="n">
        <v>20</v>
      </c>
      <c r="C15" s="5" t="n">
        <v>18</v>
      </c>
      <c r="D15" s="5" t="n">
        <v>21</v>
      </c>
    </row>
    <row r="16" spans="1:4">
      <c r="A16" s="4" t="s">
        <v>85</v>
      </c>
      <c r="B16" s="5" t="n">
        <v>29</v>
      </c>
      <c r="C16" s="5" t="n">
        <v>20</v>
      </c>
      <c r="D16" s="5" t="n">
        <v>8</v>
      </c>
    </row>
    <row r="17" spans="1:4">
      <c r="A17" s="4" t="s">
        <v>86</v>
      </c>
      <c r="C17" s="5" t="n">
        <v>255</v>
      </c>
      <c r="D17" s="5" t="n">
        <v>852</v>
      </c>
    </row>
    <row r="18" spans="1:4">
      <c r="A18" s="4" t="s">
        <v>87</v>
      </c>
      <c r="B18" s="5" t="n">
        <v>2358</v>
      </c>
      <c r="C18" s="5" t="n">
        <v>2529</v>
      </c>
      <c r="D18" s="5" t="n">
        <v>2917</v>
      </c>
    </row>
    <row r="19" spans="1:4">
      <c r="A19" s="4" t="s">
        <v>88</v>
      </c>
      <c r="B19" s="5" t="n">
        <v>25137</v>
      </c>
      <c r="C19" s="5" t="n">
        <v>23485</v>
      </c>
      <c r="D19" s="5" t="n">
        <v>21927</v>
      </c>
    </row>
    <row r="20" spans="1:4">
      <c r="A20" s="4" t="s">
        <v>89</v>
      </c>
      <c r="B20" s="5" t="n">
        <v>1025</v>
      </c>
      <c r="C20" s="5" t="n">
        <v>1075</v>
      </c>
      <c r="D20" s="5" t="n">
        <v>1060</v>
      </c>
    </row>
    <row r="21" spans="1:4">
      <c r="A21" s="4" t="s">
        <v>90</v>
      </c>
      <c r="B21" s="5" t="n">
        <v>24112</v>
      </c>
      <c r="C21" s="5" t="n">
        <v>22410</v>
      </c>
      <c r="D21" s="5" t="n">
        <v>20867</v>
      </c>
    </row>
    <row r="22" spans="1:4">
      <c r="A22" s="3" t="s">
        <v>91</v>
      </c>
    </row>
    <row r="23" spans="1:4">
      <c r="A23" s="4" t="s">
        <v>92</v>
      </c>
      <c r="B23" s="5" t="n">
        <v>2139</v>
      </c>
      <c r="C23" s="5" t="n">
        <v>1756</v>
      </c>
      <c r="D23" s="5" t="n">
        <v>1837</v>
      </c>
    </row>
    <row r="24" spans="1:4">
      <c r="A24" s="4" t="s">
        <v>93</v>
      </c>
      <c r="B24" s="5" t="n">
        <v>1551</v>
      </c>
      <c r="C24" s="5" t="n">
        <v>1375</v>
      </c>
      <c r="D24" s="5" t="n">
        <v>1324</v>
      </c>
    </row>
    <row r="25" spans="1:4">
      <c r="A25" s="4" t="s">
        <v>94</v>
      </c>
      <c r="B25" s="5" t="n">
        <v>721</v>
      </c>
      <c r="C25" s="5" t="n">
        <v>739</v>
      </c>
      <c r="D25" s="5" t="n">
        <v>674</v>
      </c>
    </row>
    <row r="26" spans="1:4">
      <c r="A26" s="4" t="s">
        <v>95</v>
      </c>
      <c r="B26" s="5" t="n">
        <v>586</v>
      </c>
      <c r="C26" s="5" t="n">
        <v>504</v>
      </c>
      <c r="D26" s="5" t="n">
        <v>545</v>
      </c>
    </row>
    <row r="27" spans="1:4">
      <c r="A27" s="4" t="s">
        <v>96</v>
      </c>
      <c r="B27" s="5" t="n">
        <v>859</v>
      </c>
      <c r="C27" s="5" t="n">
        <v>809</v>
      </c>
      <c r="D27" s="5" t="n">
        <v>750</v>
      </c>
    </row>
    <row r="28" spans="1:4">
      <c r="A28" s="4" t="s">
        <v>97</v>
      </c>
      <c r="B28" s="5" t="n">
        <v>783</v>
      </c>
      <c r="C28" s="5" t="n">
        <v>764</v>
      </c>
      <c r="D28" s="5" t="n">
        <v>682</v>
      </c>
    </row>
    <row r="29" spans="1:4">
      <c r="A29" s="4" t="s">
        <v>98</v>
      </c>
      <c r="B29" s="5" t="n">
        <v>353</v>
      </c>
      <c r="C29" s="5" t="n">
        <v>342</v>
      </c>
      <c r="D29" s="5" t="n">
        <v>339</v>
      </c>
    </row>
    <row r="30" spans="1:4">
      <c r="A30" s="3" t="s">
        <v>99</v>
      </c>
    </row>
    <row r="31" spans="1:4">
      <c r="A31" s="4" t="s">
        <v>100</v>
      </c>
      <c r="B31" s="5" t="n">
        <v>1009</v>
      </c>
      <c r="C31" s="5" t="n">
        <v>1191</v>
      </c>
      <c r="D31" s="5" t="n">
        <v>645</v>
      </c>
    </row>
    <row r="32" spans="1:4">
      <c r="A32" s="4" t="s">
        <v>101</v>
      </c>
      <c r="B32" s="5" t="n">
        <v>9</v>
      </c>
      <c r="C32" s="5" t="n">
        <v>80</v>
      </c>
      <c r="D32" s="5" t="n">
        <v>599</v>
      </c>
    </row>
    <row r="33" spans="1:4">
      <c r="A33" s="4" t="s">
        <v>102</v>
      </c>
      <c r="B33" s="5" t="n">
        <v>-5</v>
      </c>
      <c r="C33" s="5" t="n">
        <v>-27</v>
      </c>
      <c r="D33" s="5" t="n">
        <v>-41</v>
      </c>
    </row>
    <row r="34" spans="1:4">
      <c r="A34" s="4" t="s">
        <v>103</v>
      </c>
      <c r="B34" s="5" t="n">
        <v>8005</v>
      </c>
      <c r="C34" s="5" t="n">
        <v>7533</v>
      </c>
      <c r="D34" s="5" t="n">
        <v>7354</v>
      </c>
    </row>
    <row r="35" spans="1:4">
      <c r="A35" s="3" t="s">
        <v>104</v>
      </c>
    </row>
    <row r="36" spans="1:4">
      <c r="A36" s="4" t="s">
        <v>105</v>
      </c>
      <c r="B36" s="5" t="n">
        <v>11594</v>
      </c>
      <c r="C36" s="5" t="n">
        <v>10476</v>
      </c>
      <c r="D36" s="5" t="n">
        <v>9877</v>
      </c>
    </row>
    <row r="37" spans="1:4">
      <c r="A37" s="4" t="s">
        <v>102</v>
      </c>
      <c r="B37" s="5" t="n">
        <v>3543</v>
      </c>
      <c r="C37" s="5" t="n">
        <v>3590</v>
      </c>
      <c r="D37" s="5" t="n">
        <v>3501</v>
      </c>
    </row>
    <row r="38" spans="1:4">
      <c r="A38" s="4" t="s">
        <v>106</v>
      </c>
      <c r="B38" s="5" t="n">
        <v>1223</v>
      </c>
      <c r="C38" s="5" t="n">
        <v>1482</v>
      </c>
      <c r="D38" s="5" t="n">
        <v>1279</v>
      </c>
    </row>
    <row r="39" spans="1:4">
      <c r="A39" s="4" t="s">
        <v>107</v>
      </c>
      <c r="B39" s="5" t="n">
        <v>1561</v>
      </c>
      <c r="C39" s="5" t="n">
        <v>1631</v>
      </c>
      <c r="D39" s="5" t="n">
        <v>1368</v>
      </c>
    </row>
    <row r="40" spans="1:4">
      <c r="A40" s="4" t="s">
        <v>108</v>
      </c>
      <c r="B40" s="5" t="n">
        <v>351</v>
      </c>
      <c r="C40" s="5" t="n">
        <v>397</v>
      </c>
      <c r="D40" s="5" t="n">
        <v>358</v>
      </c>
    </row>
    <row r="41" spans="1:4">
      <c r="A41" s="4" t="s">
        <v>109</v>
      </c>
      <c r="B41" s="5" t="n">
        <v>194</v>
      </c>
      <c r="C41" s="5" t="n">
        <v>160</v>
      </c>
      <c r="D41" s="5" t="n">
        <v>224</v>
      </c>
    </row>
    <row r="42" spans="1:4">
      <c r="A42" s="4" t="s">
        <v>110</v>
      </c>
      <c r="B42" s="5" t="n">
        <v>207</v>
      </c>
      <c r="C42" s="5" t="n">
        <v>205</v>
      </c>
      <c r="D42" s="5" t="n">
        <v>344</v>
      </c>
    </row>
    <row r="43" spans="1:4">
      <c r="A43" s="4" t="s">
        <v>111</v>
      </c>
      <c r="B43" s="5" t="n">
        <v>472</v>
      </c>
      <c r="C43" s="5" t="n">
        <v>434</v>
      </c>
      <c r="D43" s="5" t="n">
        <v>461</v>
      </c>
    </row>
    <row r="44" spans="1:4">
      <c r="A44" s="4" t="s">
        <v>112</v>
      </c>
      <c r="B44" s="5" t="n">
        <v>607</v>
      </c>
      <c r="C44" s="5" t="n">
        <v>615</v>
      </c>
      <c r="D44" s="5" t="n">
        <v>627</v>
      </c>
    </row>
    <row r="45" spans="1:4">
      <c r="A45" s="4" t="s">
        <v>113</v>
      </c>
      <c r="C45" s="5" t="n">
        <v>570</v>
      </c>
      <c r="D45" s="5" t="n">
        <v>457</v>
      </c>
    </row>
    <row r="46" spans="1:4">
      <c r="A46" s="4" t="s">
        <v>114</v>
      </c>
      <c r="B46" s="5" t="n">
        <v>981</v>
      </c>
      <c r="C46" s="5" t="n">
        <v>582</v>
      </c>
      <c r="D46" s="5" t="n">
        <v>402</v>
      </c>
    </row>
    <row r="47" spans="1:4">
      <c r="A47" s="4" t="s">
        <v>115</v>
      </c>
      <c r="B47" s="5" t="n">
        <v>320</v>
      </c>
      <c r="C47" s="5" t="n">
        <v>148</v>
      </c>
      <c r="D47" s="5" t="n">
        <v>212</v>
      </c>
    </row>
    <row r="48" spans="1:4">
      <c r="A48" s="4" t="s">
        <v>116</v>
      </c>
      <c r="B48" s="5" t="n">
        <v>602</v>
      </c>
      <c r="C48" s="5" t="n">
        <v>732</v>
      </c>
      <c r="D48" s="5" t="n">
        <v>593</v>
      </c>
    </row>
    <row r="49" spans="1:4">
      <c r="A49" s="4" t="s">
        <v>117</v>
      </c>
      <c r="B49" s="5" t="n">
        <v>21655</v>
      </c>
      <c r="C49" s="5" t="n">
        <v>21022</v>
      </c>
      <c r="D49" s="5" t="n">
        <v>19703</v>
      </c>
    </row>
    <row r="50" spans="1:4">
      <c r="A50" s="4" t="s">
        <v>118</v>
      </c>
      <c r="B50" s="5" t="n">
        <v>10462</v>
      </c>
      <c r="C50" s="5" t="n">
        <v>8921</v>
      </c>
      <c r="D50" s="5" t="n">
        <v>8518</v>
      </c>
    </row>
    <row r="51" spans="1:4">
      <c r="A51" s="4" t="s">
        <v>119</v>
      </c>
      <c r="B51" s="5" t="n">
        <v>2769</v>
      </c>
      <c r="C51" s="5" t="n">
        <v>1818</v>
      </c>
      <c r="D51" s="5" t="n">
        <v>2166</v>
      </c>
    </row>
    <row r="52" spans="1:4">
      <c r="A52" s="4" t="s">
        <v>120</v>
      </c>
      <c r="B52" s="7" t="n">
        <v>7693</v>
      </c>
      <c r="C52" s="7" t="n">
        <v>7103</v>
      </c>
      <c r="D52" s="7" t="n">
        <v>6352</v>
      </c>
    </row>
    <row r="53" spans="1:4">
      <c r="A53" s="3" t="s">
        <v>121</v>
      </c>
    </row>
    <row r="54" spans="1:4">
      <c r="A54" s="4" t="s">
        <v>122</v>
      </c>
      <c r="B54" s="8" t="n">
        <v>3.14</v>
      </c>
      <c r="C54" s="8" t="n">
        <v>2.91</v>
      </c>
      <c r="D54" s="8" t="n">
        <v>2.63</v>
      </c>
    </row>
    <row r="55" spans="1:4">
      <c r="A55" s="4" t="s">
        <v>123</v>
      </c>
      <c r="B55" s="9" t="n">
        <v>3.13</v>
      </c>
      <c r="C55" s="9" t="n">
        <v>2.9</v>
      </c>
      <c r="D55" s="9" t="n">
        <v>2.62</v>
      </c>
    </row>
    <row r="56" spans="1:4">
      <c r="A56" s="4" t="s">
        <v>124</v>
      </c>
      <c r="B56" s="8" t="n">
        <v>1.24</v>
      </c>
      <c r="C56" s="8" t="n">
        <v>1.16</v>
      </c>
      <c r="D56" s="8"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2</v>
      </c>
    </row>
    <row r="3" spans="1:2">
      <c r="A3" s="3" t="s">
        <v>250</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408</v>
      </c>
      <c r="B1" s="2" t="s">
        <v>1</v>
      </c>
    </row>
    <row r="2" spans="1:4">
      <c r="B2" s="2" t="s">
        <v>409</v>
      </c>
      <c r="C2" s="2" t="s">
        <v>410</v>
      </c>
      <c r="D2" s="2" t="s">
        <v>411</v>
      </c>
    </row>
    <row r="3" spans="1:4">
      <c r="A3" s="3" t="s">
        <v>412</v>
      </c>
    </row>
    <row r="4" spans="1:4">
      <c r="A4" s="4" t="s">
        <v>413</v>
      </c>
      <c r="B4" s="7" t="n">
        <v>0</v>
      </c>
      <c r="C4" s="7" t="n">
        <v>0</v>
      </c>
    </row>
    <row r="5" spans="1:4">
      <c r="A5" s="4" t="s">
        <v>414</v>
      </c>
      <c r="B5" s="7" t="n">
        <v>0</v>
      </c>
      <c r="C5" s="5" t="n">
        <v>0</v>
      </c>
      <c r="D5" s="7" t="n">
        <v>0</v>
      </c>
    </row>
    <row r="6" spans="1:4">
      <c r="A6" s="4" t="s">
        <v>415</v>
      </c>
      <c r="B6" s="4" t="s">
        <v>416</v>
      </c>
    </row>
    <row r="7" spans="1:4">
      <c r="A7" s="4" t="s">
        <v>417</v>
      </c>
      <c r="B7" s="7" t="n">
        <v>0</v>
      </c>
      <c r="C7" s="5" t="n">
        <v>0</v>
      </c>
      <c r="D7" s="5" t="n">
        <v>0</v>
      </c>
    </row>
    <row r="8" spans="1:4">
      <c r="A8" s="4" t="s">
        <v>418</v>
      </c>
      <c r="B8" s="7" t="n">
        <v>0</v>
      </c>
      <c r="C8" s="5" t="n">
        <v>0</v>
      </c>
      <c r="D8" s="5" t="n">
        <v>0</v>
      </c>
    </row>
    <row r="9" spans="1:4">
      <c r="A9" s="4" t="s">
        <v>419</v>
      </c>
      <c r="B9" s="5" t="n">
        <v>2</v>
      </c>
    </row>
    <row r="10" spans="1:4">
      <c r="A10" s="4" t="s">
        <v>420</v>
      </c>
      <c r="B10" s="7" t="n">
        <v>2400000</v>
      </c>
      <c r="C10" s="5" t="n">
        <v>2500000</v>
      </c>
      <c r="D10" s="5" t="n">
        <v>2900000</v>
      </c>
    </row>
    <row r="11" spans="1:4">
      <c r="A11" s="4" t="s">
        <v>421</v>
      </c>
      <c r="B11" s="5" t="n">
        <v>800000</v>
      </c>
      <c r="C11" s="5" t="n">
        <v>400000</v>
      </c>
      <c r="D11" s="5" t="n">
        <v>1700000</v>
      </c>
    </row>
    <row r="12" spans="1:4">
      <c r="A12" s="4" t="s">
        <v>422</v>
      </c>
      <c r="B12" s="5" t="n">
        <v>-1200000</v>
      </c>
      <c r="C12" s="5" t="n">
        <v>-800000</v>
      </c>
      <c r="D12" s="5" t="n">
        <v>2300000</v>
      </c>
    </row>
    <row r="13" spans="1:4">
      <c r="A13" s="4" t="s">
        <v>423</v>
      </c>
      <c r="B13" s="5" t="n">
        <v>1100000</v>
      </c>
      <c r="C13" s="5" t="n">
        <v>600000</v>
      </c>
      <c r="D13" s="5" t="n">
        <v>1200000</v>
      </c>
    </row>
    <row r="14" spans="1:4">
      <c r="A14" s="4" t="s">
        <v>424</v>
      </c>
      <c r="B14" s="5" t="n">
        <v>6000000</v>
      </c>
      <c r="C14" s="5" t="n">
        <v>2100000</v>
      </c>
      <c r="D14" s="5" t="n">
        <v>200000</v>
      </c>
    </row>
    <row r="15" spans="1:4">
      <c r="A15" s="4" t="s">
        <v>425</v>
      </c>
      <c r="B15" s="7" t="n">
        <v>0</v>
      </c>
      <c r="C15" s="7" t="n">
        <v>0</v>
      </c>
      <c r="D15" s="7" t="n">
        <v>1000000</v>
      </c>
    </row>
    <row r="16" spans="1:4">
      <c r="A16" s="4" t="s">
        <v>426</v>
      </c>
    </row>
    <row r="17" spans="1:4">
      <c r="A17" s="3" t="s">
        <v>412</v>
      </c>
    </row>
    <row r="18" spans="1:4">
      <c r="A18" s="4" t="s">
        <v>427</v>
      </c>
      <c r="B18" s="4" t="s">
        <v>428</v>
      </c>
    </row>
    <row r="19" spans="1:4">
      <c r="A19" s="4" t="s">
        <v>429</v>
      </c>
    </row>
    <row r="20" spans="1:4">
      <c r="A20" s="3" t="s">
        <v>412</v>
      </c>
    </row>
    <row r="21" spans="1:4">
      <c r="A21" s="4" t="s">
        <v>430</v>
      </c>
      <c r="B21" s="4" t="s">
        <v>431</v>
      </c>
    </row>
    <row r="22" spans="1:4">
      <c r="A22" s="4" t="s">
        <v>432</v>
      </c>
    </row>
    <row r="23" spans="1:4">
      <c r="A23" s="3" t="s">
        <v>412</v>
      </c>
    </row>
    <row r="24" spans="1:4">
      <c r="A24" s="4" t="s">
        <v>430</v>
      </c>
      <c r="B24" s="4" t="s">
        <v>4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3</v>
      </c>
      <c r="B1" s="2" t="s">
        <v>2</v>
      </c>
      <c r="C1" s="2" t="s">
        <v>30</v>
      </c>
    </row>
    <row r="2" spans="1:3">
      <c r="A2" s="3" t="s">
        <v>209</v>
      </c>
    </row>
    <row r="3" spans="1:3">
      <c r="A3" s="4" t="s">
        <v>434</v>
      </c>
      <c r="B3" s="7" t="n">
        <v>1300000</v>
      </c>
      <c r="C3" s="7" t="n">
        <v>1000000</v>
      </c>
    </row>
    <row r="4" spans="1:3">
      <c r="A4" s="4" t="s">
        <v>435</v>
      </c>
      <c r="B4" s="7"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2</v>
      </c>
    </row>
    <row r="3" spans="1:4">
      <c r="A3" s="3" t="s">
        <v>437</v>
      </c>
    </row>
    <row r="4" spans="1:4">
      <c r="A4" s="4" t="s">
        <v>438</v>
      </c>
      <c r="B4" s="7" t="n">
        <v>2188</v>
      </c>
      <c r="C4" s="7" t="n">
        <v>2743</v>
      </c>
      <c r="D4" s="7" t="n">
        <v>1239</v>
      </c>
    </row>
    <row r="5" spans="1:4">
      <c r="A5" s="4" t="s">
        <v>439</v>
      </c>
      <c r="B5" s="5" t="n">
        <v>-801</v>
      </c>
      <c r="C5" s="5" t="n">
        <v>-502</v>
      </c>
      <c r="D5" s="5" t="n">
        <v>1899</v>
      </c>
    </row>
    <row r="6" spans="1:4">
      <c r="A6" s="4" t="s">
        <v>440</v>
      </c>
      <c r="B6" s="5" t="n">
        <v>-6</v>
      </c>
      <c r="C6" s="5" t="n">
        <v>-53</v>
      </c>
      <c r="D6" s="5" t="n">
        <v>-395</v>
      </c>
    </row>
    <row r="7" spans="1:4">
      <c r="A7" s="4" t="s">
        <v>441</v>
      </c>
      <c r="B7" s="5" t="n">
        <v>-807</v>
      </c>
      <c r="C7" s="5" t="n">
        <v>-555</v>
      </c>
      <c r="D7" s="5" t="n">
        <v>1504</v>
      </c>
    </row>
    <row r="8" spans="1:4">
      <c r="A8" s="4" t="s">
        <v>442</v>
      </c>
      <c r="B8" s="5" t="n">
        <v>1381</v>
      </c>
      <c r="C8" s="5" t="n">
        <v>2188</v>
      </c>
      <c r="D8" s="5" t="n">
        <v>2743</v>
      </c>
    </row>
    <row r="9" spans="1:4">
      <c r="A9" s="4" t="s">
        <v>443</v>
      </c>
    </row>
    <row r="10" spans="1:4">
      <c r="A10" s="3" t="s">
        <v>437</v>
      </c>
    </row>
    <row r="11" spans="1:4">
      <c r="A11" s="4" t="s">
        <v>438</v>
      </c>
      <c r="B11" s="5" t="n">
        <v>2188</v>
      </c>
      <c r="C11" s="5" t="n">
        <v>2743</v>
      </c>
      <c r="D11" s="5" t="n">
        <v>1239</v>
      </c>
    </row>
    <row r="12" spans="1:4">
      <c r="A12" s="4" t="s">
        <v>439</v>
      </c>
      <c r="B12" s="5" t="n">
        <v>-801</v>
      </c>
      <c r="C12" s="5" t="n">
        <v>-502</v>
      </c>
      <c r="D12" s="5" t="n">
        <v>1899</v>
      </c>
    </row>
    <row r="13" spans="1:4">
      <c r="A13" s="4" t="s">
        <v>440</v>
      </c>
      <c r="B13" s="5" t="n">
        <v>-6</v>
      </c>
      <c r="C13" s="5" t="n">
        <v>-53</v>
      </c>
      <c r="D13" s="5" t="n">
        <v>-395</v>
      </c>
    </row>
    <row r="14" spans="1:4">
      <c r="A14" s="4" t="s">
        <v>441</v>
      </c>
      <c r="B14" s="5" t="n">
        <v>-807</v>
      </c>
      <c r="C14" s="5" t="n">
        <v>-555</v>
      </c>
      <c r="D14" s="5" t="n">
        <v>1504</v>
      </c>
    </row>
    <row r="15" spans="1:4">
      <c r="A15" s="4" t="s">
        <v>442</v>
      </c>
      <c r="B15" s="7" t="n">
        <v>1381</v>
      </c>
      <c r="C15" s="7" t="n">
        <v>2188</v>
      </c>
      <c r="D15" s="7" t="n">
        <v>27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4</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445</v>
      </c>
    </row>
    <row r="4" spans="1:16">
      <c r="A4" s="4" t="s">
        <v>446</v>
      </c>
      <c r="D4" s="7" t="n">
        <v>9</v>
      </c>
      <c r="F4" s="7" t="n">
        <v>54</v>
      </c>
      <c r="G4" s="7" t="n">
        <v>8</v>
      </c>
      <c r="H4" s="7" t="n">
        <v>16</v>
      </c>
      <c r="I4" s="7" t="n">
        <v>2</v>
      </c>
      <c r="J4" s="7" t="n">
        <v>298</v>
      </c>
      <c r="L4" s="7" t="n">
        <v>94</v>
      </c>
      <c r="M4" s="7" t="n">
        <v>207</v>
      </c>
      <c r="N4" s="7" t="n">
        <v>9</v>
      </c>
      <c r="O4" s="7" t="n">
        <v>80</v>
      </c>
      <c r="P4" s="7" t="n">
        <v>599</v>
      </c>
    </row>
    <row r="5" spans="1:16">
      <c r="A5" s="4" t="s">
        <v>119</v>
      </c>
      <c r="B5" s="7" t="n">
        <v>-738</v>
      </c>
      <c r="C5" s="7" t="n">
        <v>-776</v>
      </c>
      <c r="D5" s="5" t="n">
        <v>-669</v>
      </c>
      <c r="E5" s="7" t="n">
        <v>-586</v>
      </c>
      <c r="F5" s="5" t="n">
        <v>-634</v>
      </c>
      <c r="G5" s="5" t="n">
        <v>-687</v>
      </c>
      <c r="H5" s="5" t="n">
        <v>50</v>
      </c>
      <c r="I5" s="5" t="n">
        <v>-547</v>
      </c>
      <c r="J5" s="5" t="n">
        <v>-555</v>
      </c>
      <c r="K5" s="7" t="n">
        <v>-562</v>
      </c>
      <c r="L5" s="5" t="n">
        <v>-557</v>
      </c>
      <c r="M5" s="5" t="n">
        <v>-492</v>
      </c>
      <c r="N5" s="5" t="n">
        <v>-2769</v>
      </c>
      <c r="O5" s="5" t="n">
        <v>-1818</v>
      </c>
      <c r="P5" s="5" t="n">
        <v>-2166</v>
      </c>
    </row>
    <row r="6" spans="1:16">
      <c r="A6" s="4" t="s">
        <v>120</v>
      </c>
      <c r="B6" s="7" t="n">
        <v>2029</v>
      </c>
      <c r="C6" s="7" t="n">
        <v>2035</v>
      </c>
      <c r="D6" s="7" t="n">
        <v>1928</v>
      </c>
      <c r="E6" s="7" t="n">
        <v>1701</v>
      </c>
      <c r="F6" s="7" t="n">
        <v>1821</v>
      </c>
      <c r="G6" s="7" t="n">
        <v>1929</v>
      </c>
      <c r="H6" s="7" t="n">
        <v>1780</v>
      </c>
      <c r="I6" s="7" t="n">
        <v>1573</v>
      </c>
      <c r="J6" s="7" t="n">
        <v>1638</v>
      </c>
      <c r="K6" s="7" t="n">
        <v>1631</v>
      </c>
      <c r="L6" s="7" t="n">
        <v>1627</v>
      </c>
      <c r="M6" s="7" t="n">
        <v>1456</v>
      </c>
      <c r="N6" s="5" t="n">
        <v>7693</v>
      </c>
      <c r="O6" s="5" t="n">
        <v>7103</v>
      </c>
      <c r="P6" s="5" t="n">
        <v>6352</v>
      </c>
    </row>
    <row r="7" spans="1:16">
      <c r="A7" s="4" t="s">
        <v>447</v>
      </c>
    </row>
    <row r="8" spans="1:16">
      <c r="A8" s="3" t="s">
        <v>445</v>
      </c>
    </row>
    <row r="9" spans="1:16">
      <c r="A9" s="4" t="s">
        <v>119</v>
      </c>
      <c r="N9" s="5" t="n">
        <v>-3</v>
      </c>
      <c r="O9" s="5" t="n">
        <v>-27</v>
      </c>
      <c r="P9" s="5" t="n">
        <v>-204</v>
      </c>
    </row>
    <row r="10" spans="1:16">
      <c r="A10" s="4" t="s">
        <v>120</v>
      </c>
      <c r="N10" s="5" t="n">
        <v>6</v>
      </c>
      <c r="O10" s="5" t="n">
        <v>53</v>
      </c>
      <c r="P10" s="5" t="n">
        <v>395</v>
      </c>
    </row>
    <row r="11" spans="1:16">
      <c r="A11" s="4" t="s">
        <v>448</v>
      </c>
    </row>
    <row r="12" spans="1:16">
      <c r="A12" s="3" t="s">
        <v>445</v>
      </c>
    </row>
    <row r="13" spans="1:16">
      <c r="A13" s="4" t="s">
        <v>446</v>
      </c>
      <c r="N13" s="7" t="n">
        <v>9</v>
      </c>
      <c r="O13" s="7" t="n">
        <v>80</v>
      </c>
      <c r="P13" s="7" t="n">
        <v>599</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5" t="n">
        <v>48</v>
      </c>
      <c r="C4" s="5" t="n">
        <v>33</v>
      </c>
    </row>
    <row r="5" spans="1:3">
      <c r="A5" s="4" t="s">
        <v>452</v>
      </c>
      <c r="C5" s="5" t="n">
        <v>1</v>
      </c>
    </row>
    <row r="6" spans="1:3">
      <c r="A6" s="4" t="s">
        <v>453</v>
      </c>
    </row>
    <row r="7" spans="1:3">
      <c r="A7" s="3" t="s">
        <v>450</v>
      </c>
    </row>
    <row r="8" spans="1:3">
      <c r="A8" s="4" t="s">
        <v>451</v>
      </c>
      <c r="B8" s="5" t="n">
        <v>6</v>
      </c>
    </row>
    <row r="9" spans="1:3">
      <c r="A9" s="4" t="s">
        <v>454</v>
      </c>
      <c r="B9" s="4" t="s">
        <v>455</v>
      </c>
    </row>
    <row r="10" spans="1:3">
      <c r="A10" s="4" t="s">
        <v>456</v>
      </c>
    </row>
    <row r="11" spans="1:3">
      <c r="A11" s="3" t="s">
        <v>450</v>
      </c>
    </row>
    <row r="12" spans="1:3">
      <c r="A12" s="4" t="s">
        <v>451</v>
      </c>
      <c r="B12" s="5" t="n">
        <v>25</v>
      </c>
    </row>
    <row r="13" spans="1:3">
      <c r="A13" s="4" t="s">
        <v>454</v>
      </c>
      <c r="B13" s="4" t="s">
        <v>457</v>
      </c>
    </row>
    <row r="14" spans="1:3">
      <c r="A14" s="4" t="s">
        <v>458</v>
      </c>
    </row>
    <row r="15" spans="1:3">
      <c r="A15" s="3" t="s">
        <v>450</v>
      </c>
    </row>
    <row r="16" spans="1:3">
      <c r="A16" s="4" t="s">
        <v>451</v>
      </c>
      <c r="B16" s="5" t="n">
        <v>17</v>
      </c>
    </row>
    <row r="17" spans="1:3">
      <c r="A17" s="4" t="s">
        <v>454</v>
      </c>
      <c r="B17"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7" t="n">
        <v>127943</v>
      </c>
      <c r="C3" s="7" t="n">
        <v>121916</v>
      </c>
    </row>
    <row r="4" spans="1:3">
      <c r="A4" s="4" t="s">
        <v>463</v>
      </c>
      <c r="B4" s="5" t="n">
        <v>3051</v>
      </c>
      <c r="C4" s="5" t="n">
        <v>3663</v>
      </c>
    </row>
    <row r="5" spans="1:3">
      <c r="A5" s="4" t="s">
        <v>464</v>
      </c>
      <c r="B5" s="5" t="n">
        <v>-957</v>
      </c>
      <c r="C5" s="5" t="n">
        <v>-347</v>
      </c>
    </row>
    <row r="6" spans="1:3">
      <c r="A6" s="4" t="s">
        <v>465</v>
      </c>
      <c r="B6" s="5" t="n">
        <v>130037</v>
      </c>
      <c r="C6" s="5" t="n">
        <v>125232</v>
      </c>
    </row>
    <row r="7" spans="1:3">
      <c r="A7" s="4" t="s">
        <v>453</v>
      </c>
    </row>
    <row r="8" spans="1:3">
      <c r="A8" s="3" t="s">
        <v>461</v>
      </c>
    </row>
    <row r="9" spans="1:3">
      <c r="A9" s="4" t="s">
        <v>462</v>
      </c>
      <c r="B9" s="5" t="n">
        <v>18362</v>
      </c>
      <c r="C9" s="5" t="n">
        <v>18374</v>
      </c>
    </row>
    <row r="10" spans="1:3">
      <c r="A10" s="4" t="s">
        <v>463</v>
      </c>
      <c r="B10" s="5" t="n">
        <v>58</v>
      </c>
      <c r="C10" s="5" t="n">
        <v>36</v>
      </c>
    </row>
    <row r="11" spans="1:3">
      <c r="A11" s="4" t="s">
        <v>464</v>
      </c>
      <c r="B11" s="5" t="n">
        <v>-144</v>
      </c>
      <c r="C11" s="5" t="n">
        <v>-24</v>
      </c>
    </row>
    <row r="12" spans="1:3">
      <c r="A12" s="4" t="s">
        <v>465</v>
      </c>
      <c r="B12" s="5" t="n">
        <v>18276</v>
      </c>
      <c r="C12" s="5" t="n">
        <v>18386</v>
      </c>
    </row>
    <row r="13" spans="1:3">
      <c r="A13" s="4" t="s">
        <v>466</v>
      </c>
    </row>
    <row r="14" spans="1:3">
      <c r="A14" s="3" t="s">
        <v>461</v>
      </c>
    </row>
    <row r="15" spans="1:3">
      <c r="A15" s="4" t="s">
        <v>462</v>
      </c>
      <c r="B15" s="5" t="n">
        <v>38648</v>
      </c>
      <c r="C15" s="5" t="n">
        <v>34599</v>
      </c>
    </row>
    <row r="16" spans="1:3">
      <c r="A16" s="4" t="s">
        <v>463</v>
      </c>
      <c r="B16" s="5" t="n">
        <v>1803</v>
      </c>
      <c r="C16" s="5" t="n">
        <v>2310</v>
      </c>
    </row>
    <row r="17" spans="1:3">
      <c r="A17" s="4" t="s">
        <v>464</v>
      </c>
      <c r="B17" s="5" t="n">
        <v>-260</v>
      </c>
      <c r="C17" s="5" t="n">
        <v>-24</v>
      </c>
    </row>
    <row r="18" spans="1:3">
      <c r="A18" s="4" t="s">
        <v>465</v>
      </c>
      <c r="B18" s="5" t="n">
        <v>40191</v>
      </c>
      <c r="C18" s="5" t="n">
        <v>36885</v>
      </c>
    </row>
    <row r="19" spans="1:3">
      <c r="A19" s="4" t="s">
        <v>456</v>
      </c>
    </row>
    <row r="20" spans="1:3">
      <c r="A20" s="3" t="s">
        <v>461</v>
      </c>
    </row>
    <row r="21" spans="1:3">
      <c r="A21" s="4" t="s">
        <v>462</v>
      </c>
      <c r="B21" s="5" t="n">
        <v>70639</v>
      </c>
      <c r="C21" s="5" t="n">
        <v>68648</v>
      </c>
    </row>
    <row r="22" spans="1:3">
      <c r="A22" s="4" t="s">
        <v>463</v>
      </c>
      <c r="B22" s="5" t="n">
        <v>851</v>
      </c>
      <c r="C22" s="5" t="n">
        <v>1066</v>
      </c>
    </row>
    <row r="23" spans="1:3">
      <c r="A23" s="4" t="s">
        <v>464</v>
      </c>
      <c r="B23" s="5" t="n">
        <v>-553</v>
      </c>
      <c r="C23" s="5" t="n">
        <v>-299</v>
      </c>
    </row>
    <row r="24" spans="1:3">
      <c r="A24" s="4" t="s">
        <v>465</v>
      </c>
      <c r="B24" s="5" t="n">
        <v>70937</v>
      </c>
      <c r="C24" s="5" t="n">
        <v>69415</v>
      </c>
    </row>
    <row r="25" spans="1:3">
      <c r="A25" s="4" t="s">
        <v>467</v>
      </c>
    </row>
    <row r="26" spans="1:3">
      <c r="A26" s="3" t="s">
        <v>461</v>
      </c>
    </row>
    <row r="27" spans="1:3">
      <c r="A27" s="4" t="s">
        <v>462</v>
      </c>
      <c r="B27" s="5" t="n">
        <v>127649</v>
      </c>
      <c r="C27" s="5" t="n">
        <v>121621</v>
      </c>
    </row>
    <row r="28" spans="1:3">
      <c r="A28" s="4" t="s">
        <v>463</v>
      </c>
      <c r="B28" s="5" t="n">
        <v>2712</v>
      </c>
      <c r="C28" s="5" t="n">
        <v>3412</v>
      </c>
    </row>
    <row r="29" spans="1:3">
      <c r="A29" s="4" t="s">
        <v>464</v>
      </c>
      <c r="B29" s="5" t="n">
        <v>-957</v>
      </c>
      <c r="C29" s="5" t="n">
        <v>-347</v>
      </c>
    </row>
    <row r="30" spans="1:3">
      <c r="A30" s="4" t="s">
        <v>465</v>
      </c>
      <c r="B30" s="5" t="n">
        <v>129404</v>
      </c>
      <c r="C30" s="5" t="n">
        <v>124686</v>
      </c>
    </row>
    <row r="31" spans="1:3">
      <c r="A31" s="4" t="s">
        <v>468</v>
      </c>
    </row>
    <row r="32" spans="1:3">
      <c r="A32" s="3" t="s">
        <v>461</v>
      </c>
    </row>
    <row r="33" spans="1:3">
      <c r="A33" s="4" t="s">
        <v>462</v>
      </c>
      <c r="B33" s="5" t="n">
        <v>294</v>
      </c>
      <c r="C33" s="5" t="n">
        <v>295</v>
      </c>
    </row>
    <row r="34" spans="1:3">
      <c r="A34" s="4" t="s">
        <v>463</v>
      </c>
      <c r="B34" s="5" t="n">
        <v>339</v>
      </c>
      <c r="C34" s="5" t="n">
        <v>251</v>
      </c>
    </row>
    <row r="35" spans="1:3">
      <c r="A35" s="4" t="s">
        <v>465</v>
      </c>
      <c r="B35" s="7" t="n">
        <v>633</v>
      </c>
      <c r="C35" s="7" t="n">
        <v>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215</v>
      </c>
    </row>
    <row r="3" spans="1:2">
      <c r="A3" s="4" t="s">
        <v>471</v>
      </c>
      <c r="B3" s="7" t="n">
        <v>4006</v>
      </c>
    </row>
    <row r="4" spans="1:2">
      <c r="A4" s="4" t="s">
        <v>472</v>
      </c>
      <c r="B4" s="5" t="n">
        <v>14356</v>
      </c>
    </row>
    <row r="5" spans="1:2">
      <c r="A5" s="4" t="s">
        <v>473</v>
      </c>
      <c r="B5" s="5" t="n">
        <v>1662</v>
      </c>
    </row>
    <row r="6" spans="1:2">
      <c r="A6" s="4" t="s">
        <v>474</v>
      </c>
      <c r="B6" s="5" t="n">
        <v>36986</v>
      </c>
    </row>
    <row r="7" spans="1:2">
      <c r="A7" s="4" t="s">
        <v>475</v>
      </c>
      <c r="B7" s="5" t="n">
        <v>57010</v>
      </c>
    </row>
    <row r="8" spans="1:2">
      <c r="A8" s="4" t="s">
        <v>476</v>
      </c>
      <c r="B8" s="5" t="n">
        <v>70639</v>
      </c>
    </row>
    <row r="9" spans="1:2">
      <c r="A9" s="4" t="s">
        <v>477</v>
      </c>
      <c r="B9" s="5" t="n">
        <v>127649</v>
      </c>
    </row>
    <row r="10" spans="1:2">
      <c r="A10" s="4" t="s">
        <v>478</v>
      </c>
      <c r="B10" s="5" t="n">
        <v>4017</v>
      </c>
    </row>
    <row r="11" spans="1:2">
      <c r="A11" s="4" t="s">
        <v>479</v>
      </c>
      <c r="B11" s="5" t="n">
        <v>14259</v>
      </c>
    </row>
    <row r="12" spans="1:2">
      <c r="A12" s="4" t="s">
        <v>480</v>
      </c>
      <c r="B12" s="5" t="n">
        <v>1794</v>
      </c>
    </row>
    <row r="13" spans="1:2">
      <c r="A13" s="4" t="s">
        <v>481</v>
      </c>
      <c r="B13" s="5" t="n">
        <v>38397</v>
      </c>
    </row>
    <row r="14" spans="1:2">
      <c r="A14" s="4" t="s">
        <v>482</v>
      </c>
      <c r="B14" s="5" t="n">
        <v>58467</v>
      </c>
    </row>
    <row r="15" spans="1:2">
      <c r="A15" s="4" t="s">
        <v>483</v>
      </c>
      <c r="B15" s="5" t="n">
        <v>70937</v>
      </c>
    </row>
    <row r="16" spans="1:2">
      <c r="A16" s="4" t="s">
        <v>484</v>
      </c>
      <c r="B16" s="7" t="n">
        <v>129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135</v>
      </c>
    </row>
    <row r="4" spans="1:16">
      <c r="A4" s="4" t="s">
        <v>120</v>
      </c>
      <c r="B4" s="7" t="n">
        <v>2029</v>
      </c>
      <c r="C4" s="7" t="n">
        <v>2035</v>
      </c>
      <c r="D4" s="7" t="n">
        <v>1928</v>
      </c>
      <c r="E4" s="7" t="n">
        <v>1701</v>
      </c>
      <c r="F4" s="7" t="n">
        <v>1821</v>
      </c>
      <c r="G4" s="7" t="n">
        <v>1929</v>
      </c>
      <c r="H4" s="7" t="n">
        <v>1780</v>
      </c>
      <c r="I4" s="7" t="n">
        <v>1573</v>
      </c>
      <c r="J4" s="7" t="n">
        <v>1638</v>
      </c>
      <c r="K4" s="7" t="n">
        <v>1631</v>
      </c>
      <c r="L4" s="7" t="n">
        <v>1627</v>
      </c>
      <c r="M4" s="7" t="n">
        <v>1456</v>
      </c>
      <c r="N4" s="7" t="n">
        <v>7693</v>
      </c>
      <c r="O4" s="7" t="n">
        <v>7103</v>
      </c>
      <c r="P4" s="7" t="n">
        <v>6352</v>
      </c>
    </row>
    <row r="5" spans="1:16">
      <c r="A5" s="3" t="s">
        <v>136</v>
      </c>
    </row>
    <row r="6" spans="1:16">
      <c r="A6" s="4" t="s">
        <v>137</v>
      </c>
      <c r="N6" s="5" t="n">
        <v>-1213</v>
      </c>
      <c r="O6" s="5" t="n">
        <v>-761</v>
      </c>
      <c r="P6" s="5" t="n">
        <v>2878</v>
      </c>
    </row>
    <row r="7" spans="1:16">
      <c r="A7" s="4" t="s">
        <v>138</v>
      </c>
      <c r="N7" s="5" t="n">
        <v>-9</v>
      </c>
      <c r="O7" s="5" t="n">
        <v>-80</v>
      </c>
      <c r="P7" s="5" t="n">
        <v>-599</v>
      </c>
    </row>
    <row r="8" spans="1:16">
      <c r="A8" s="4" t="s">
        <v>139</v>
      </c>
      <c r="N8" s="5" t="n">
        <v>-1222</v>
      </c>
      <c r="O8" s="5" t="n">
        <v>-841</v>
      </c>
      <c r="P8" s="5" t="n">
        <v>2279</v>
      </c>
    </row>
    <row r="9" spans="1:16">
      <c r="A9" s="4" t="s">
        <v>140</v>
      </c>
      <c r="N9" s="5" t="n">
        <v>415</v>
      </c>
      <c r="O9" s="5" t="n">
        <v>286</v>
      </c>
      <c r="P9" s="5" t="n">
        <v>-775</v>
      </c>
    </row>
    <row r="10" spans="1:16">
      <c r="A10" s="4" t="s">
        <v>141</v>
      </c>
      <c r="N10" s="5" t="n">
        <v>-807</v>
      </c>
      <c r="O10" s="5" t="n">
        <v>-555</v>
      </c>
      <c r="P10" s="5" t="n">
        <v>1504</v>
      </c>
    </row>
    <row r="11" spans="1:16">
      <c r="A11" s="4" t="s">
        <v>142</v>
      </c>
      <c r="N11" s="5" t="n">
        <v>-807</v>
      </c>
      <c r="O11" s="5" t="n">
        <v>-555</v>
      </c>
      <c r="P11" s="5" t="n">
        <v>1504</v>
      </c>
    </row>
    <row r="12" spans="1:16">
      <c r="A12" s="4" t="s">
        <v>143</v>
      </c>
      <c r="N12" s="7" t="n">
        <v>6886</v>
      </c>
      <c r="O12" s="7" t="n">
        <v>6548</v>
      </c>
      <c r="P12" s="7" t="n">
        <v>7856</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2</v>
      </c>
    </row>
    <row r="3" spans="1:4">
      <c r="A3" s="3" t="s">
        <v>215</v>
      </c>
    </row>
    <row r="4" spans="1:4">
      <c r="A4" s="4" t="s">
        <v>486</v>
      </c>
      <c r="B4" s="7" t="n">
        <v>16</v>
      </c>
      <c r="C4" s="7" t="n">
        <v>137</v>
      </c>
      <c r="D4" s="7" t="n">
        <v>603</v>
      </c>
    </row>
    <row r="5" spans="1:4">
      <c r="A5" s="4" t="s">
        <v>487</v>
      </c>
      <c r="B5" s="5" t="n">
        <v>-7</v>
      </c>
      <c r="C5" s="5" t="n">
        <v>-57</v>
      </c>
      <c r="D5" s="5" t="n">
        <v>-4</v>
      </c>
    </row>
    <row r="6" spans="1:4">
      <c r="A6" s="4" t="s">
        <v>488</v>
      </c>
      <c r="B6" s="7" t="n">
        <v>9</v>
      </c>
      <c r="C6" s="7" t="n">
        <v>80</v>
      </c>
      <c r="D6" s="7" t="n">
        <v>5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9</v>
      </c>
      <c r="B1" s="2" t="s">
        <v>490</v>
      </c>
      <c r="C1" s="2" t="s">
        <v>491</v>
      </c>
    </row>
    <row r="2" spans="1:3">
      <c r="A2" s="3" t="s">
        <v>450</v>
      </c>
    </row>
    <row r="3" spans="1:3">
      <c r="A3" s="4" t="s">
        <v>492</v>
      </c>
      <c r="B3" s="5" t="n">
        <v>48</v>
      </c>
      <c r="C3" s="5" t="n">
        <v>32</v>
      </c>
    </row>
    <row r="4" spans="1:3">
      <c r="A4" s="4" t="s">
        <v>493</v>
      </c>
      <c r="C4" s="5" t="n">
        <v>1</v>
      </c>
    </row>
    <row r="5" spans="1:3">
      <c r="A5" s="4" t="s">
        <v>494</v>
      </c>
      <c r="B5" s="5" t="n">
        <v>48</v>
      </c>
      <c r="C5" s="5" t="n">
        <v>33</v>
      </c>
    </row>
    <row r="6" spans="1:3">
      <c r="A6" s="4" t="s">
        <v>453</v>
      </c>
    </row>
    <row r="7" spans="1:3">
      <c r="A7" s="3" t="s">
        <v>450</v>
      </c>
    </row>
    <row r="8" spans="1:3">
      <c r="A8" s="4" t="s">
        <v>495</v>
      </c>
      <c r="B8" s="7" t="n">
        <v>6032</v>
      </c>
      <c r="C8" s="7" t="n">
        <v>8156</v>
      </c>
    </row>
    <row r="9" spans="1:3">
      <c r="A9" s="4" t="s">
        <v>496</v>
      </c>
      <c r="B9" s="5" t="n">
        <v>-144</v>
      </c>
      <c r="C9" s="5" t="n">
        <v>-24</v>
      </c>
    </row>
    <row r="10" spans="1:3">
      <c r="A10" s="4" t="s">
        <v>497</v>
      </c>
      <c r="B10" s="5" t="n">
        <v>6032</v>
      </c>
      <c r="C10" s="5" t="n">
        <v>8156</v>
      </c>
    </row>
    <row r="11" spans="1:3">
      <c r="A11" s="4" t="s">
        <v>498</v>
      </c>
      <c r="B11" s="7" t="n">
        <v>-144</v>
      </c>
      <c r="C11" s="5" t="n">
        <v>-24</v>
      </c>
    </row>
    <row r="12" spans="1:3">
      <c r="A12" s="4" t="s">
        <v>494</v>
      </c>
      <c r="B12" s="5" t="n">
        <v>6</v>
      </c>
    </row>
    <row r="13" spans="1:3">
      <c r="A13" s="4" t="s">
        <v>466</v>
      </c>
    </row>
    <row r="14" spans="1:3">
      <c r="A14" s="3" t="s">
        <v>450</v>
      </c>
    </row>
    <row r="15" spans="1:3">
      <c r="A15" s="4" t="s">
        <v>495</v>
      </c>
      <c r="B15" s="7" t="n">
        <v>8690</v>
      </c>
      <c r="C15" s="5" t="n">
        <v>3656</v>
      </c>
    </row>
    <row r="16" spans="1:3">
      <c r="A16" s="4" t="s">
        <v>496</v>
      </c>
      <c r="B16" s="5" t="n">
        <v>-260</v>
      </c>
      <c r="C16" s="5" t="n">
        <v>-20</v>
      </c>
    </row>
    <row r="17" spans="1:3">
      <c r="A17" s="4" t="s">
        <v>499</v>
      </c>
      <c r="C17" s="5" t="n">
        <v>485</v>
      </c>
    </row>
    <row r="18" spans="1:3">
      <c r="A18" s="4" t="s">
        <v>500</v>
      </c>
      <c r="C18" s="5" t="n">
        <v>-4</v>
      </c>
    </row>
    <row r="19" spans="1:3">
      <c r="A19" s="4" t="s">
        <v>497</v>
      </c>
      <c r="B19" s="5" t="n">
        <v>8690</v>
      </c>
      <c r="C19" s="5" t="n">
        <v>4141</v>
      </c>
    </row>
    <row r="20" spans="1:3">
      <c r="A20" s="4" t="s">
        <v>498</v>
      </c>
      <c r="B20" s="5" t="n">
        <v>-260</v>
      </c>
      <c r="C20" s="5" t="n">
        <v>-24</v>
      </c>
    </row>
    <row r="21" spans="1:3">
      <c r="A21" s="4" t="s">
        <v>456</v>
      </c>
    </row>
    <row r="22" spans="1:3">
      <c r="A22" s="3" t="s">
        <v>450</v>
      </c>
    </row>
    <row r="23" spans="1:3">
      <c r="A23" s="4" t="s">
        <v>495</v>
      </c>
      <c r="B23" s="5" t="n">
        <v>41111</v>
      </c>
      <c r="C23" s="5" t="n">
        <v>36899</v>
      </c>
    </row>
    <row r="24" spans="1:3">
      <c r="A24" s="4" t="s">
        <v>496</v>
      </c>
      <c r="B24" s="5" t="n">
        <v>-553</v>
      </c>
      <c r="C24" s="5" t="n">
        <v>-299</v>
      </c>
    </row>
    <row r="25" spans="1:3">
      <c r="A25" s="4" t="s">
        <v>497</v>
      </c>
      <c r="B25" s="5" t="n">
        <v>41111</v>
      </c>
      <c r="C25" s="5" t="n">
        <v>36899</v>
      </c>
    </row>
    <row r="26" spans="1:3">
      <c r="A26" s="4" t="s">
        <v>498</v>
      </c>
      <c r="B26" s="7" t="n">
        <v>-553</v>
      </c>
      <c r="C26" s="5" t="n">
        <v>-299</v>
      </c>
    </row>
    <row r="27" spans="1:3">
      <c r="A27" s="4" t="s">
        <v>494</v>
      </c>
      <c r="B27" s="5" t="n">
        <v>25</v>
      </c>
    </row>
    <row r="28" spans="1:3">
      <c r="A28" s="4" t="s">
        <v>467</v>
      </c>
    </row>
    <row r="29" spans="1:3">
      <c r="A29" s="3" t="s">
        <v>450</v>
      </c>
    </row>
    <row r="30" spans="1:3">
      <c r="A30" s="4" t="s">
        <v>495</v>
      </c>
      <c r="B30" s="7" t="n">
        <v>55833</v>
      </c>
      <c r="C30" s="5" t="n">
        <v>48711</v>
      </c>
    </row>
    <row r="31" spans="1:3">
      <c r="A31" s="4" t="s">
        <v>496</v>
      </c>
      <c r="B31" s="5" t="n">
        <v>-957</v>
      </c>
      <c r="C31" s="5" t="n">
        <v>-343</v>
      </c>
    </row>
    <row r="32" spans="1:3">
      <c r="A32" s="4" t="s">
        <v>499</v>
      </c>
      <c r="C32" s="5" t="n">
        <v>485</v>
      </c>
    </row>
    <row r="33" spans="1:3">
      <c r="A33" s="4" t="s">
        <v>500</v>
      </c>
      <c r="C33" s="5" t="n">
        <v>-4</v>
      </c>
    </row>
    <row r="34" spans="1:3">
      <c r="A34" s="4" t="s">
        <v>497</v>
      </c>
      <c r="B34" s="5" t="n">
        <v>55833</v>
      </c>
      <c r="C34" s="5" t="n">
        <v>49196</v>
      </c>
    </row>
    <row r="35" spans="1:3">
      <c r="A35" s="4" t="s">
        <v>498</v>
      </c>
      <c r="B35" s="7" t="n">
        <v>-957</v>
      </c>
      <c r="C35" s="7" t="n">
        <v>-3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7"/>
    <col customWidth="1" max="5" min="5" width="21"/>
  </cols>
  <sheetData>
    <row r="1" spans="1:5">
      <c r="A1" s="1" t="s">
        <v>501</v>
      </c>
      <c r="B1" s="2" t="s">
        <v>126</v>
      </c>
      <c r="C1" s="2" t="s">
        <v>1</v>
      </c>
    </row>
    <row r="2" spans="1:5">
      <c r="B2" s="2" t="s">
        <v>502</v>
      </c>
      <c r="C2" s="2" t="s">
        <v>503</v>
      </c>
      <c r="D2" s="2" t="s">
        <v>504</v>
      </c>
      <c r="E2" s="2" t="s">
        <v>411</v>
      </c>
    </row>
    <row r="3" spans="1:5">
      <c r="A3" s="3" t="s">
        <v>505</v>
      </c>
    </row>
    <row r="4" spans="1:5">
      <c r="A4" s="4" t="s">
        <v>506</v>
      </c>
      <c r="B4" s="7" t="n">
        <v>1800000</v>
      </c>
      <c r="C4" s="7" t="n">
        <v>1800000</v>
      </c>
      <c r="D4" s="7" t="n">
        <v>1500000</v>
      </c>
    </row>
    <row r="5" spans="1:5">
      <c r="A5" s="4" t="s">
        <v>507</v>
      </c>
      <c r="B5" s="5" t="n">
        <v>285200000</v>
      </c>
      <c r="C5" s="5" t="n">
        <v>285200000</v>
      </c>
      <c r="D5" s="5" t="n">
        <v>269500000</v>
      </c>
    </row>
    <row r="6" spans="1:5">
      <c r="A6" s="4" t="s">
        <v>508</v>
      </c>
      <c r="B6" s="5" t="n">
        <v>1300000</v>
      </c>
      <c r="C6" s="7" t="n">
        <v>1300000</v>
      </c>
      <c r="D6" s="7" t="n">
        <v>1200000</v>
      </c>
    </row>
    <row r="7" spans="1:5">
      <c r="A7" s="4" t="s">
        <v>509</v>
      </c>
      <c r="C7" s="5" t="n">
        <v>6</v>
      </c>
      <c r="D7" s="5" t="n">
        <v>5</v>
      </c>
    </row>
    <row r="8" spans="1:5">
      <c r="A8" s="4" t="s">
        <v>510</v>
      </c>
      <c r="C8" s="5" t="n">
        <v>2</v>
      </c>
      <c r="D8" s="5" t="n">
        <v>5</v>
      </c>
    </row>
    <row r="9" spans="1:5">
      <c r="A9" s="4" t="s">
        <v>511</v>
      </c>
      <c r="B9" s="5" t="n">
        <v>700000</v>
      </c>
      <c r="C9" s="7" t="n">
        <v>700000</v>
      </c>
      <c r="D9" s="7" t="n">
        <v>700000</v>
      </c>
    </row>
    <row r="10" spans="1:5">
      <c r="A10" s="4" t="s">
        <v>512</v>
      </c>
      <c r="B10" s="5" t="n">
        <v>7370000</v>
      </c>
      <c r="C10" s="5" t="n">
        <v>7370000</v>
      </c>
      <c r="D10" s="5" t="n">
        <v>9003000</v>
      </c>
    </row>
    <row r="11" spans="1:5">
      <c r="A11" s="4" t="s">
        <v>513</v>
      </c>
      <c r="C11" s="5" t="n">
        <v>402000</v>
      </c>
      <c r="D11" s="5" t="n">
        <v>198000</v>
      </c>
      <c r="E11" s="7" t="n">
        <v>81000</v>
      </c>
    </row>
    <row r="12" spans="1:5">
      <c r="A12" s="4" t="s">
        <v>514</v>
      </c>
      <c r="D12" s="5" t="n">
        <v>1000</v>
      </c>
      <c r="E12" s="7" t="n">
        <v>0</v>
      </c>
    </row>
    <row r="13" spans="1:5">
      <c r="A13" s="4" t="s">
        <v>515</v>
      </c>
    </row>
    <row r="14" spans="1:5">
      <c r="A14" s="3" t="s">
        <v>505</v>
      </c>
    </row>
    <row r="15" spans="1:5">
      <c r="A15" s="4" t="s">
        <v>516</v>
      </c>
      <c r="B15" s="5" t="n">
        <v>3400000</v>
      </c>
      <c r="C15" s="7" t="n">
        <v>3400000</v>
      </c>
      <c r="D15" s="7" t="n">
        <v>2400000</v>
      </c>
    </row>
    <row r="16" spans="1:5">
      <c r="A16" s="4" t="s">
        <v>517</v>
      </c>
      <c r="C16" s="5" t="n">
        <v>9</v>
      </c>
    </row>
    <row r="17" spans="1:5">
      <c r="A17" s="4" t="s">
        <v>518</v>
      </c>
      <c r="D17" s="5" t="n">
        <v>0</v>
      </c>
    </row>
    <row r="18" spans="1:5">
      <c r="A18" s="4" t="s">
        <v>519</v>
      </c>
      <c r="B18" s="5" t="n">
        <v>1000000</v>
      </c>
      <c r="C18" s="7" t="n">
        <v>1000000</v>
      </c>
    </row>
    <row r="19" spans="1:5">
      <c r="A19" s="4" t="s">
        <v>520</v>
      </c>
    </row>
    <row r="20" spans="1:5">
      <c r="A20" s="3" t="s">
        <v>505</v>
      </c>
    </row>
    <row r="21" spans="1:5">
      <c r="A21" s="4" t="s">
        <v>516</v>
      </c>
      <c r="B21" s="5" t="n">
        <v>1800000</v>
      </c>
      <c r="C21" s="5" t="n">
        <v>1800000</v>
      </c>
      <c r="D21" s="7" t="n">
        <v>2400000</v>
      </c>
    </row>
    <row r="22" spans="1:5">
      <c r="A22" s="4" t="s">
        <v>521</v>
      </c>
    </row>
    <row r="23" spans="1:5">
      <c r="A23" s="3" t="s">
        <v>505</v>
      </c>
    </row>
    <row r="24" spans="1:5">
      <c r="A24" s="4" t="s">
        <v>516</v>
      </c>
      <c r="B24" s="5" t="n">
        <v>7400000</v>
      </c>
      <c r="C24" s="5" t="n">
        <v>7400000</v>
      </c>
      <c r="D24" s="7" t="n">
        <v>9000000</v>
      </c>
    </row>
    <row r="25" spans="1:5">
      <c r="A25" s="4" t="s">
        <v>517</v>
      </c>
      <c r="D25" s="5" t="n">
        <v>0</v>
      </c>
    </row>
    <row r="26" spans="1:5">
      <c r="A26" s="4" t="s">
        <v>522</v>
      </c>
    </row>
    <row r="27" spans="1:5">
      <c r="A27" s="3" t="s">
        <v>505</v>
      </c>
    </row>
    <row r="28" spans="1:5">
      <c r="A28" s="4" t="s">
        <v>523</v>
      </c>
      <c r="B28" s="5" t="n">
        <v>2200000</v>
      </c>
      <c r="C28" s="7" t="n">
        <v>2200000</v>
      </c>
      <c r="D28" s="7" t="n">
        <v>1200000</v>
      </c>
    </row>
    <row r="29" spans="1:5">
      <c r="A29" s="4" t="s">
        <v>524</v>
      </c>
    </row>
    <row r="30" spans="1:5">
      <c r="A30" s="3" t="s">
        <v>505</v>
      </c>
    </row>
    <row r="31" spans="1:5">
      <c r="A31" s="4" t="s">
        <v>517</v>
      </c>
      <c r="C31" s="5" t="n">
        <v>6</v>
      </c>
      <c r="D31" s="5" t="n">
        <v>7</v>
      </c>
    </row>
    <row r="32" spans="1:5">
      <c r="A32" s="4" t="s">
        <v>525</v>
      </c>
    </row>
    <row r="33" spans="1:5">
      <c r="A33" s="3" t="s">
        <v>505</v>
      </c>
    </row>
    <row r="34" spans="1:5">
      <c r="A34" s="4" t="s">
        <v>510</v>
      </c>
      <c r="D34" s="5" t="n">
        <v>1</v>
      </c>
    </row>
    <row r="35" spans="1:5">
      <c r="A35" s="4" t="s">
        <v>512</v>
      </c>
      <c r="B35" s="5" t="n">
        <v>11000</v>
      </c>
      <c r="C35" s="7" t="n">
        <v>11000</v>
      </c>
      <c r="D35" s="7" t="n">
        <v>30000</v>
      </c>
    </row>
    <row r="36" spans="1:5">
      <c r="A36" s="4" t="s">
        <v>513</v>
      </c>
      <c r="C36" s="7" t="n">
        <v>51000</v>
      </c>
      <c r="D36" s="5" t="n">
        <v>22000</v>
      </c>
    </row>
    <row r="37" spans="1:5">
      <c r="A37" s="4" t="s">
        <v>514</v>
      </c>
      <c r="D37" s="7" t="n">
        <v>1000</v>
      </c>
    </row>
    <row r="38" spans="1:5">
      <c r="A38" s="4" t="s">
        <v>526</v>
      </c>
    </row>
    <row r="39" spans="1:5">
      <c r="A39" s="3" t="s">
        <v>505</v>
      </c>
    </row>
    <row r="40" spans="1:5">
      <c r="A40" s="4" t="s">
        <v>517</v>
      </c>
      <c r="C40" s="5" t="n">
        <v>1</v>
      </c>
      <c r="D40" s="5" t="n">
        <v>2</v>
      </c>
    </row>
    <row r="41" spans="1:5">
      <c r="A41" s="4" t="s">
        <v>527</v>
      </c>
      <c r="C41" s="5" t="n">
        <v>1</v>
      </c>
    </row>
    <row r="42" spans="1:5">
      <c r="A42" s="4" t="s">
        <v>528</v>
      </c>
      <c r="C42" s="7" t="n">
        <v>500000</v>
      </c>
    </row>
    <row r="43" spans="1:5">
      <c r="A43" s="4" t="s">
        <v>529</v>
      </c>
    </row>
    <row r="44" spans="1:5">
      <c r="A44" s="3" t="s">
        <v>505</v>
      </c>
    </row>
    <row r="45" spans="1:5">
      <c r="A45" s="4" t="s">
        <v>530</v>
      </c>
      <c r="C45" s="5" t="n">
        <v>1</v>
      </c>
    </row>
    <row r="46" spans="1:5">
      <c r="A46" s="4" t="s">
        <v>510</v>
      </c>
      <c r="C46" s="5" t="n">
        <v>1</v>
      </c>
    </row>
    <row r="47" spans="1:5">
      <c r="A47" s="4" t="s">
        <v>512</v>
      </c>
      <c r="B47" s="7" t="n">
        <v>737000</v>
      </c>
      <c r="C47" s="7" t="n">
        <v>737000</v>
      </c>
      <c r="D47" s="7" t="n">
        <v>512000</v>
      </c>
    </row>
    <row r="48" spans="1:5">
      <c r="A48" s="4" t="s">
        <v>513</v>
      </c>
      <c r="C48" s="5" t="n">
        <v>28000</v>
      </c>
      <c r="D48" s="7" t="n">
        <v>1000</v>
      </c>
    </row>
    <row r="49" spans="1:5">
      <c r="A49" s="4" t="s">
        <v>531</v>
      </c>
    </row>
    <row r="50" spans="1:5">
      <c r="A50" s="3" t="s">
        <v>505</v>
      </c>
    </row>
    <row r="51" spans="1:5">
      <c r="A51" s="4" t="s">
        <v>518</v>
      </c>
      <c r="B51" s="5" t="n">
        <v>1</v>
      </c>
    </row>
    <row r="52" spans="1:5">
      <c r="A52" s="4" t="s">
        <v>532</v>
      </c>
    </row>
    <row r="53" spans="1:5">
      <c r="A53" s="3" t="s">
        <v>505</v>
      </c>
    </row>
    <row r="54" spans="1:5">
      <c r="A54" s="4" t="s">
        <v>516</v>
      </c>
      <c r="B54" s="7" t="n">
        <v>600000</v>
      </c>
      <c r="C54" s="7" t="n">
        <v>600000</v>
      </c>
    </row>
    <row r="55" spans="1:5">
      <c r="A55" s="4" t="s">
        <v>517</v>
      </c>
      <c r="C55" s="5" t="n">
        <v>1</v>
      </c>
    </row>
    <row r="56" spans="1:5">
      <c r="A56" s="4" t="s">
        <v>533</v>
      </c>
    </row>
    <row r="57" spans="1:5">
      <c r="A57" s="3" t="s">
        <v>505</v>
      </c>
    </row>
    <row r="58" spans="1:5">
      <c r="A58" s="4" t="s">
        <v>516</v>
      </c>
      <c r="B58" s="5" t="n">
        <v>900000</v>
      </c>
      <c r="C58" s="7" t="n">
        <v>900000</v>
      </c>
    </row>
    <row r="59" spans="1:5">
      <c r="A59" s="4" t="s">
        <v>517</v>
      </c>
      <c r="C59" s="5" t="n">
        <v>1</v>
      </c>
    </row>
    <row r="60" spans="1:5">
      <c r="A60" s="4" t="s">
        <v>534</v>
      </c>
    </row>
    <row r="61" spans="1:5">
      <c r="A61" s="3" t="s">
        <v>505</v>
      </c>
    </row>
    <row r="62" spans="1:5">
      <c r="A62" s="4" t="s">
        <v>516</v>
      </c>
      <c r="B62" s="7" t="n">
        <v>1500000</v>
      </c>
      <c r="C62" s="7" t="n">
        <v>1500000</v>
      </c>
    </row>
    <row r="63" spans="1:5">
      <c r="A63" s="4" t="s">
        <v>517</v>
      </c>
      <c r="C63" s="5" t="n">
        <v>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35</v>
      </c>
      <c r="B1" s="2" t="s">
        <v>2</v>
      </c>
      <c r="C1" s="2" t="s">
        <v>30</v>
      </c>
      <c r="D1" s="2" t="s">
        <v>72</v>
      </c>
      <c r="E1" s="2" t="s">
        <v>536</v>
      </c>
    </row>
    <row r="2" spans="1:5">
      <c r="A2" s="3" t="s">
        <v>505</v>
      </c>
    </row>
    <row r="3" spans="1:5">
      <c r="A3" s="4" t="s">
        <v>148</v>
      </c>
      <c r="B3" s="7" t="n">
        <v>597976</v>
      </c>
      <c r="C3" s="7" t="n">
        <v>556544</v>
      </c>
    </row>
    <row r="4" spans="1:5">
      <c r="A4" s="4" t="s">
        <v>537</v>
      </c>
      <c r="B4" s="5" t="n">
        <v>-9364</v>
      </c>
      <c r="C4" s="5" t="n">
        <v>-9527</v>
      </c>
      <c r="D4" s="7" t="n">
        <v>-9173</v>
      </c>
      <c r="E4" s="7" t="n">
        <v>-8928</v>
      </c>
    </row>
    <row r="5" spans="1:5">
      <c r="A5" s="4" t="s">
        <v>538</v>
      </c>
      <c r="B5" s="5" t="n">
        <v>-482</v>
      </c>
      <c r="C5" s="5" t="n">
        <v>-335</v>
      </c>
    </row>
    <row r="6" spans="1:5">
      <c r="A6" s="4" t="s">
        <v>539</v>
      </c>
      <c r="B6" s="5" t="n">
        <v>588130</v>
      </c>
      <c r="C6" s="5" t="n">
        <v>546682</v>
      </c>
    </row>
    <row r="7" spans="1:5">
      <c r="A7" s="4" t="s">
        <v>525</v>
      </c>
    </row>
    <row r="8" spans="1:5">
      <c r="A8" s="3" t="s">
        <v>505</v>
      </c>
    </row>
    <row r="9" spans="1:5">
      <c r="A9" s="4" t="s">
        <v>148</v>
      </c>
      <c r="B9" s="5" t="n">
        <v>98477</v>
      </c>
      <c r="C9" s="5" t="n">
        <v>102653</v>
      </c>
    </row>
    <row r="10" spans="1:5">
      <c r="A10" s="4" t="s">
        <v>537</v>
      </c>
      <c r="B10" s="5" t="n">
        <v>-1075</v>
      </c>
      <c r="C10" s="5" t="n">
        <v>-1336</v>
      </c>
      <c r="D10" s="7" t="n">
        <v>-1052</v>
      </c>
      <c r="E10" s="7" t="n">
        <v>-944</v>
      </c>
    </row>
    <row r="11" spans="1:5">
      <c r="A11" s="4" t="s">
        <v>540</v>
      </c>
    </row>
    <row r="12" spans="1:5">
      <c r="A12" s="3" t="s">
        <v>505</v>
      </c>
    </row>
    <row r="13" spans="1:5">
      <c r="A13" s="4" t="s">
        <v>148</v>
      </c>
      <c r="B13" s="5" t="n">
        <v>93364</v>
      </c>
      <c r="C13" s="5" t="n">
        <v>95745</v>
      </c>
    </row>
    <row r="14" spans="1:5">
      <c r="A14" s="4" t="s">
        <v>541</v>
      </c>
    </row>
    <row r="15" spans="1:5">
      <c r="A15" s="3" t="s">
        <v>505</v>
      </c>
    </row>
    <row r="16" spans="1:5">
      <c r="A16" s="4" t="s">
        <v>148</v>
      </c>
      <c r="B16" s="5" t="n">
        <v>106960</v>
      </c>
      <c r="C16" s="5" t="n">
        <v>101652</v>
      </c>
    </row>
    <row r="17" spans="1:5">
      <c r="A17" s="4" t="s">
        <v>542</v>
      </c>
    </row>
    <row r="18" spans="1:5">
      <c r="A18" s="3" t="s">
        <v>505</v>
      </c>
    </row>
    <row r="19" spans="1:5">
      <c r="A19" s="4" t="s">
        <v>148</v>
      </c>
      <c r="B19" s="5" t="n">
        <v>3987</v>
      </c>
      <c r="C19" s="5" t="n">
        <v>4481</v>
      </c>
    </row>
    <row r="20" spans="1:5">
      <c r="A20" s="4" t="s">
        <v>543</v>
      </c>
    </row>
    <row r="21" spans="1:5">
      <c r="A21" s="3" t="s">
        <v>505</v>
      </c>
    </row>
    <row r="22" spans="1:5">
      <c r="A22" s="4" t="s">
        <v>148</v>
      </c>
      <c r="B22" s="5" t="n">
        <v>28466</v>
      </c>
      <c r="C22" s="5" t="n">
        <v>30935</v>
      </c>
    </row>
    <row r="23" spans="1:5">
      <c r="A23" s="4" t="s">
        <v>529</v>
      </c>
    </row>
    <row r="24" spans="1:5">
      <c r="A24" s="3" t="s">
        <v>505</v>
      </c>
    </row>
    <row r="25" spans="1:5">
      <c r="A25" s="4" t="s">
        <v>148</v>
      </c>
      <c r="B25" s="5" t="n">
        <v>51609</v>
      </c>
      <c r="C25" s="5" t="n">
        <v>48060</v>
      </c>
    </row>
    <row r="26" spans="1:5">
      <c r="A26" s="4" t="s">
        <v>544</v>
      </c>
    </row>
    <row r="27" spans="1:5">
      <c r="A27" s="3" t="s">
        <v>505</v>
      </c>
    </row>
    <row r="28" spans="1:5">
      <c r="A28" s="4" t="s">
        <v>148</v>
      </c>
      <c r="B28" s="5" t="n">
        <v>56841</v>
      </c>
      <c r="C28" s="5" t="n">
        <v>29758</v>
      </c>
    </row>
    <row r="29" spans="1:5">
      <c r="A29" s="4" t="s">
        <v>545</v>
      </c>
    </row>
    <row r="30" spans="1:5">
      <c r="A30" s="3" t="s">
        <v>505</v>
      </c>
    </row>
    <row r="31" spans="1:5">
      <c r="A31" s="4" t="s">
        <v>148</v>
      </c>
      <c r="B31" s="5" t="n">
        <v>13301</v>
      </c>
      <c r="C31" s="5" t="n">
        <v>6208</v>
      </c>
    </row>
    <row r="32" spans="1:5">
      <c r="A32" s="4" t="s">
        <v>546</v>
      </c>
    </row>
    <row r="33" spans="1:5">
      <c r="A33" s="3" t="s">
        <v>505</v>
      </c>
    </row>
    <row r="34" spans="1:5">
      <c r="A34" s="4" t="s">
        <v>148</v>
      </c>
      <c r="B34" s="5" t="n">
        <v>134475</v>
      </c>
      <c r="C34" s="5" t="n">
        <v>126992</v>
      </c>
    </row>
    <row r="35" spans="1:5">
      <c r="A35" s="4" t="s">
        <v>547</v>
      </c>
    </row>
    <row r="36" spans="1:5">
      <c r="A36" s="3" t="s">
        <v>505</v>
      </c>
    </row>
    <row r="37" spans="1:5">
      <c r="A37" s="4" t="s">
        <v>148</v>
      </c>
      <c r="B37" s="7" t="n">
        <v>10496</v>
      </c>
      <c r="C37" s="7" t="n">
        <v>100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7" t="n">
        <v>7370</v>
      </c>
      <c r="C3" s="7" t="n">
        <v>9003</v>
      </c>
    </row>
    <row r="4" spans="1:3">
      <c r="A4" s="4" t="s">
        <v>525</v>
      </c>
    </row>
    <row r="5" spans="1:3">
      <c r="A5" s="3" t="s">
        <v>549</v>
      </c>
    </row>
    <row r="6" spans="1:3">
      <c r="A6" s="4" t="s">
        <v>550</v>
      </c>
      <c r="B6" s="5" t="n">
        <v>11</v>
      </c>
      <c r="C6" s="5" t="n">
        <v>30</v>
      </c>
    </row>
    <row r="7" spans="1:3">
      <c r="A7" s="4" t="s">
        <v>540</v>
      </c>
    </row>
    <row r="8" spans="1:3">
      <c r="A8" s="3" t="s">
        <v>549</v>
      </c>
    </row>
    <row r="9" spans="1:3">
      <c r="A9" s="4" t="s">
        <v>550</v>
      </c>
      <c r="B9" s="5" t="n">
        <v>1407</v>
      </c>
      <c r="C9" s="5" t="n">
        <v>6193</v>
      </c>
    </row>
    <row r="10" spans="1:3">
      <c r="A10" s="4" t="s">
        <v>541</v>
      </c>
    </row>
    <row r="11" spans="1:3">
      <c r="A11" s="3" t="s">
        <v>549</v>
      </c>
    </row>
    <row r="12" spans="1:3">
      <c r="A12" s="4" t="s">
        <v>550</v>
      </c>
      <c r="B12" s="5" t="n">
        <v>3078</v>
      </c>
      <c r="C12" s="5" t="n">
        <v>988</v>
      </c>
    </row>
    <row r="13" spans="1:3">
      <c r="A13" s="4" t="s">
        <v>542</v>
      </c>
    </row>
    <row r="14" spans="1:3">
      <c r="A14" s="3" t="s">
        <v>549</v>
      </c>
    </row>
    <row r="15" spans="1:3">
      <c r="A15" s="4" t="s">
        <v>550</v>
      </c>
      <c r="B15" s="5" t="n">
        <v>193</v>
      </c>
      <c r="C15" s="5" t="n">
        <v>226</v>
      </c>
    </row>
    <row r="16" spans="1:3">
      <c r="A16" s="4" t="s">
        <v>543</v>
      </c>
    </row>
    <row r="17" spans="1:3">
      <c r="A17" s="3" t="s">
        <v>549</v>
      </c>
    </row>
    <row r="18" spans="1:3">
      <c r="A18" s="4" t="s">
        <v>550</v>
      </c>
      <c r="B18" s="5" t="n">
        <v>31</v>
      </c>
      <c r="C18" s="5" t="n">
        <v>167</v>
      </c>
    </row>
    <row r="19" spans="1:3">
      <c r="A19" s="4" t="s">
        <v>529</v>
      </c>
    </row>
    <row r="20" spans="1:3">
      <c r="A20" s="3" t="s">
        <v>549</v>
      </c>
    </row>
    <row r="21" spans="1:3">
      <c r="A21" s="4" t="s">
        <v>550</v>
      </c>
      <c r="B21" s="5" t="n">
        <v>737</v>
      </c>
      <c r="C21" s="5" t="n">
        <v>512</v>
      </c>
    </row>
    <row r="22" spans="1:3">
      <c r="A22" s="4" t="s">
        <v>544</v>
      </c>
    </row>
    <row r="23" spans="1:3">
      <c r="A23" s="3" t="s">
        <v>549</v>
      </c>
    </row>
    <row r="24" spans="1:3">
      <c r="A24" s="4" t="s">
        <v>550</v>
      </c>
      <c r="B24" s="5" t="n">
        <v>25</v>
      </c>
      <c r="C24" s="5" t="n">
        <v>45</v>
      </c>
    </row>
    <row r="25" spans="1:3">
      <c r="A25" s="4" t="s">
        <v>545</v>
      </c>
    </row>
    <row r="26" spans="1:3">
      <c r="A26" s="3" t="s">
        <v>549</v>
      </c>
    </row>
    <row r="27" spans="1:3">
      <c r="A27" s="4" t="s">
        <v>550</v>
      </c>
      <c r="B27" s="5" t="n">
        <v>6</v>
      </c>
      <c r="C27" s="5" t="n">
        <v>6</v>
      </c>
    </row>
    <row r="28" spans="1:3">
      <c r="A28" s="4" t="s">
        <v>546</v>
      </c>
    </row>
    <row r="29" spans="1:3">
      <c r="A29" s="3" t="s">
        <v>549</v>
      </c>
    </row>
    <row r="30" spans="1:3">
      <c r="A30" s="4" t="s">
        <v>550</v>
      </c>
      <c r="B30" s="7" t="n">
        <v>1882</v>
      </c>
      <c r="C30" s="7" t="n">
        <v>8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1</v>
      </c>
      <c r="B1" s="2" t="s">
        <v>1</v>
      </c>
    </row>
    <row r="2" spans="1:3">
      <c r="B2" s="2" t="s">
        <v>552</v>
      </c>
      <c r="C2" s="2" t="s">
        <v>553</v>
      </c>
    </row>
    <row r="3" spans="1:3">
      <c r="A3" s="3" t="s">
        <v>554</v>
      </c>
    </row>
    <row r="4" spans="1:3">
      <c r="A4" s="4" t="s">
        <v>555</v>
      </c>
      <c r="B4" s="5" t="n">
        <v>2</v>
      </c>
      <c r="C4" s="5" t="n">
        <v>5</v>
      </c>
    </row>
    <row r="5" spans="1:3">
      <c r="A5" s="4" t="s">
        <v>556</v>
      </c>
      <c r="B5" s="7" t="n">
        <v>1531</v>
      </c>
      <c r="C5" s="7" t="n">
        <v>1681</v>
      </c>
    </row>
    <row r="6" spans="1:3">
      <c r="A6" s="4" t="s">
        <v>557</v>
      </c>
      <c r="B6" s="7" t="n">
        <v>344</v>
      </c>
      <c r="C6" s="7" t="n">
        <v>647</v>
      </c>
    </row>
    <row r="7" spans="1:3">
      <c r="A7" s="4" t="s">
        <v>525</v>
      </c>
    </row>
    <row r="8" spans="1:3">
      <c r="A8" s="3" t="s">
        <v>554</v>
      </c>
    </row>
    <row r="9" spans="1:3">
      <c r="A9" s="4" t="s">
        <v>555</v>
      </c>
      <c r="C9" s="5" t="n">
        <v>1</v>
      </c>
    </row>
    <row r="10" spans="1:3">
      <c r="A10" s="4" t="s">
        <v>556</v>
      </c>
      <c r="C10" s="7" t="n">
        <v>500</v>
      </c>
    </row>
    <row r="11" spans="1:3">
      <c r="A11" s="4" t="s">
        <v>557</v>
      </c>
      <c r="C11" s="7" t="n">
        <v>331</v>
      </c>
    </row>
    <row r="12" spans="1:3">
      <c r="A12" s="4" t="s">
        <v>541</v>
      </c>
    </row>
    <row r="13" spans="1:3">
      <c r="A13" s="3" t="s">
        <v>554</v>
      </c>
    </row>
    <row r="14" spans="1:3">
      <c r="A14" s="4" t="s">
        <v>555</v>
      </c>
      <c r="C14" s="5" t="n">
        <v>4</v>
      </c>
    </row>
    <row r="15" spans="1:3">
      <c r="A15" s="4" t="s">
        <v>556</v>
      </c>
      <c r="C15" s="7" t="n">
        <v>1181</v>
      </c>
    </row>
    <row r="16" spans="1:3">
      <c r="A16" s="4" t="s">
        <v>557</v>
      </c>
      <c r="C16" s="7" t="n">
        <v>316</v>
      </c>
    </row>
    <row r="17" spans="1:3">
      <c r="A17" s="4" t="s">
        <v>529</v>
      </c>
    </row>
    <row r="18" spans="1:3">
      <c r="A18" s="3" t="s">
        <v>554</v>
      </c>
    </row>
    <row r="19" spans="1:3">
      <c r="A19" s="4" t="s">
        <v>555</v>
      </c>
      <c r="B19" s="5" t="n">
        <v>1</v>
      </c>
    </row>
    <row r="20" spans="1:3">
      <c r="A20" s="4" t="s">
        <v>556</v>
      </c>
      <c r="B20" s="7" t="n">
        <v>650</v>
      </c>
    </row>
    <row r="21" spans="1:3">
      <c r="A21" s="4" t="s">
        <v>557</v>
      </c>
      <c r="B21" s="7" t="n">
        <v>167</v>
      </c>
    </row>
    <row r="22" spans="1:3">
      <c r="A22" s="4" t="s">
        <v>558</v>
      </c>
      <c r="B22" s="5" t="n">
        <v>1</v>
      </c>
    </row>
    <row r="23" spans="1:3">
      <c r="A23" s="4" t="s">
        <v>559</v>
      </c>
      <c r="B23" s="7" t="n">
        <v>650</v>
      </c>
    </row>
    <row r="24" spans="1:3">
      <c r="A24" s="4" t="s">
        <v>546</v>
      </c>
    </row>
    <row r="25" spans="1:3">
      <c r="A25" s="3" t="s">
        <v>554</v>
      </c>
    </row>
    <row r="26" spans="1:3">
      <c r="A26" s="4" t="s">
        <v>555</v>
      </c>
      <c r="B26" s="5" t="n">
        <v>1</v>
      </c>
    </row>
    <row r="27" spans="1:3">
      <c r="A27" s="4" t="s">
        <v>556</v>
      </c>
      <c r="B27" s="7" t="n">
        <v>881</v>
      </c>
    </row>
    <row r="28" spans="1:3">
      <c r="A28" s="4" t="s">
        <v>557</v>
      </c>
      <c r="B28" s="7" t="n">
        <v>1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49</v>
      </c>
    </row>
    <row r="3" spans="1:3">
      <c r="A3" s="4" t="s">
        <v>561</v>
      </c>
      <c r="B3" s="7" t="n">
        <v>9630</v>
      </c>
      <c r="C3" s="7" t="n">
        <v>13066</v>
      </c>
    </row>
    <row r="4" spans="1:3">
      <c r="A4" s="4" t="s">
        <v>562</v>
      </c>
      <c r="B4" s="5" t="n">
        <v>587864</v>
      </c>
      <c r="C4" s="5" t="n">
        <v>543143</v>
      </c>
    </row>
    <row r="5" spans="1:3">
      <c r="A5" s="4" t="s">
        <v>563</v>
      </c>
      <c r="B5" s="5" t="n">
        <v>597494</v>
      </c>
      <c r="C5" s="5" t="n">
        <v>556209</v>
      </c>
    </row>
    <row r="6" spans="1:3">
      <c r="A6" s="4" t="s">
        <v>564</v>
      </c>
      <c r="B6" s="5" t="n">
        <v>19</v>
      </c>
      <c r="C6" s="5" t="n">
        <v>356</v>
      </c>
    </row>
    <row r="7" spans="1:3">
      <c r="A7" s="4" t="s">
        <v>550</v>
      </c>
      <c r="B7" s="5" t="n">
        <v>7370</v>
      </c>
      <c r="C7" s="5" t="n">
        <v>9003</v>
      </c>
    </row>
    <row r="8" spans="1:3">
      <c r="A8" s="4" t="s">
        <v>565</v>
      </c>
      <c r="B8" s="5" t="n">
        <v>482</v>
      </c>
      <c r="C8" s="5" t="n">
        <v>335</v>
      </c>
    </row>
    <row r="9" spans="1:3">
      <c r="A9" s="4" t="s">
        <v>506</v>
      </c>
      <c r="B9" s="5" t="n">
        <v>1800</v>
      </c>
      <c r="C9" s="5" t="n">
        <v>1500</v>
      </c>
    </row>
    <row r="10" spans="1:3">
      <c r="A10" s="4" t="s">
        <v>566</v>
      </c>
    </row>
    <row r="11" spans="1:3">
      <c r="A11" s="3" t="s">
        <v>549</v>
      </c>
    </row>
    <row r="12" spans="1:3">
      <c r="A12" s="4" t="s">
        <v>561</v>
      </c>
      <c r="B12" s="5" t="n">
        <v>958</v>
      </c>
      <c r="C12" s="5" t="n">
        <v>1391</v>
      </c>
    </row>
    <row r="13" spans="1:3">
      <c r="A13" s="4" t="s">
        <v>567</v>
      </c>
    </row>
    <row r="14" spans="1:3">
      <c r="A14" s="3" t="s">
        <v>549</v>
      </c>
    </row>
    <row r="15" spans="1:3">
      <c r="A15" s="4" t="s">
        <v>561</v>
      </c>
      <c r="B15" s="5" t="n">
        <v>1283</v>
      </c>
      <c r="C15" s="5" t="n">
        <v>2316</v>
      </c>
    </row>
    <row r="16" spans="1:3">
      <c r="A16" s="4" t="s">
        <v>568</v>
      </c>
    </row>
    <row r="17" spans="1:3">
      <c r="A17" s="3" t="s">
        <v>549</v>
      </c>
    </row>
    <row r="18" spans="1:3">
      <c r="A18" s="4" t="s">
        <v>561</v>
      </c>
      <c r="B18" s="5" t="n">
        <v>7389</v>
      </c>
      <c r="C18" s="5" t="n">
        <v>9359</v>
      </c>
    </row>
    <row r="19" spans="1:3">
      <c r="A19" s="4" t="s">
        <v>525</v>
      </c>
    </row>
    <row r="20" spans="1:3">
      <c r="A20" s="3" t="s">
        <v>549</v>
      </c>
    </row>
    <row r="21" spans="1:3">
      <c r="A21" s="4" t="s">
        <v>561</v>
      </c>
      <c r="B21" s="5" t="n">
        <v>219</v>
      </c>
      <c r="C21" s="5" t="n">
        <v>112</v>
      </c>
    </row>
    <row r="22" spans="1:3">
      <c r="A22" s="4" t="s">
        <v>562</v>
      </c>
      <c r="B22" s="5" t="n">
        <v>98258</v>
      </c>
      <c r="C22" s="5" t="n">
        <v>102541</v>
      </c>
    </row>
    <row r="23" spans="1:3">
      <c r="A23" s="4" t="s">
        <v>563</v>
      </c>
      <c r="B23" s="5" t="n">
        <v>98477</v>
      </c>
      <c r="C23" s="5" t="n">
        <v>102653</v>
      </c>
    </row>
    <row r="24" spans="1:3">
      <c r="A24" s="4" t="s">
        <v>564</v>
      </c>
      <c r="C24" s="5" t="n">
        <v>12</v>
      </c>
    </row>
    <row r="25" spans="1:3">
      <c r="A25" s="4" t="s">
        <v>550</v>
      </c>
      <c r="B25" s="5" t="n">
        <v>11</v>
      </c>
      <c r="C25" s="5" t="n">
        <v>30</v>
      </c>
    </row>
    <row r="26" spans="1:3">
      <c r="A26" s="4" t="s">
        <v>569</v>
      </c>
    </row>
    <row r="27" spans="1:3">
      <c r="A27" s="3" t="s">
        <v>549</v>
      </c>
    </row>
    <row r="28" spans="1:3">
      <c r="A28" s="4" t="s">
        <v>561</v>
      </c>
      <c r="B28" s="5" t="n">
        <v>208</v>
      </c>
      <c r="C28" s="5" t="n">
        <v>38</v>
      </c>
    </row>
    <row r="29" spans="1:3">
      <c r="A29" s="4" t="s">
        <v>570</v>
      </c>
    </row>
    <row r="30" spans="1:3">
      <c r="A30" s="3" t="s">
        <v>549</v>
      </c>
    </row>
    <row r="31" spans="1:3">
      <c r="A31" s="4" t="s">
        <v>561</v>
      </c>
      <c r="C31" s="5" t="n">
        <v>32</v>
      </c>
    </row>
    <row r="32" spans="1:3">
      <c r="A32" s="4" t="s">
        <v>571</v>
      </c>
    </row>
    <row r="33" spans="1:3">
      <c r="A33" s="3" t="s">
        <v>549</v>
      </c>
    </row>
    <row r="34" spans="1:3">
      <c r="A34" s="4" t="s">
        <v>561</v>
      </c>
      <c r="B34" s="5" t="n">
        <v>11</v>
      </c>
      <c r="C34" s="5" t="n">
        <v>42</v>
      </c>
    </row>
    <row r="35" spans="1:3">
      <c r="A35" s="4" t="s">
        <v>540</v>
      </c>
    </row>
    <row r="36" spans="1:3">
      <c r="A36" s="3" t="s">
        <v>549</v>
      </c>
    </row>
    <row r="37" spans="1:3">
      <c r="A37" s="4" t="s">
        <v>561</v>
      </c>
      <c r="B37" s="5" t="n">
        <v>1587</v>
      </c>
      <c r="C37" s="5" t="n">
        <v>8307</v>
      </c>
    </row>
    <row r="38" spans="1:3">
      <c r="A38" s="4" t="s">
        <v>562</v>
      </c>
      <c r="B38" s="5" t="n">
        <v>91777</v>
      </c>
      <c r="C38" s="5" t="n">
        <v>87438</v>
      </c>
    </row>
    <row r="39" spans="1:3">
      <c r="A39" s="4" t="s">
        <v>563</v>
      </c>
      <c r="B39" s="5" t="n">
        <v>93364</v>
      </c>
      <c r="C39" s="5" t="n">
        <v>95745</v>
      </c>
    </row>
    <row r="40" spans="1:3">
      <c r="A40" s="4" t="s">
        <v>564</v>
      </c>
      <c r="C40" s="5" t="n">
        <v>283</v>
      </c>
    </row>
    <row r="41" spans="1:3">
      <c r="A41" s="4" t="s">
        <v>550</v>
      </c>
      <c r="B41" s="5" t="n">
        <v>1407</v>
      </c>
      <c r="C41" s="5" t="n">
        <v>6193</v>
      </c>
    </row>
    <row r="42" spans="1:3">
      <c r="A42" s="4" t="s">
        <v>572</v>
      </c>
    </row>
    <row r="43" spans="1:3">
      <c r="A43" s="3" t="s">
        <v>549</v>
      </c>
    </row>
    <row r="44" spans="1:3">
      <c r="A44" s="4" t="s">
        <v>561</v>
      </c>
      <c r="B44" s="5" t="n">
        <v>180</v>
      </c>
      <c r="C44" s="5" t="n">
        <v>549</v>
      </c>
    </row>
    <row r="45" spans="1:3">
      <c r="A45" s="4" t="s">
        <v>573</v>
      </c>
    </row>
    <row r="46" spans="1:3">
      <c r="A46" s="3" t="s">
        <v>549</v>
      </c>
    </row>
    <row r="47" spans="1:3">
      <c r="A47" s="4" t="s">
        <v>561</v>
      </c>
      <c r="C47" s="5" t="n">
        <v>1282</v>
      </c>
    </row>
    <row r="48" spans="1:3">
      <c r="A48" s="4" t="s">
        <v>574</v>
      </c>
    </row>
    <row r="49" spans="1:3">
      <c r="A49" s="3" t="s">
        <v>549</v>
      </c>
    </row>
    <row r="50" spans="1:3">
      <c r="A50" s="4" t="s">
        <v>561</v>
      </c>
      <c r="B50" s="5" t="n">
        <v>1407</v>
      </c>
      <c r="C50" s="5" t="n">
        <v>6476</v>
      </c>
    </row>
    <row r="51" spans="1:3">
      <c r="A51" s="4" t="s">
        <v>541</v>
      </c>
    </row>
    <row r="52" spans="1:3">
      <c r="A52" s="3" t="s">
        <v>549</v>
      </c>
    </row>
    <row r="53" spans="1:3">
      <c r="A53" s="4" t="s">
        <v>561</v>
      </c>
      <c r="B53" s="5" t="n">
        <v>3867</v>
      </c>
      <c r="C53" s="5" t="n">
        <v>1073</v>
      </c>
    </row>
    <row r="54" spans="1:3">
      <c r="A54" s="4" t="s">
        <v>562</v>
      </c>
      <c r="B54" s="5" t="n">
        <v>103093</v>
      </c>
      <c r="C54" s="5" t="n">
        <v>100579</v>
      </c>
    </row>
    <row r="55" spans="1:3">
      <c r="A55" s="4" t="s">
        <v>563</v>
      </c>
      <c r="B55" s="5" t="n">
        <v>106960</v>
      </c>
      <c r="C55" s="5" t="n">
        <v>101652</v>
      </c>
    </row>
    <row r="56" spans="1:3">
      <c r="A56" s="4" t="s">
        <v>550</v>
      </c>
      <c r="B56" s="5" t="n">
        <v>3078</v>
      </c>
      <c r="C56" s="5" t="n">
        <v>988</v>
      </c>
    </row>
    <row r="57" spans="1:3">
      <c r="A57" s="4" t="s">
        <v>575</v>
      </c>
    </row>
    <row r="58" spans="1:3">
      <c r="A58" s="3" t="s">
        <v>549</v>
      </c>
    </row>
    <row r="59" spans="1:3">
      <c r="A59" s="4" t="s">
        <v>561</v>
      </c>
      <c r="B59" s="5" t="n">
        <v>13</v>
      </c>
    </row>
    <row r="60" spans="1:3">
      <c r="A60" s="4" t="s">
        <v>576</v>
      </c>
    </row>
    <row r="61" spans="1:3">
      <c r="A61" s="3" t="s">
        <v>549</v>
      </c>
    </row>
    <row r="62" spans="1:3">
      <c r="A62" s="4" t="s">
        <v>561</v>
      </c>
      <c r="B62" s="5" t="n">
        <v>776</v>
      </c>
      <c r="C62" s="5" t="n">
        <v>85</v>
      </c>
    </row>
    <row r="63" spans="1:3">
      <c r="A63" s="4" t="s">
        <v>577</v>
      </c>
    </row>
    <row r="64" spans="1:3">
      <c r="A64" s="3" t="s">
        <v>549</v>
      </c>
    </row>
    <row r="65" spans="1:3">
      <c r="A65" s="4" t="s">
        <v>561</v>
      </c>
      <c r="B65" s="5" t="n">
        <v>3078</v>
      </c>
      <c r="C65" s="5" t="n">
        <v>988</v>
      </c>
    </row>
    <row r="66" spans="1:3">
      <c r="A66" s="4" t="s">
        <v>542</v>
      </c>
    </row>
    <row r="67" spans="1:3">
      <c r="A67" s="3" t="s">
        <v>549</v>
      </c>
    </row>
    <row r="68" spans="1:3">
      <c r="A68" s="4" t="s">
        <v>561</v>
      </c>
      <c r="B68" s="5" t="n">
        <v>193</v>
      </c>
      <c r="C68" s="5" t="n">
        <v>226</v>
      </c>
    </row>
    <row r="69" spans="1:3">
      <c r="A69" s="4" t="s">
        <v>562</v>
      </c>
      <c r="B69" s="5" t="n">
        <v>3794</v>
      </c>
      <c r="C69" s="5" t="n">
        <v>4255</v>
      </c>
    </row>
    <row r="70" spans="1:3">
      <c r="A70" s="4" t="s">
        <v>563</v>
      </c>
      <c r="B70" s="5" t="n">
        <v>3987</v>
      </c>
      <c r="C70" s="5" t="n">
        <v>4481</v>
      </c>
    </row>
    <row r="71" spans="1:3">
      <c r="A71" s="4" t="s">
        <v>550</v>
      </c>
      <c r="B71" s="5" t="n">
        <v>193</v>
      </c>
      <c r="C71" s="5" t="n">
        <v>226</v>
      </c>
    </row>
    <row r="72" spans="1:3">
      <c r="A72" s="4" t="s">
        <v>578</v>
      </c>
    </row>
    <row r="73" spans="1:3">
      <c r="A73" s="3" t="s">
        <v>549</v>
      </c>
    </row>
    <row r="74" spans="1:3">
      <c r="A74" s="4" t="s">
        <v>561</v>
      </c>
      <c r="B74" s="5" t="n">
        <v>193</v>
      </c>
      <c r="C74" s="5" t="n">
        <v>226</v>
      </c>
    </row>
    <row r="75" spans="1:3">
      <c r="A75" s="4" t="s">
        <v>543</v>
      </c>
    </row>
    <row r="76" spans="1:3">
      <c r="A76" s="3" t="s">
        <v>549</v>
      </c>
    </row>
    <row r="77" spans="1:3">
      <c r="A77" s="4" t="s">
        <v>561</v>
      </c>
      <c r="B77" s="5" t="n">
        <v>269</v>
      </c>
      <c r="C77" s="5" t="n">
        <v>448</v>
      </c>
    </row>
    <row r="78" spans="1:3">
      <c r="A78" s="4" t="s">
        <v>562</v>
      </c>
      <c r="B78" s="5" t="n">
        <v>28197</v>
      </c>
      <c r="C78" s="5" t="n">
        <v>30487</v>
      </c>
    </row>
    <row r="79" spans="1:3">
      <c r="A79" s="4" t="s">
        <v>563</v>
      </c>
      <c r="B79" s="5" t="n">
        <v>28466</v>
      </c>
      <c r="C79" s="5" t="n">
        <v>30935</v>
      </c>
    </row>
    <row r="80" spans="1:3">
      <c r="A80" s="4" t="s">
        <v>550</v>
      </c>
      <c r="B80" s="5" t="n">
        <v>31</v>
      </c>
      <c r="C80" s="5" t="n">
        <v>167</v>
      </c>
    </row>
    <row r="81" spans="1:3">
      <c r="A81" s="4" t="s">
        <v>579</v>
      </c>
    </row>
    <row r="82" spans="1:3">
      <c r="A82" s="3" t="s">
        <v>549</v>
      </c>
    </row>
    <row r="83" spans="1:3">
      <c r="A83" s="4" t="s">
        <v>561</v>
      </c>
      <c r="B83" s="5" t="n">
        <v>213</v>
      </c>
      <c r="C83" s="5" t="n">
        <v>189</v>
      </c>
    </row>
    <row r="84" spans="1:3">
      <c r="A84" s="4" t="s">
        <v>580</v>
      </c>
    </row>
    <row r="85" spans="1:3">
      <c r="A85" s="3" t="s">
        <v>549</v>
      </c>
    </row>
    <row r="86" spans="1:3">
      <c r="A86" s="4" t="s">
        <v>561</v>
      </c>
      <c r="B86" s="5" t="n">
        <v>25</v>
      </c>
      <c r="C86" s="5" t="n">
        <v>92</v>
      </c>
    </row>
    <row r="87" spans="1:3">
      <c r="A87" s="4" t="s">
        <v>581</v>
      </c>
    </row>
    <row r="88" spans="1:3">
      <c r="A88" s="3" t="s">
        <v>549</v>
      </c>
    </row>
    <row r="89" spans="1:3">
      <c r="A89" s="4" t="s">
        <v>561</v>
      </c>
      <c r="B89" s="5" t="n">
        <v>31</v>
      </c>
      <c r="C89" s="5" t="n">
        <v>167</v>
      </c>
    </row>
    <row r="90" spans="1:3">
      <c r="A90" s="4" t="s">
        <v>529</v>
      </c>
    </row>
    <row r="91" spans="1:3">
      <c r="A91" s="3" t="s">
        <v>549</v>
      </c>
    </row>
    <row r="92" spans="1:3">
      <c r="A92" s="4" t="s">
        <v>561</v>
      </c>
      <c r="B92" s="5" t="n">
        <v>737</v>
      </c>
      <c r="C92" s="5" t="n">
        <v>1271</v>
      </c>
    </row>
    <row r="93" spans="1:3">
      <c r="A93" s="4" t="s">
        <v>562</v>
      </c>
      <c r="B93" s="5" t="n">
        <v>50872</v>
      </c>
      <c r="C93" s="5" t="n">
        <v>46789</v>
      </c>
    </row>
    <row r="94" spans="1:3">
      <c r="A94" s="4" t="s">
        <v>563</v>
      </c>
      <c r="B94" s="5" t="n">
        <v>51609</v>
      </c>
      <c r="C94" s="5" t="n">
        <v>48060</v>
      </c>
    </row>
    <row r="95" spans="1:3">
      <c r="A95" s="4" t="s">
        <v>550</v>
      </c>
      <c r="B95" s="5" t="n">
        <v>737</v>
      </c>
      <c r="C95" s="5" t="n">
        <v>512</v>
      </c>
    </row>
    <row r="96" spans="1:3">
      <c r="A96" s="4" t="s">
        <v>582</v>
      </c>
    </row>
    <row r="97" spans="1:3">
      <c r="A97" s="3" t="s">
        <v>549</v>
      </c>
    </row>
    <row r="98" spans="1:3">
      <c r="A98" s="4" t="s">
        <v>561</v>
      </c>
      <c r="C98" s="5" t="n">
        <v>109</v>
      </c>
    </row>
    <row r="99" spans="1:3">
      <c r="A99" s="4" t="s">
        <v>583</v>
      </c>
    </row>
    <row r="100" spans="1:3">
      <c r="A100" s="3" t="s">
        <v>549</v>
      </c>
    </row>
    <row r="101" spans="1:3">
      <c r="A101" s="4" t="s">
        <v>561</v>
      </c>
      <c r="C101" s="5" t="n">
        <v>650</v>
      </c>
    </row>
    <row r="102" spans="1:3">
      <c r="A102" s="4" t="s">
        <v>584</v>
      </c>
    </row>
    <row r="103" spans="1:3">
      <c r="A103" s="3" t="s">
        <v>549</v>
      </c>
    </row>
    <row r="104" spans="1:3">
      <c r="A104" s="4" t="s">
        <v>561</v>
      </c>
      <c r="B104" s="5" t="n">
        <v>737</v>
      </c>
      <c r="C104" s="5" t="n">
        <v>512</v>
      </c>
    </row>
    <row r="105" spans="1:3">
      <c r="A105" s="4" t="s">
        <v>544</v>
      </c>
    </row>
    <row r="106" spans="1:3">
      <c r="A106" s="3" t="s">
        <v>549</v>
      </c>
    </row>
    <row r="107" spans="1:3">
      <c r="A107" s="4" t="s">
        <v>561</v>
      </c>
      <c r="B107" s="5" t="n">
        <v>396</v>
      </c>
      <c r="C107" s="5" t="n">
        <v>514</v>
      </c>
    </row>
    <row r="108" spans="1:3">
      <c r="A108" s="4" t="s">
        <v>562</v>
      </c>
      <c r="B108" s="5" t="n">
        <v>55963</v>
      </c>
      <c r="C108" s="5" t="n">
        <v>28909</v>
      </c>
    </row>
    <row r="109" spans="1:3">
      <c r="A109" s="4" t="s">
        <v>563</v>
      </c>
      <c r="B109" s="5" t="n">
        <v>56359</v>
      </c>
      <c r="C109" s="5" t="n">
        <v>29423</v>
      </c>
    </row>
    <row r="110" spans="1:3">
      <c r="A110" s="4" t="s">
        <v>564</v>
      </c>
      <c r="B110" s="5" t="n">
        <v>19</v>
      </c>
      <c r="C110" s="5" t="n">
        <v>31</v>
      </c>
    </row>
    <row r="111" spans="1:3">
      <c r="A111" s="4" t="s">
        <v>550</v>
      </c>
      <c r="B111" s="5" t="n">
        <v>25</v>
      </c>
      <c r="C111" s="5" t="n">
        <v>45</v>
      </c>
    </row>
    <row r="112" spans="1:3">
      <c r="A112" s="4" t="s">
        <v>585</v>
      </c>
    </row>
    <row r="113" spans="1:3">
      <c r="A113" s="3" t="s">
        <v>549</v>
      </c>
    </row>
    <row r="114" spans="1:3">
      <c r="A114" s="4" t="s">
        <v>561</v>
      </c>
      <c r="B114" s="5" t="n">
        <v>293</v>
      </c>
      <c r="C114" s="5" t="n">
        <v>394</v>
      </c>
    </row>
    <row r="115" spans="1:3">
      <c r="A115" s="4" t="s">
        <v>586</v>
      </c>
    </row>
    <row r="116" spans="1:3">
      <c r="A116" s="3" t="s">
        <v>549</v>
      </c>
    </row>
    <row r="117" spans="1:3">
      <c r="A117" s="4" t="s">
        <v>561</v>
      </c>
      <c r="B117" s="5" t="n">
        <v>59</v>
      </c>
      <c r="C117" s="5" t="n">
        <v>44</v>
      </c>
    </row>
    <row r="118" spans="1:3">
      <c r="A118" s="4" t="s">
        <v>587</v>
      </c>
    </row>
    <row r="119" spans="1:3">
      <c r="A119" s="3" t="s">
        <v>549</v>
      </c>
    </row>
    <row r="120" spans="1:3">
      <c r="A120" s="4" t="s">
        <v>561</v>
      </c>
      <c r="B120" s="5" t="n">
        <v>44</v>
      </c>
      <c r="C120" s="5" t="n">
        <v>76</v>
      </c>
    </row>
    <row r="121" spans="1:3">
      <c r="A121" s="4" t="s">
        <v>545</v>
      </c>
    </row>
    <row r="122" spans="1:3">
      <c r="A122" s="3" t="s">
        <v>549</v>
      </c>
    </row>
    <row r="123" spans="1:3">
      <c r="A123" s="4" t="s">
        <v>561</v>
      </c>
      <c r="B123" s="5" t="n">
        <v>45</v>
      </c>
      <c r="C123" s="5" t="n">
        <v>102</v>
      </c>
    </row>
    <row r="124" spans="1:3">
      <c r="A124" s="4" t="s">
        <v>562</v>
      </c>
      <c r="B124" s="5" t="n">
        <v>13256</v>
      </c>
      <c r="C124" s="5" t="n">
        <v>6106</v>
      </c>
    </row>
    <row r="125" spans="1:3">
      <c r="A125" s="4" t="s">
        <v>563</v>
      </c>
      <c r="B125" s="5" t="n">
        <v>13301</v>
      </c>
      <c r="C125" s="5" t="n">
        <v>6208</v>
      </c>
    </row>
    <row r="126" spans="1:3">
      <c r="A126" s="4" t="s">
        <v>564</v>
      </c>
      <c r="C126" s="5" t="n">
        <v>30</v>
      </c>
    </row>
    <row r="127" spans="1:3">
      <c r="A127" s="4" t="s">
        <v>550</v>
      </c>
      <c r="B127" s="5" t="n">
        <v>6</v>
      </c>
      <c r="C127" s="5" t="n">
        <v>6</v>
      </c>
    </row>
    <row r="128" spans="1:3">
      <c r="A128" s="4" t="s">
        <v>588</v>
      </c>
    </row>
    <row r="129" spans="1:3">
      <c r="A129" s="3" t="s">
        <v>549</v>
      </c>
    </row>
    <row r="130" spans="1:3">
      <c r="A130" s="4" t="s">
        <v>561</v>
      </c>
      <c r="B130" s="5" t="n">
        <v>37</v>
      </c>
      <c r="C130" s="5" t="n">
        <v>66</v>
      </c>
    </row>
    <row r="131" spans="1:3">
      <c r="A131" s="4" t="s">
        <v>589</v>
      </c>
    </row>
    <row r="132" spans="1:3">
      <c r="A132" s="3" t="s">
        <v>549</v>
      </c>
    </row>
    <row r="133" spans="1:3">
      <c r="A133" s="4" t="s">
        <v>561</v>
      </c>
      <c r="B133" s="5" t="n">
        <v>2</v>
      </c>
    </row>
    <row r="134" spans="1:3">
      <c r="A134" s="4" t="s">
        <v>590</v>
      </c>
    </row>
    <row r="135" spans="1:3">
      <c r="A135" s="3" t="s">
        <v>549</v>
      </c>
    </row>
    <row r="136" spans="1:3">
      <c r="A136" s="4" t="s">
        <v>561</v>
      </c>
      <c r="B136" s="5" t="n">
        <v>6</v>
      </c>
      <c r="C136" s="5" t="n">
        <v>36</v>
      </c>
    </row>
    <row r="137" spans="1:3">
      <c r="A137" s="4" t="s">
        <v>546</v>
      </c>
    </row>
    <row r="138" spans="1:3">
      <c r="A138" s="3" t="s">
        <v>549</v>
      </c>
    </row>
    <row r="139" spans="1:3">
      <c r="A139" s="4" t="s">
        <v>561</v>
      </c>
      <c r="B139" s="5" t="n">
        <v>2317</v>
      </c>
      <c r="C139" s="5" t="n">
        <v>1013</v>
      </c>
    </row>
    <row r="140" spans="1:3">
      <c r="A140" s="4" t="s">
        <v>562</v>
      </c>
      <c r="B140" s="5" t="n">
        <v>132158</v>
      </c>
      <c r="C140" s="5" t="n">
        <v>125979</v>
      </c>
    </row>
    <row r="141" spans="1:3">
      <c r="A141" s="4" t="s">
        <v>563</v>
      </c>
      <c r="B141" s="5" t="n">
        <v>134475</v>
      </c>
      <c r="C141" s="5" t="n">
        <v>126992</v>
      </c>
    </row>
    <row r="142" spans="1:3">
      <c r="A142" s="4" t="s">
        <v>550</v>
      </c>
      <c r="B142" s="5" t="n">
        <v>1882</v>
      </c>
      <c r="C142" s="5" t="n">
        <v>836</v>
      </c>
    </row>
    <row r="143" spans="1:3">
      <c r="A143" s="4" t="s">
        <v>591</v>
      </c>
    </row>
    <row r="144" spans="1:3">
      <c r="A144" s="3" t="s">
        <v>549</v>
      </c>
    </row>
    <row r="145" spans="1:3">
      <c r="A145" s="4" t="s">
        <v>561</v>
      </c>
      <c r="B145" s="5" t="n">
        <v>14</v>
      </c>
      <c r="C145" s="5" t="n">
        <v>46</v>
      </c>
    </row>
    <row r="146" spans="1:3">
      <c r="A146" s="4" t="s">
        <v>592</v>
      </c>
    </row>
    <row r="147" spans="1:3">
      <c r="A147" s="3" t="s">
        <v>549</v>
      </c>
    </row>
    <row r="148" spans="1:3">
      <c r="A148" s="4" t="s">
        <v>561</v>
      </c>
      <c r="B148" s="5" t="n">
        <v>421</v>
      </c>
      <c r="C148" s="5" t="n">
        <v>131</v>
      </c>
    </row>
    <row r="149" spans="1:3">
      <c r="A149" s="4" t="s">
        <v>593</v>
      </c>
    </row>
    <row r="150" spans="1:3">
      <c r="A150" s="3" t="s">
        <v>549</v>
      </c>
    </row>
    <row r="151" spans="1:3">
      <c r="A151" s="4" t="s">
        <v>561</v>
      </c>
      <c r="B151" s="5" t="n">
        <v>1882</v>
      </c>
      <c r="C151" s="5" t="n">
        <v>836</v>
      </c>
    </row>
    <row r="152" spans="1:3">
      <c r="A152" s="4" t="s">
        <v>547</v>
      </c>
    </row>
    <row r="153" spans="1:3">
      <c r="A153" s="3" t="s">
        <v>549</v>
      </c>
    </row>
    <row r="154" spans="1:3">
      <c r="A154" s="4" t="s">
        <v>562</v>
      </c>
      <c r="B154" s="5" t="n">
        <v>10496</v>
      </c>
      <c r="C154" s="5" t="n">
        <v>10060</v>
      </c>
    </row>
    <row r="155" spans="1:3">
      <c r="A155" s="4" t="s">
        <v>563</v>
      </c>
      <c r="B155" s="7" t="n">
        <v>10496</v>
      </c>
      <c r="C155" s="7" t="n">
        <v>100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94</v>
      </c>
      <c r="B1" s="2" t="s">
        <v>1</v>
      </c>
    </row>
    <row r="2" spans="1:4">
      <c r="B2" s="2" t="s">
        <v>2</v>
      </c>
      <c r="C2" s="2" t="s">
        <v>30</v>
      </c>
      <c r="D2" s="2" t="s">
        <v>72</v>
      </c>
    </row>
    <row r="3" spans="1:4">
      <c r="A3" s="3" t="s">
        <v>595</v>
      </c>
    </row>
    <row r="4" spans="1:4">
      <c r="A4" s="4" t="s">
        <v>596</v>
      </c>
      <c r="B4" s="7" t="n">
        <v>12182000</v>
      </c>
      <c r="C4" s="7" t="n">
        <v>13306000</v>
      </c>
    </row>
    <row r="5" spans="1:4">
      <c r="A5" s="4" t="s">
        <v>597</v>
      </c>
      <c r="B5" s="5" t="n">
        <v>9315000</v>
      </c>
      <c r="C5" s="5" t="n">
        <v>9141000</v>
      </c>
    </row>
    <row r="6" spans="1:4">
      <c r="A6" s="4" t="s">
        <v>598</v>
      </c>
      <c r="B6" s="5" t="n">
        <v>2037000</v>
      </c>
      <c r="C6" s="5" t="n">
        <v>3472000</v>
      </c>
    </row>
    <row r="7" spans="1:4">
      <c r="A7" s="4" t="s">
        <v>599</v>
      </c>
      <c r="B7" s="5" t="n">
        <v>11352000</v>
      </c>
      <c r="C7" s="5" t="n">
        <v>12613000</v>
      </c>
    </row>
    <row r="8" spans="1:4">
      <c r="A8" s="4" t="s">
        <v>600</v>
      </c>
      <c r="B8" s="5" t="n">
        <v>3061000</v>
      </c>
      <c r="C8" s="5" t="n">
        <v>2009000</v>
      </c>
    </row>
    <row r="9" spans="1:4">
      <c r="A9" s="4" t="s">
        <v>601</v>
      </c>
      <c r="B9" s="5" t="n">
        <v>9519000</v>
      </c>
      <c r="C9" s="5" t="n">
        <v>7589000</v>
      </c>
      <c r="D9" s="7" t="n">
        <v>5500000</v>
      </c>
    </row>
    <row r="10" spans="1:4">
      <c r="A10" s="4" t="s">
        <v>513</v>
      </c>
      <c r="B10" s="5" t="n">
        <v>402000</v>
      </c>
      <c r="C10" s="5" t="n">
        <v>198000</v>
      </c>
      <c r="D10" s="5" t="n">
        <v>81000</v>
      </c>
    </row>
    <row r="11" spans="1:4">
      <c r="A11" s="4" t="s">
        <v>514</v>
      </c>
      <c r="C11" s="5" t="n">
        <v>1000</v>
      </c>
      <c r="D11" s="7" t="n">
        <v>0</v>
      </c>
    </row>
    <row r="12" spans="1:4">
      <c r="A12" s="4" t="s">
        <v>525</v>
      </c>
    </row>
    <row r="13" spans="1:4">
      <c r="A13" s="3" t="s">
        <v>595</v>
      </c>
    </row>
    <row r="14" spans="1:4">
      <c r="A14" s="4" t="s">
        <v>596</v>
      </c>
      <c r="B14" s="5" t="n">
        <v>235000</v>
      </c>
      <c r="C14" s="5" t="n">
        <v>555000</v>
      </c>
    </row>
    <row r="15" spans="1:4">
      <c r="A15" s="4" t="s">
        <v>597</v>
      </c>
      <c r="B15" s="5" t="n">
        <v>206000</v>
      </c>
      <c r="C15" s="5" t="n">
        <v>500000</v>
      </c>
    </row>
    <row r="16" spans="1:4">
      <c r="A16" s="4" t="s">
        <v>598</v>
      </c>
      <c r="B16" s="5" t="n">
        <v>29000</v>
      </c>
      <c r="C16" s="5" t="n">
        <v>55000</v>
      </c>
    </row>
    <row r="17" spans="1:4">
      <c r="A17" s="4" t="s">
        <v>599</v>
      </c>
      <c r="B17" s="5" t="n">
        <v>235000</v>
      </c>
      <c r="C17" s="5" t="n">
        <v>555000</v>
      </c>
    </row>
    <row r="18" spans="1:4">
      <c r="A18" s="4" t="s">
        <v>600</v>
      </c>
      <c r="B18" s="5" t="n">
        <v>193000</v>
      </c>
      <c r="C18" s="5" t="n">
        <v>331000</v>
      </c>
    </row>
    <row r="19" spans="1:4">
      <c r="A19" s="4" t="s">
        <v>601</v>
      </c>
      <c r="B19" s="5" t="n">
        <v>434000</v>
      </c>
      <c r="C19" s="5" t="n">
        <v>511000</v>
      </c>
    </row>
    <row r="20" spans="1:4">
      <c r="A20" s="4" t="s">
        <v>513</v>
      </c>
      <c r="B20" s="5" t="n">
        <v>51000</v>
      </c>
      <c r="C20" s="5" t="n">
        <v>22000</v>
      </c>
    </row>
    <row r="21" spans="1:4">
      <c r="A21" s="4" t="s">
        <v>514</v>
      </c>
      <c r="C21" s="5" t="n">
        <v>1000</v>
      </c>
    </row>
    <row r="22" spans="1:4">
      <c r="A22" s="4" t="s">
        <v>540</v>
      </c>
    </row>
    <row r="23" spans="1:4">
      <c r="A23" s="3" t="s">
        <v>595</v>
      </c>
    </row>
    <row r="24" spans="1:4">
      <c r="A24" s="4" t="s">
        <v>596</v>
      </c>
      <c r="B24" s="5" t="n">
        <v>3346000</v>
      </c>
      <c r="C24" s="5" t="n">
        <v>7960000</v>
      </c>
    </row>
    <row r="25" spans="1:4">
      <c r="A25" s="4" t="s">
        <v>597</v>
      </c>
      <c r="B25" s="5" t="n">
        <v>2611000</v>
      </c>
      <c r="C25" s="5" t="n">
        <v>7209000</v>
      </c>
    </row>
    <row r="26" spans="1:4">
      <c r="A26" s="4" t="s">
        <v>598</v>
      </c>
      <c r="B26" s="5" t="n">
        <v>405000</v>
      </c>
      <c r="C26" s="5" t="n">
        <v>630000</v>
      </c>
    </row>
    <row r="27" spans="1:4">
      <c r="A27" s="4" t="s">
        <v>599</v>
      </c>
      <c r="B27" s="5" t="n">
        <v>3016000</v>
      </c>
      <c r="C27" s="5" t="n">
        <v>7839000</v>
      </c>
    </row>
    <row r="28" spans="1:4">
      <c r="A28" s="4" t="s">
        <v>600</v>
      </c>
      <c r="B28" s="5" t="n">
        <v>993000</v>
      </c>
      <c r="C28" s="5" t="n">
        <v>1237000</v>
      </c>
    </row>
    <row r="29" spans="1:4">
      <c r="A29" s="4" t="s">
        <v>601</v>
      </c>
      <c r="B29" s="5" t="n">
        <v>4230000</v>
      </c>
      <c r="C29" s="5" t="n">
        <v>2755000</v>
      </c>
    </row>
    <row r="30" spans="1:4">
      <c r="A30" s="4" t="s">
        <v>513</v>
      </c>
      <c r="B30" s="5" t="n">
        <v>176000</v>
      </c>
      <c r="C30" s="5" t="n">
        <v>95000</v>
      </c>
    </row>
    <row r="31" spans="1:4">
      <c r="A31" s="4" t="s">
        <v>541</v>
      </c>
    </row>
    <row r="32" spans="1:4">
      <c r="A32" s="3" t="s">
        <v>595</v>
      </c>
    </row>
    <row r="33" spans="1:4">
      <c r="A33" s="4" t="s">
        <v>596</v>
      </c>
      <c r="B33" s="5" t="n">
        <v>5363000</v>
      </c>
      <c r="C33" s="5" t="n">
        <v>2588000</v>
      </c>
    </row>
    <row r="34" spans="1:4">
      <c r="A34" s="4" t="s">
        <v>597</v>
      </c>
      <c r="B34" s="5" t="n">
        <v>4351000</v>
      </c>
      <c r="C34" s="5" t="n">
        <v>922000</v>
      </c>
    </row>
    <row r="35" spans="1:4">
      <c r="A35" s="4" t="s">
        <v>598</v>
      </c>
      <c r="B35" s="5" t="n">
        <v>876000</v>
      </c>
      <c r="C35" s="5" t="n">
        <v>1505000</v>
      </c>
    </row>
    <row r="36" spans="1:4">
      <c r="A36" s="4" t="s">
        <v>599</v>
      </c>
      <c r="B36" s="5" t="n">
        <v>5227000</v>
      </c>
      <c r="C36" s="5" t="n">
        <v>2427000</v>
      </c>
    </row>
    <row r="37" spans="1:4">
      <c r="A37" s="4" t="s">
        <v>600</v>
      </c>
      <c r="B37" s="5" t="n">
        <v>1389000</v>
      </c>
      <c r="C37" s="5" t="n">
        <v>337000</v>
      </c>
    </row>
    <row r="38" spans="1:4">
      <c r="A38" s="4" t="s">
        <v>601</v>
      </c>
      <c r="B38" s="5" t="n">
        <v>3088000</v>
      </c>
      <c r="C38" s="5" t="n">
        <v>2705000</v>
      </c>
    </row>
    <row r="39" spans="1:4">
      <c r="A39" s="4" t="s">
        <v>513</v>
      </c>
      <c r="B39" s="5" t="n">
        <v>129000</v>
      </c>
      <c r="C39" s="5" t="n">
        <v>67000</v>
      </c>
    </row>
    <row r="40" spans="1:4">
      <c r="A40" s="4" t="s">
        <v>542</v>
      </c>
    </row>
    <row r="41" spans="1:4">
      <c r="A41" s="3" t="s">
        <v>595</v>
      </c>
    </row>
    <row r="42" spans="1:4">
      <c r="A42" s="4" t="s">
        <v>596</v>
      </c>
      <c r="B42" s="5" t="n">
        <v>416000</v>
      </c>
      <c r="C42" s="5" t="n">
        <v>422000</v>
      </c>
    </row>
    <row r="43" spans="1:4">
      <c r="A43" s="4" t="s">
        <v>598</v>
      </c>
      <c r="B43" s="5" t="n">
        <v>193000</v>
      </c>
      <c r="C43" s="5" t="n">
        <v>226000</v>
      </c>
    </row>
    <row r="44" spans="1:4">
      <c r="A44" s="4" t="s">
        <v>599</v>
      </c>
      <c r="B44" s="5" t="n">
        <v>193000</v>
      </c>
      <c r="C44" s="5" t="n">
        <v>226000</v>
      </c>
    </row>
    <row r="45" spans="1:4">
      <c r="A45" s="4" t="s">
        <v>601</v>
      </c>
      <c r="B45" s="5" t="n">
        <v>209000</v>
      </c>
      <c r="C45" s="5" t="n">
        <v>241000</v>
      </c>
    </row>
    <row r="46" spans="1:4">
      <c r="A46" s="4" t="s">
        <v>543</v>
      </c>
    </row>
    <row r="47" spans="1:4">
      <c r="A47" s="3" t="s">
        <v>595</v>
      </c>
    </row>
    <row r="48" spans="1:4">
      <c r="A48" s="4" t="s">
        <v>596</v>
      </c>
      <c r="B48" s="5" t="n">
        <v>64000</v>
      </c>
      <c r="C48" s="5" t="n">
        <v>230000</v>
      </c>
    </row>
    <row r="49" spans="1:4">
      <c r="A49" s="4" t="s">
        <v>598</v>
      </c>
      <c r="B49" s="5" t="n">
        <v>31000</v>
      </c>
      <c r="C49" s="5" t="n">
        <v>167000</v>
      </c>
    </row>
    <row r="50" spans="1:4">
      <c r="A50" s="4" t="s">
        <v>599</v>
      </c>
      <c r="B50" s="5" t="n">
        <v>31000</v>
      </c>
      <c r="C50" s="5" t="n">
        <v>167000</v>
      </c>
    </row>
    <row r="51" spans="1:4">
      <c r="A51" s="4" t="s">
        <v>601</v>
      </c>
      <c r="B51" s="5" t="n">
        <v>78000</v>
      </c>
      <c r="C51" s="5" t="n">
        <v>239000</v>
      </c>
    </row>
    <row r="52" spans="1:4">
      <c r="A52" s="4" t="s">
        <v>513</v>
      </c>
      <c r="B52" s="5" t="n">
        <v>3000</v>
      </c>
      <c r="C52" s="5" t="n">
        <v>2000</v>
      </c>
    </row>
    <row r="53" spans="1:4">
      <c r="A53" s="4" t="s">
        <v>529</v>
      </c>
    </row>
    <row r="54" spans="1:4">
      <c r="A54" s="3" t="s">
        <v>595</v>
      </c>
    </row>
    <row r="55" spans="1:4">
      <c r="A55" s="4" t="s">
        <v>596</v>
      </c>
      <c r="B55" s="5" t="n">
        <v>778000</v>
      </c>
      <c r="C55" s="5" t="n">
        <v>607000</v>
      </c>
    </row>
    <row r="56" spans="1:4">
      <c r="A56" s="4" t="s">
        <v>597</v>
      </c>
      <c r="B56" s="5" t="n">
        <v>650000</v>
      </c>
      <c r="C56" s="5" t="n">
        <v>28000</v>
      </c>
    </row>
    <row r="57" spans="1:4">
      <c r="A57" s="4" t="s">
        <v>598</v>
      </c>
      <c r="B57" s="5" t="n">
        <v>87000</v>
      </c>
      <c r="C57" s="5" t="n">
        <v>484000</v>
      </c>
    </row>
    <row r="58" spans="1:4">
      <c r="A58" s="4" t="s">
        <v>599</v>
      </c>
      <c r="B58" s="5" t="n">
        <v>737000</v>
      </c>
      <c r="C58" s="5" t="n">
        <v>512000</v>
      </c>
    </row>
    <row r="59" spans="1:4">
      <c r="A59" s="4" t="s">
        <v>600</v>
      </c>
      <c r="B59" s="5" t="n">
        <v>167000</v>
      </c>
      <c r="C59" s="5" t="n">
        <v>1000</v>
      </c>
    </row>
    <row r="60" spans="1:4">
      <c r="A60" s="4" t="s">
        <v>601</v>
      </c>
      <c r="B60" s="5" t="n">
        <v>816000</v>
      </c>
      <c r="C60" s="5" t="n">
        <v>472000</v>
      </c>
    </row>
    <row r="61" spans="1:4">
      <c r="A61" s="4" t="s">
        <v>513</v>
      </c>
      <c r="B61" s="5" t="n">
        <v>28000</v>
      </c>
      <c r="C61" s="5" t="n">
        <v>1000</v>
      </c>
    </row>
    <row r="62" spans="1:4">
      <c r="A62" s="4" t="s">
        <v>544</v>
      </c>
    </row>
    <row r="63" spans="1:4">
      <c r="A63" s="3" t="s">
        <v>595</v>
      </c>
    </row>
    <row r="64" spans="1:4">
      <c r="A64" s="4" t="s">
        <v>596</v>
      </c>
      <c r="B64" s="5" t="n">
        <v>25000</v>
      </c>
      <c r="C64" s="5" t="n">
        <v>47000</v>
      </c>
    </row>
    <row r="65" spans="1:4">
      <c r="A65" s="4" t="s">
        <v>597</v>
      </c>
      <c r="B65" s="5" t="n">
        <v>25000</v>
      </c>
      <c r="C65" s="5" t="n">
        <v>43000</v>
      </c>
    </row>
    <row r="66" spans="1:4">
      <c r="A66" s="4" t="s">
        <v>598</v>
      </c>
      <c r="C66" s="5" t="n">
        <v>2000</v>
      </c>
    </row>
    <row r="67" spans="1:4">
      <c r="A67" s="4" t="s">
        <v>599</v>
      </c>
      <c r="B67" s="5" t="n">
        <v>25000</v>
      </c>
      <c r="C67" s="5" t="n">
        <v>45000</v>
      </c>
    </row>
    <row r="68" spans="1:4">
      <c r="A68" s="4" t="s">
        <v>600</v>
      </c>
      <c r="B68" s="5" t="n">
        <v>3000</v>
      </c>
      <c r="C68" s="5" t="n">
        <v>7000</v>
      </c>
    </row>
    <row r="69" spans="1:4">
      <c r="A69" s="4" t="s">
        <v>601</v>
      </c>
      <c r="B69" s="5" t="n">
        <v>30000</v>
      </c>
      <c r="C69" s="5" t="n">
        <v>25000</v>
      </c>
    </row>
    <row r="70" spans="1:4">
      <c r="A70" s="4" t="s">
        <v>513</v>
      </c>
      <c r="C70" s="5" t="n">
        <v>2000</v>
      </c>
    </row>
    <row r="71" spans="1:4">
      <c r="A71" s="4" t="s">
        <v>545</v>
      </c>
    </row>
    <row r="72" spans="1:4">
      <c r="A72" s="3" t="s">
        <v>595</v>
      </c>
    </row>
    <row r="73" spans="1:4">
      <c r="A73" s="4" t="s">
        <v>596</v>
      </c>
      <c r="B73" s="5" t="n">
        <v>6000</v>
      </c>
      <c r="C73" s="5" t="n">
        <v>6000</v>
      </c>
    </row>
    <row r="74" spans="1:4">
      <c r="A74" s="4" t="s">
        <v>597</v>
      </c>
      <c r="B74" s="5" t="n">
        <v>6000</v>
      </c>
      <c r="C74" s="5" t="n">
        <v>6000</v>
      </c>
    </row>
    <row r="75" spans="1:4">
      <c r="A75" s="4" t="s">
        <v>599</v>
      </c>
      <c r="B75" s="5" t="n">
        <v>6000</v>
      </c>
      <c r="C75" s="5" t="n">
        <v>6000</v>
      </c>
    </row>
    <row r="76" spans="1:4">
      <c r="A76" s="4" t="s">
        <v>600</v>
      </c>
      <c r="B76" s="5" t="n">
        <v>1000</v>
      </c>
      <c r="C76" s="5" t="n">
        <v>1000</v>
      </c>
    </row>
    <row r="77" spans="1:4">
      <c r="A77" s="4" t="s">
        <v>601</v>
      </c>
      <c r="B77" s="5" t="n">
        <v>6000</v>
      </c>
      <c r="C77" s="5" t="n">
        <v>12000</v>
      </c>
    </row>
    <row r="78" spans="1:4">
      <c r="A78" s="4" t="s">
        <v>513</v>
      </c>
      <c r="C78" s="5" t="n">
        <v>2000</v>
      </c>
    </row>
    <row r="79" spans="1:4">
      <c r="A79" s="4" t="s">
        <v>546</v>
      </c>
    </row>
    <row r="80" spans="1:4">
      <c r="A80" s="3" t="s">
        <v>595</v>
      </c>
    </row>
    <row r="81" spans="1:4">
      <c r="A81" s="4" t="s">
        <v>596</v>
      </c>
      <c r="B81" s="5" t="n">
        <v>1949000</v>
      </c>
      <c r="C81" s="5" t="n">
        <v>891000</v>
      </c>
    </row>
    <row r="82" spans="1:4">
      <c r="A82" s="4" t="s">
        <v>597</v>
      </c>
      <c r="B82" s="5" t="n">
        <v>1466000</v>
      </c>
      <c r="C82" s="5" t="n">
        <v>433000</v>
      </c>
    </row>
    <row r="83" spans="1:4">
      <c r="A83" s="4" t="s">
        <v>598</v>
      </c>
      <c r="B83" s="5" t="n">
        <v>416000</v>
      </c>
      <c r="C83" s="5" t="n">
        <v>403000</v>
      </c>
    </row>
    <row r="84" spans="1:4">
      <c r="A84" s="4" t="s">
        <v>599</v>
      </c>
      <c r="B84" s="5" t="n">
        <v>1882000</v>
      </c>
      <c r="C84" s="5" t="n">
        <v>836000</v>
      </c>
    </row>
    <row r="85" spans="1:4">
      <c r="A85" s="4" t="s">
        <v>600</v>
      </c>
      <c r="B85" s="5" t="n">
        <v>315000</v>
      </c>
      <c r="C85" s="5" t="n">
        <v>95000</v>
      </c>
    </row>
    <row r="86" spans="1:4">
      <c r="A86" s="4" t="s">
        <v>601</v>
      </c>
      <c r="B86" s="5" t="n">
        <v>628000</v>
      </c>
      <c r="C86" s="5" t="n">
        <v>629000</v>
      </c>
    </row>
    <row r="87" spans="1:4">
      <c r="A87" s="4" t="s">
        <v>513</v>
      </c>
      <c r="B87" s="5" t="n">
        <v>15000</v>
      </c>
      <c r="C87" s="5" t="n">
        <v>7000</v>
      </c>
    </row>
    <row r="88" spans="1:4">
      <c r="A88" s="4" t="s">
        <v>547</v>
      </c>
    </row>
    <row r="89" spans="1:4">
      <c r="A89" s="3" t="s">
        <v>595</v>
      </c>
    </row>
    <row r="90" spans="1:4">
      <c r="A90" s="4" t="s">
        <v>596</v>
      </c>
      <c r="B90" s="4" t="s">
        <v>54</v>
      </c>
      <c r="C90" s="4" t="s">
        <v>54</v>
      </c>
    </row>
    <row r="91" spans="1:4">
      <c r="A91" s="4" t="s">
        <v>597</v>
      </c>
      <c r="B91" s="4" t="s">
        <v>54</v>
      </c>
      <c r="C91" s="4" t="s">
        <v>54</v>
      </c>
    </row>
    <row r="92" spans="1:4">
      <c r="A92" s="4" t="s">
        <v>598</v>
      </c>
      <c r="B92" s="4" t="s">
        <v>54</v>
      </c>
      <c r="C92" s="4" t="s">
        <v>54</v>
      </c>
    </row>
    <row r="93" spans="1:4">
      <c r="A93" s="4" t="s">
        <v>599</v>
      </c>
      <c r="B93" s="4" t="s">
        <v>54</v>
      </c>
      <c r="C93" s="4" t="s">
        <v>54</v>
      </c>
    </row>
    <row r="94" spans="1:4">
      <c r="A94" s="4" t="s">
        <v>600</v>
      </c>
      <c r="B94" s="4" t="s">
        <v>54</v>
      </c>
      <c r="C94" s="4" t="s">
        <v>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565</v>
      </c>
      <c r="B3" s="7" t="n">
        <v>482</v>
      </c>
      <c r="C3" s="7" t="n">
        <v>335</v>
      </c>
    </row>
    <row r="4" spans="1:3">
      <c r="A4" s="4" t="s">
        <v>525</v>
      </c>
    </row>
    <row r="5" spans="1:3">
      <c r="A5" s="3" t="s">
        <v>603</v>
      </c>
    </row>
    <row r="6" spans="1:3">
      <c r="A6" s="4" t="s">
        <v>604</v>
      </c>
      <c r="B6" s="5" t="n">
        <v>98477</v>
      </c>
      <c r="C6" s="5" t="n">
        <v>102653</v>
      </c>
    </row>
    <row r="7" spans="1:3">
      <c r="A7" s="4" t="s">
        <v>540</v>
      </c>
    </row>
    <row r="8" spans="1:3">
      <c r="A8" s="3" t="s">
        <v>603</v>
      </c>
    </row>
    <row r="9" spans="1:3">
      <c r="A9" s="4" t="s">
        <v>604</v>
      </c>
      <c r="B9" s="5" t="n">
        <v>93364</v>
      </c>
      <c r="C9" s="5" t="n">
        <v>95745</v>
      </c>
    </row>
    <row r="10" spans="1:3">
      <c r="A10" s="4" t="s">
        <v>541</v>
      </c>
    </row>
    <row r="11" spans="1:3">
      <c r="A11" s="3" t="s">
        <v>603</v>
      </c>
    </row>
    <row r="12" spans="1:3">
      <c r="A12" s="4" t="s">
        <v>604</v>
      </c>
      <c r="B12" s="5" t="n">
        <v>106960</v>
      </c>
      <c r="C12" s="5" t="n">
        <v>101652</v>
      </c>
    </row>
    <row r="13" spans="1:3">
      <c r="A13" s="4" t="s">
        <v>542</v>
      </c>
    </row>
    <row r="14" spans="1:3">
      <c r="A14" s="3" t="s">
        <v>603</v>
      </c>
    </row>
    <row r="15" spans="1:3">
      <c r="A15" s="4" t="s">
        <v>604</v>
      </c>
      <c r="B15" s="5" t="n">
        <v>3987</v>
      </c>
      <c r="C15" s="5" t="n">
        <v>4481</v>
      </c>
    </row>
    <row r="16" spans="1:3">
      <c r="A16" s="4" t="s">
        <v>605</v>
      </c>
    </row>
    <row r="17" spans="1:3">
      <c r="A17" s="3" t="s">
        <v>603</v>
      </c>
    </row>
    <row r="18" spans="1:3">
      <c r="A18" s="4" t="s">
        <v>604</v>
      </c>
      <c r="B18" s="5" t="n">
        <v>302788</v>
      </c>
      <c r="C18" s="5" t="n">
        <v>304531</v>
      </c>
    </row>
    <row r="19" spans="1:3">
      <c r="A19" s="4" t="s">
        <v>543</v>
      </c>
    </row>
    <row r="20" spans="1:3">
      <c r="A20" s="3" t="s">
        <v>603</v>
      </c>
    </row>
    <row r="21" spans="1:3">
      <c r="A21" s="4" t="s">
        <v>604</v>
      </c>
      <c r="B21" s="5" t="n">
        <v>28466</v>
      </c>
      <c r="C21" s="5" t="n">
        <v>30935</v>
      </c>
    </row>
    <row r="22" spans="1:3">
      <c r="A22" s="4" t="s">
        <v>529</v>
      </c>
    </row>
    <row r="23" spans="1:3">
      <c r="A23" s="3" t="s">
        <v>603</v>
      </c>
    </row>
    <row r="24" spans="1:3">
      <c r="A24" s="4" t="s">
        <v>604</v>
      </c>
      <c r="B24" s="5" t="n">
        <v>51609</v>
      </c>
      <c r="C24" s="5" t="n">
        <v>48060</v>
      </c>
    </row>
    <row r="25" spans="1:3">
      <c r="A25" s="4" t="s">
        <v>544</v>
      </c>
    </row>
    <row r="26" spans="1:3">
      <c r="A26" s="3" t="s">
        <v>603</v>
      </c>
    </row>
    <row r="27" spans="1:3">
      <c r="A27" s="4" t="s">
        <v>604</v>
      </c>
      <c r="B27" s="5" t="n">
        <v>56359</v>
      </c>
      <c r="C27" s="5" t="n">
        <v>29423</v>
      </c>
    </row>
    <row r="28" spans="1:3">
      <c r="A28" s="4" t="s">
        <v>545</v>
      </c>
    </row>
    <row r="29" spans="1:3">
      <c r="A29" s="3" t="s">
        <v>603</v>
      </c>
    </row>
    <row r="30" spans="1:3">
      <c r="A30" s="4" t="s">
        <v>604</v>
      </c>
      <c r="B30" s="5" t="n">
        <v>13301</v>
      </c>
      <c r="C30" s="5" t="n">
        <v>6208</v>
      </c>
    </row>
    <row r="31" spans="1:3">
      <c r="A31" s="4" t="s">
        <v>606</v>
      </c>
    </row>
    <row r="32" spans="1:3">
      <c r="A32" s="3" t="s">
        <v>603</v>
      </c>
    </row>
    <row r="33" spans="1:3">
      <c r="A33" s="4" t="s">
        <v>604</v>
      </c>
      <c r="B33" s="5" t="n">
        <v>149735</v>
      </c>
      <c r="C33" s="5" t="n">
        <v>114626</v>
      </c>
    </row>
    <row r="34" spans="1:3">
      <c r="A34" s="4" t="s">
        <v>546</v>
      </c>
    </row>
    <row r="35" spans="1:3">
      <c r="A35" s="3" t="s">
        <v>603</v>
      </c>
    </row>
    <row r="36" spans="1:3">
      <c r="A36" s="4" t="s">
        <v>604</v>
      </c>
      <c r="B36" s="5" t="n">
        <v>134475</v>
      </c>
      <c r="C36" s="5" t="n">
        <v>126992</v>
      </c>
    </row>
    <row r="37" spans="1:3">
      <c r="A37" s="4" t="s">
        <v>547</v>
      </c>
    </row>
    <row r="38" spans="1:3">
      <c r="A38" s="3" t="s">
        <v>603</v>
      </c>
    </row>
    <row r="39" spans="1:3">
      <c r="A39" s="4" t="s">
        <v>604</v>
      </c>
      <c r="B39" s="5" t="n">
        <v>10496</v>
      </c>
      <c r="C39" s="5" t="n">
        <v>10060</v>
      </c>
    </row>
    <row r="40" spans="1:3">
      <c r="A40" s="4" t="s">
        <v>426</v>
      </c>
    </row>
    <row r="41" spans="1:3">
      <c r="A41" s="3" t="s">
        <v>603</v>
      </c>
    </row>
    <row r="42" spans="1:3">
      <c r="A42" s="4" t="s">
        <v>604</v>
      </c>
      <c r="B42" s="5" t="n">
        <v>144971</v>
      </c>
      <c r="C42" s="5" t="n">
        <v>137052</v>
      </c>
    </row>
    <row r="43" spans="1:3">
      <c r="A43" s="4" t="s">
        <v>607</v>
      </c>
    </row>
    <row r="44" spans="1:3">
      <c r="A44" s="3" t="s">
        <v>603</v>
      </c>
    </row>
    <row r="45" spans="1:3">
      <c r="A45" s="4" t="s">
        <v>604</v>
      </c>
      <c r="B45" s="5" t="n">
        <v>294706</v>
      </c>
      <c r="C45" s="5" t="n">
        <v>251678</v>
      </c>
    </row>
    <row r="46" spans="1:3">
      <c r="A46" s="4" t="s">
        <v>608</v>
      </c>
    </row>
    <row r="47" spans="1:3">
      <c r="A47" s="3" t="s">
        <v>603</v>
      </c>
    </row>
    <row r="48" spans="1:3">
      <c r="A48" s="4" t="s">
        <v>604</v>
      </c>
      <c r="B48" s="5" t="n">
        <v>97308</v>
      </c>
      <c r="C48" s="5" t="n">
        <v>101342</v>
      </c>
    </row>
    <row r="49" spans="1:3">
      <c r="A49" s="4" t="s">
        <v>609</v>
      </c>
    </row>
    <row r="50" spans="1:3">
      <c r="A50" s="3" t="s">
        <v>603</v>
      </c>
    </row>
    <row r="51" spans="1:3">
      <c r="A51" s="4" t="s">
        <v>604</v>
      </c>
      <c r="B51" s="5" t="n">
        <v>83962</v>
      </c>
      <c r="C51" s="5" t="n">
        <v>82152</v>
      </c>
    </row>
    <row r="52" spans="1:3">
      <c r="A52" s="4" t="s">
        <v>610</v>
      </c>
    </row>
    <row r="53" spans="1:3">
      <c r="A53" s="3" t="s">
        <v>603</v>
      </c>
    </row>
    <row r="54" spans="1:3">
      <c r="A54" s="4" t="s">
        <v>604</v>
      </c>
      <c r="B54" s="5" t="n">
        <v>99981</v>
      </c>
      <c r="C54" s="5" t="n">
        <v>96401</v>
      </c>
    </row>
    <row r="55" spans="1:3">
      <c r="A55" s="4" t="s">
        <v>611</v>
      </c>
    </row>
    <row r="56" spans="1:3">
      <c r="A56" s="3" t="s">
        <v>603</v>
      </c>
    </row>
    <row r="57" spans="1:3">
      <c r="A57" s="4" t="s">
        <v>604</v>
      </c>
      <c r="B57" s="5" t="n">
        <v>3794</v>
      </c>
      <c r="C57" s="5" t="n">
        <v>4255</v>
      </c>
    </row>
    <row r="58" spans="1:3">
      <c r="A58" s="4" t="s">
        <v>612</v>
      </c>
    </row>
    <row r="59" spans="1:3">
      <c r="A59" s="3" t="s">
        <v>603</v>
      </c>
    </row>
    <row r="60" spans="1:3">
      <c r="A60" s="4" t="s">
        <v>604</v>
      </c>
      <c r="B60" s="5" t="n">
        <v>285045</v>
      </c>
      <c r="C60" s="5" t="n">
        <v>284150</v>
      </c>
    </row>
    <row r="61" spans="1:3">
      <c r="A61" s="4" t="s">
        <v>613</v>
      </c>
    </row>
    <row r="62" spans="1:3">
      <c r="A62" s="3" t="s">
        <v>603</v>
      </c>
    </row>
    <row r="63" spans="1:3">
      <c r="A63" s="4" t="s">
        <v>604</v>
      </c>
      <c r="B63" s="5" t="n">
        <v>479</v>
      </c>
      <c r="C63" s="5" t="n">
        <v>189</v>
      </c>
    </row>
    <row r="64" spans="1:3">
      <c r="A64" s="4" t="s">
        <v>614</v>
      </c>
    </row>
    <row r="65" spans="1:3">
      <c r="A65" s="3" t="s">
        <v>603</v>
      </c>
    </row>
    <row r="66" spans="1:3">
      <c r="A66" s="4" t="s">
        <v>604</v>
      </c>
      <c r="B66" s="5" t="n">
        <v>1811</v>
      </c>
      <c r="C66" s="5" t="n">
        <v>1480</v>
      </c>
    </row>
    <row r="67" spans="1:3">
      <c r="A67" s="4" t="s">
        <v>615</v>
      </c>
    </row>
    <row r="68" spans="1:3">
      <c r="A68" s="3" t="s">
        <v>603</v>
      </c>
    </row>
    <row r="69" spans="1:3">
      <c r="A69" s="4" t="s">
        <v>604</v>
      </c>
      <c r="B69" s="5" t="n">
        <v>1075</v>
      </c>
      <c r="C69" s="5" t="n">
        <v>657</v>
      </c>
    </row>
    <row r="70" spans="1:3">
      <c r="A70" s="4" t="s">
        <v>616</v>
      </c>
    </row>
    <row r="71" spans="1:3">
      <c r="A71" s="3" t="s">
        <v>603</v>
      </c>
    </row>
    <row r="72" spans="1:3">
      <c r="A72" s="4" t="s">
        <v>604</v>
      </c>
      <c r="B72" s="5" t="n">
        <v>3365</v>
      </c>
      <c r="C72" s="5" t="n">
        <v>2326</v>
      </c>
    </row>
    <row r="73" spans="1:3">
      <c r="A73" s="4" t="s">
        <v>617</v>
      </c>
    </row>
    <row r="74" spans="1:3">
      <c r="A74" s="3" t="s">
        <v>603</v>
      </c>
    </row>
    <row r="75" spans="1:3">
      <c r="A75" s="4" t="s">
        <v>604</v>
      </c>
      <c r="B75" s="5" t="n">
        <v>690</v>
      </c>
      <c r="C75" s="5" t="n">
        <v>1122</v>
      </c>
    </row>
    <row r="76" spans="1:3">
      <c r="A76" s="4" t="s">
        <v>618</v>
      </c>
    </row>
    <row r="77" spans="1:3">
      <c r="A77" s="3" t="s">
        <v>603</v>
      </c>
    </row>
    <row r="78" spans="1:3">
      <c r="A78" s="4" t="s">
        <v>604</v>
      </c>
      <c r="B78" s="5" t="n">
        <v>7591</v>
      </c>
      <c r="C78" s="5" t="n">
        <v>12113</v>
      </c>
    </row>
    <row r="79" spans="1:3">
      <c r="A79" s="4" t="s">
        <v>619</v>
      </c>
    </row>
    <row r="80" spans="1:3">
      <c r="A80" s="3" t="s">
        <v>603</v>
      </c>
    </row>
    <row r="81" spans="1:3">
      <c r="A81" s="4" t="s">
        <v>604</v>
      </c>
      <c r="B81" s="5" t="n">
        <v>5904</v>
      </c>
      <c r="C81" s="5" t="n">
        <v>4594</v>
      </c>
    </row>
    <row r="82" spans="1:3">
      <c r="A82" s="4" t="s">
        <v>620</v>
      </c>
    </row>
    <row r="83" spans="1:3">
      <c r="A83" s="3" t="s">
        <v>603</v>
      </c>
    </row>
    <row r="84" spans="1:3">
      <c r="A84" s="4" t="s">
        <v>604</v>
      </c>
      <c r="B84" s="5" t="n">
        <v>193</v>
      </c>
      <c r="C84" s="5" t="n">
        <v>226</v>
      </c>
    </row>
    <row r="85" spans="1:3">
      <c r="A85" s="4" t="s">
        <v>621</v>
      </c>
    </row>
    <row r="86" spans="1:3">
      <c r="A86" s="3" t="s">
        <v>603</v>
      </c>
    </row>
    <row r="87" spans="1:3">
      <c r="A87" s="4" t="s">
        <v>604</v>
      </c>
      <c r="B87" s="5" t="n">
        <v>14378</v>
      </c>
      <c r="C87" s="5" t="n">
        <v>18055</v>
      </c>
    </row>
    <row r="88" spans="1:3">
      <c r="A88" s="4" t="s">
        <v>622</v>
      </c>
    </row>
    <row r="89" spans="1:3">
      <c r="A89" s="3" t="s">
        <v>603</v>
      </c>
    </row>
    <row r="90" spans="1:3">
      <c r="A90" s="4" t="s">
        <v>604</v>
      </c>
      <c r="B90" s="5" t="n">
        <v>28435</v>
      </c>
      <c r="C90" s="5" t="n">
        <v>30768</v>
      </c>
    </row>
    <row r="91" spans="1:3">
      <c r="A91" s="4" t="s">
        <v>623</v>
      </c>
    </row>
    <row r="92" spans="1:3">
      <c r="A92" s="3" t="s">
        <v>603</v>
      </c>
    </row>
    <row r="93" spans="1:3">
      <c r="A93" s="4" t="s">
        <v>604</v>
      </c>
      <c r="B93" s="5" t="n">
        <v>50872</v>
      </c>
      <c r="C93" s="5" t="n">
        <v>47548</v>
      </c>
    </row>
    <row r="94" spans="1:3">
      <c r="A94" s="4" t="s">
        <v>624</v>
      </c>
    </row>
    <row r="95" spans="1:3">
      <c r="A95" s="3" t="s">
        <v>603</v>
      </c>
    </row>
    <row r="96" spans="1:3">
      <c r="A96" s="4" t="s">
        <v>604</v>
      </c>
      <c r="B96" s="5" t="n">
        <v>56315</v>
      </c>
      <c r="C96" s="5" t="n">
        <v>29347</v>
      </c>
    </row>
    <row r="97" spans="1:3">
      <c r="A97" s="4" t="s">
        <v>625</v>
      </c>
    </row>
    <row r="98" spans="1:3">
      <c r="A98" s="3" t="s">
        <v>603</v>
      </c>
    </row>
    <row r="99" spans="1:3">
      <c r="A99" s="4" t="s">
        <v>604</v>
      </c>
      <c r="B99" s="5" t="n">
        <v>13295</v>
      </c>
      <c r="C99" s="5" t="n">
        <v>6172</v>
      </c>
    </row>
    <row r="100" spans="1:3">
      <c r="A100" s="4" t="s">
        <v>626</v>
      </c>
    </row>
    <row r="101" spans="1:3">
      <c r="A101" s="3" t="s">
        <v>603</v>
      </c>
    </row>
    <row r="102" spans="1:3">
      <c r="A102" s="4" t="s">
        <v>604</v>
      </c>
      <c r="B102" s="5" t="n">
        <v>148917</v>
      </c>
      <c r="C102" s="5" t="n">
        <v>113835</v>
      </c>
    </row>
    <row r="103" spans="1:3">
      <c r="A103" s="4" t="s">
        <v>627</v>
      </c>
    </row>
    <row r="104" spans="1:3">
      <c r="A104" s="3" t="s">
        <v>603</v>
      </c>
    </row>
    <row r="105" spans="1:3">
      <c r="A105" s="4" t="s">
        <v>604</v>
      </c>
      <c r="B105" s="5" t="n">
        <v>132593</v>
      </c>
      <c r="C105" s="5" t="n">
        <v>126156</v>
      </c>
    </row>
    <row r="106" spans="1:3">
      <c r="A106" s="4" t="s">
        <v>628</v>
      </c>
    </row>
    <row r="107" spans="1:3">
      <c r="A107" s="3" t="s">
        <v>603</v>
      </c>
    </row>
    <row r="108" spans="1:3">
      <c r="A108" s="4" t="s">
        <v>604</v>
      </c>
      <c r="B108" s="5" t="n">
        <v>10496</v>
      </c>
      <c r="C108" s="5" t="n">
        <v>10060</v>
      </c>
    </row>
    <row r="109" spans="1:3">
      <c r="A109" s="4" t="s">
        <v>629</v>
      </c>
    </row>
    <row r="110" spans="1:3">
      <c r="A110" s="3" t="s">
        <v>603</v>
      </c>
    </row>
    <row r="111" spans="1:3">
      <c r="A111" s="4" t="s">
        <v>604</v>
      </c>
      <c r="B111" s="5" t="n">
        <v>143089</v>
      </c>
      <c r="C111" s="5" t="n">
        <v>136216</v>
      </c>
    </row>
    <row r="112" spans="1:3">
      <c r="A112" s="4" t="s">
        <v>630</v>
      </c>
    </row>
    <row r="113" spans="1:3">
      <c r="A113" s="3" t="s">
        <v>603</v>
      </c>
    </row>
    <row r="114" spans="1:3">
      <c r="A114" s="4" t="s">
        <v>604</v>
      </c>
      <c r="B114" s="5" t="n">
        <v>292006</v>
      </c>
      <c r="C114" s="5" t="n">
        <v>250051</v>
      </c>
    </row>
    <row r="115" spans="1:3">
      <c r="A115" s="4" t="s">
        <v>631</v>
      </c>
    </row>
    <row r="116" spans="1:3">
      <c r="A116" s="3" t="s">
        <v>603</v>
      </c>
    </row>
    <row r="117" spans="1:3">
      <c r="A117" s="4" t="s">
        <v>604</v>
      </c>
      <c r="B117" s="5" t="n">
        <v>31</v>
      </c>
      <c r="C117" s="5" t="n">
        <v>167</v>
      </c>
    </row>
    <row r="118" spans="1:3">
      <c r="A118" s="4" t="s">
        <v>632</v>
      </c>
    </row>
    <row r="119" spans="1:3">
      <c r="A119" s="3" t="s">
        <v>603</v>
      </c>
    </row>
    <row r="120" spans="1:3">
      <c r="A120" s="4" t="s">
        <v>604</v>
      </c>
      <c r="B120" s="5" t="n">
        <v>737</v>
      </c>
      <c r="C120" s="5" t="n">
        <v>512</v>
      </c>
    </row>
    <row r="121" spans="1:3">
      <c r="A121" s="4" t="s">
        <v>633</v>
      </c>
    </row>
    <row r="122" spans="1:3">
      <c r="A122" s="3" t="s">
        <v>603</v>
      </c>
    </row>
    <row r="123" spans="1:3">
      <c r="A123" s="4" t="s">
        <v>604</v>
      </c>
      <c r="B123" s="5" t="n">
        <v>44</v>
      </c>
      <c r="C123" s="5" t="n">
        <v>76</v>
      </c>
    </row>
    <row r="124" spans="1:3">
      <c r="A124" s="4" t="s">
        <v>634</v>
      </c>
    </row>
    <row r="125" spans="1:3">
      <c r="A125" s="3" t="s">
        <v>603</v>
      </c>
    </row>
    <row r="126" spans="1:3">
      <c r="A126" s="4" t="s">
        <v>604</v>
      </c>
      <c r="B126" s="5" t="n">
        <v>6</v>
      </c>
      <c r="C126" s="5" t="n">
        <v>36</v>
      </c>
    </row>
    <row r="127" spans="1:3">
      <c r="A127" s="4" t="s">
        <v>635</v>
      </c>
    </row>
    <row r="128" spans="1:3">
      <c r="A128" s="3" t="s">
        <v>603</v>
      </c>
    </row>
    <row r="129" spans="1:3">
      <c r="A129" s="4" t="s">
        <v>604</v>
      </c>
      <c r="B129" s="5" t="n">
        <v>818</v>
      </c>
      <c r="C129" s="5" t="n">
        <v>791</v>
      </c>
    </row>
    <row r="130" spans="1:3">
      <c r="A130" s="4" t="s">
        <v>636</v>
      </c>
    </row>
    <row r="131" spans="1:3">
      <c r="A131" s="3" t="s">
        <v>603</v>
      </c>
    </row>
    <row r="132" spans="1:3">
      <c r="A132" s="4" t="s">
        <v>604</v>
      </c>
      <c r="B132" s="5" t="n">
        <v>1882</v>
      </c>
      <c r="C132" s="5" t="n">
        <v>836</v>
      </c>
    </row>
    <row r="133" spans="1:3">
      <c r="A133" s="4" t="s">
        <v>637</v>
      </c>
    </row>
    <row r="134" spans="1:3">
      <c r="A134" s="3" t="s">
        <v>603</v>
      </c>
    </row>
    <row r="135" spans="1:3">
      <c r="A135" s="4" t="s">
        <v>604</v>
      </c>
      <c r="B135" s="5" t="n">
        <v>1882</v>
      </c>
      <c r="C135" s="5" t="n">
        <v>836</v>
      </c>
    </row>
    <row r="136" spans="1:3">
      <c r="A136" s="4" t="s">
        <v>638</v>
      </c>
    </row>
    <row r="137" spans="1:3">
      <c r="A137" s="3" t="s">
        <v>603</v>
      </c>
    </row>
    <row r="138" spans="1:3">
      <c r="A138" s="4" t="s">
        <v>604</v>
      </c>
      <c r="B138" s="7" t="n">
        <v>2700</v>
      </c>
      <c r="C138" s="7" t="n">
        <v>1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9</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640</v>
      </c>
    </row>
    <row r="4" spans="1:16">
      <c r="A4" s="4" t="s">
        <v>641</v>
      </c>
      <c r="E4" s="7" t="n">
        <v>9527</v>
      </c>
      <c r="I4" s="7" t="n">
        <v>9173</v>
      </c>
      <c r="M4" s="7" t="n">
        <v>8928</v>
      </c>
      <c r="N4" s="7" t="n">
        <v>9527</v>
      </c>
      <c r="O4" s="7" t="n">
        <v>9173</v>
      </c>
      <c r="P4" s="7" t="n">
        <v>8928</v>
      </c>
    </row>
    <row r="5" spans="1:16">
      <c r="A5" s="4" t="s">
        <v>642</v>
      </c>
      <c r="N5" s="5" t="n">
        <v>-1380</v>
      </c>
      <c r="O5" s="5" t="n">
        <v>-909</v>
      </c>
      <c r="P5" s="5" t="n">
        <v>-1002</v>
      </c>
    </row>
    <row r="6" spans="1:16">
      <c r="A6" s="4" t="s">
        <v>643</v>
      </c>
      <c r="N6" s="5" t="n">
        <v>192</v>
      </c>
      <c r="O6" s="5" t="n">
        <v>188</v>
      </c>
      <c r="P6" s="5" t="n">
        <v>187</v>
      </c>
    </row>
    <row r="7" spans="1:16">
      <c r="A7" s="4" t="s">
        <v>644</v>
      </c>
      <c r="B7" s="7" t="n">
        <v>375</v>
      </c>
      <c r="C7" s="7" t="n">
        <v>225</v>
      </c>
      <c r="D7" s="7" t="n">
        <v>275</v>
      </c>
      <c r="E7" s="5" t="n">
        <v>150</v>
      </c>
      <c r="F7" s="7" t="n">
        <v>575</v>
      </c>
      <c r="G7" s="7" t="n">
        <v>200</v>
      </c>
      <c r="H7" s="7" t="n">
        <v>150</v>
      </c>
      <c r="I7" s="5" t="n">
        <v>150</v>
      </c>
      <c r="J7" s="7" t="n">
        <v>250</v>
      </c>
      <c r="K7" s="7" t="n">
        <v>210</v>
      </c>
      <c r="L7" s="7" t="n">
        <v>300</v>
      </c>
      <c r="M7" s="5" t="n">
        <v>300</v>
      </c>
      <c r="N7" s="5" t="n">
        <v>1025</v>
      </c>
      <c r="O7" s="5" t="n">
        <v>1075</v>
      </c>
      <c r="P7" s="5" t="n">
        <v>1060</v>
      </c>
    </row>
    <row r="8" spans="1:16">
      <c r="A8" s="4" t="s">
        <v>645</v>
      </c>
      <c r="B8" s="5" t="n">
        <v>9364</v>
      </c>
      <c r="F8" s="5" t="n">
        <v>9527</v>
      </c>
      <c r="J8" s="5" t="n">
        <v>9173</v>
      </c>
      <c r="N8" s="5" t="n">
        <v>9364</v>
      </c>
      <c r="O8" s="5" t="n">
        <v>9527</v>
      </c>
      <c r="P8" s="5" t="n">
        <v>9173</v>
      </c>
    </row>
    <row r="9" spans="1:16">
      <c r="A9" s="4" t="s">
        <v>646</v>
      </c>
      <c r="B9" s="5" t="n">
        <v>3061</v>
      </c>
      <c r="F9" s="5" t="n">
        <v>2009</v>
      </c>
      <c r="N9" s="5" t="n">
        <v>3061</v>
      </c>
      <c r="O9" s="5" t="n">
        <v>2009</v>
      </c>
    </row>
    <row r="10" spans="1:16">
      <c r="A10" s="4" t="s">
        <v>647</v>
      </c>
      <c r="B10" s="5" t="n">
        <v>6303</v>
      </c>
      <c r="F10" s="5" t="n">
        <v>7518</v>
      </c>
      <c r="N10" s="5" t="n">
        <v>6303</v>
      </c>
      <c r="O10" s="5" t="n">
        <v>7518</v>
      </c>
    </row>
    <row r="11" spans="1:16">
      <c r="A11" s="4" t="s">
        <v>648</v>
      </c>
      <c r="B11" s="5" t="n">
        <v>597494</v>
      </c>
      <c r="F11" s="5" t="n">
        <v>556209</v>
      </c>
      <c r="N11" s="5" t="n">
        <v>597494</v>
      </c>
      <c r="O11" s="5" t="n">
        <v>556209</v>
      </c>
    </row>
    <row r="12" spans="1:16">
      <c r="A12" s="4" t="s">
        <v>649</v>
      </c>
      <c r="B12" s="5" t="n">
        <v>11352</v>
      </c>
      <c r="F12" s="5" t="n">
        <v>12613</v>
      </c>
      <c r="N12" s="5" t="n">
        <v>11352</v>
      </c>
      <c r="O12" s="5" t="n">
        <v>12613</v>
      </c>
    </row>
    <row r="13" spans="1:16">
      <c r="A13" s="4" t="s">
        <v>650</v>
      </c>
      <c r="B13" s="5" t="n">
        <v>586142</v>
      </c>
      <c r="F13" s="5" t="n">
        <v>543596</v>
      </c>
      <c r="N13" s="5" t="n">
        <v>586142</v>
      </c>
      <c r="O13" s="5" t="n">
        <v>543596</v>
      </c>
    </row>
    <row r="14" spans="1:16">
      <c r="A14" s="4" t="s">
        <v>565</v>
      </c>
      <c r="B14" s="5" t="n">
        <v>482</v>
      </c>
      <c r="F14" s="5" t="n">
        <v>335</v>
      </c>
      <c r="N14" s="5" t="n">
        <v>482</v>
      </c>
      <c r="O14" s="5" t="n">
        <v>335</v>
      </c>
    </row>
    <row r="15" spans="1:16">
      <c r="A15" s="4" t="s">
        <v>506</v>
      </c>
      <c r="B15" s="5" t="n">
        <v>1800</v>
      </c>
      <c r="F15" s="5" t="n">
        <v>1500</v>
      </c>
      <c r="N15" s="5" t="n">
        <v>1800</v>
      </c>
      <c r="O15" s="5" t="n">
        <v>1500</v>
      </c>
    </row>
    <row r="16" spans="1:16">
      <c r="A16" s="4" t="s">
        <v>525</v>
      </c>
    </row>
    <row r="17" spans="1:16">
      <c r="A17" s="3" t="s">
        <v>640</v>
      </c>
    </row>
    <row r="18" spans="1:16">
      <c r="A18" s="4" t="s">
        <v>641</v>
      </c>
      <c r="E18" s="5" t="n">
        <v>1336</v>
      </c>
      <c r="I18" s="5" t="n">
        <v>1052</v>
      </c>
      <c r="M18" s="5" t="n">
        <v>944</v>
      </c>
      <c r="N18" s="5" t="n">
        <v>1336</v>
      </c>
      <c r="O18" s="5" t="n">
        <v>1052</v>
      </c>
      <c r="P18" s="5" t="n">
        <v>944</v>
      </c>
    </row>
    <row r="19" spans="1:16">
      <c r="A19" s="4" t="s">
        <v>642</v>
      </c>
      <c r="N19" s="5" t="n">
        <v>-224</v>
      </c>
      <c r="O19" s="5" t="n">
        <v>-25</v>
      </c>
      <c r="P19" s="5" t="n">
        <v>-309</v>
      </c>
    </row>
    <row r="20" spans="1:16">
      <c r="A20" s="4" t="s">
        <v>643</v>
      </c>
      <c r="N20" s="5" t="n">
        <v>55</v>
      </c>
      <c r="O20" s="5" t="n">
        <v>47</v>
      </c>
      <c r="P20" s="5" t="n">
        <v>32</v>
      </c>
    </row>
    <row r="21" spans="1:16">
      <c r="A21" s="4" t="s">
        <v>644</v>
      </c>
      <c r="N21" s="5" t="n">
        <v>-92</v>
      </c>
      <c r="O21" s="5" t="n">
        <v>262</v>
      </c>
      <c r="P21" s="5" t="n">
        <v>385</v>
      </c>
    </row>
    <row r="22" spans="1:16">
      <c r="A22" s="4" t="s">
        <v>645</v>
      </c>
      <c r="B22" s="5" t="n">
        <v>1075</v>
      </c>
      <c r="F22" s="5" t="n">
        <v>1336</v>
      </c>
      <c r="J22" s="5" t="n">
        <v>1052</v>
      </c>
      <c r="N22" s="5" t="n">
        <v>1075</v>
      </c>
      <c r="O22" s="5" t="n">
        <v>1336</v>
      </c>
      <c r="P22" s="5" t="n">
        <v>1052</v>
      </c>
    </row>
    <row r="23" spans="1:16">
      <c r="A23" s="4" t="s">
        <v>646</v>
      </c>
      <c r="B23" s="5" t="n">
        <v>193</v>
      </c>
      <c r="F23" s="5" t="n">
        <v>331</v>
      </c>
      <c r="N23" s="5" t="n">
        <v>193</v>
      </c>
      <c r="O23" s="5" t="n">
        <v>331</v>
      </c>
    </row>
    <row r="24" spans="1:16">
      <c r="A24" s="4" t="s">
        <v>647</v>
      </c>
      <c r="B24" s="5" t="n">
        <v>882</v>
      </c>
      <c r="F24" s="5" t="n">
        <v>1005</v>
      </c>
      <c r="N24" s="5" t="n">
        <v>882</v>
      </c>
      <c r="O24" s="5" t="n">
        <v>1005</v>
      </c>
    </row>
    <row r="25" spans="1:16">
      <c r="A25" s="4" t="s">
        <v>648</v>
      </c>
      <c r="B25" s="5" t="n">
        <v>98477</v>
      </c>
      <c r="F25" s="5" t="n">
        <v>102653</v>
      </c>
      <c r="N25" s="5" t="n">
        <v>98477</v>
      </c>
      <c r="O25" s="5" t="n">
        <v>102653</v>
      </c>
    </row>
    <row r="26" spans="1:16">
      <c r="A26" s="4" t="s">
        <v>649</v>
      </c>
      <c r="B26" s="5" t="n">
        <v>235</v>
      </c>
      <c r="F26" s="5" t="n">
        <v>555</v>
      </c>
      <c r="N26" s="5" t="n">
        <v>235</v>
      </c>
      <c r="O26" s="5" t="n">
        <v>555</v>
      </c>
    </row>
    <row r="27" spans="1:16">
      <c r="A27" s="4" t="s">
        <v>650</v>
      </c>
      <c r="B27" s="5" t="n">
        <v>98242</v>
      </c>
      <c r="F27" s="5" t="n">
        <v>102098</v>
      </c>
      <c r="N27" s="5" t="n">
        <v>98242</v>
      </c>
      <c r="O27" s="5" t="n">
        <v>102098</v>
      </c>
    </row>
    <row r="28" spans="1:16">
      <c r="A28" s="4" t="s">
        <v>651</v>
      </c>
    </row>
    <row r="29" spans="1:16">
      <c r="A29" s="3" t="s">
        <v>640</v>
      </c>
    </row>
    <row r="30" spans="1:16">
      <c r="A30" s="4" t="s">
        <v>641</v>
      </c>
      <c r="E30" s="5" t="n">
        <v>5014</v>
      </c>
      <c r="I30" s="5" t="n">
        <v>4672</v>
      </c>
      <c r="M30" s="5" t="n">
        <v>4253</v>
      </c>
      <c r="N30" s="5" t="n">
        <v>5014</v>
      </c>
      <c r="O30" s="5" t="n">
        <v>4672</v>
      </c>
      <c r="P30" s="5" t="n">
        <v>4253</v>
      </c>
    </row>
    <row r="31" spans="1:16">
      <c r="A31" s="4" t="s">
        <v>642</v>
      </c>
      <c r="N31" s="5" t="n">
        <v>-592</v>
      </c>
      <c r="O31" s="5" t="n">
        <v>-432</v>
      </c>
      <c r="P31" s="5" t="n">
        <v>-239</v>
      </c>
    </row>
    <row r="32" spans="1:16">
      <c r="A32" s="4" t="s">
        <v>643</v>
      </c>
      <c r="N32" s="5" t="n">
        <v>37</v>
      </c>
      <c r="O32" s="5" t="n">
        <v>18</v>
      </c>
      <c r="P32" s="5" t="n">
        <v>91</v>
      </c>
    </row>
    <row r="33" spans="1:16">
      <c r="A33" s="4" t="s">
        <v>644</v>
      </c>
      <c r="N33" s="5" t="n">
        <v>247</v>
      </c>
      <c r="O33" s="5" t="n">
        <v>756</v>
      </c>
      <c r="P33" s="5" t="n">
        <v>567</v>
      </c>
    </row>
    <row r="34" spans="1:16">
      <c r="A34" s="4" t="s">
        <v>645</v>
      </c>
      <c r="B34" s="5" t="n">
        <v>4706</v>
      </c>
      <c r="F34" s="5" t="n">
        <v>5014</v>
      </c>
      <c r="J34" s="5" t="n">
        <v>4672</v>
      </c>
      <c r="N34" s="5" t="n">
        <v>4706</v>
      </c>
      <c r="O34" s="5" t="n">
        <v>5014</v>
      </c>
      <c r="P34" s="5" t="n">
        <v>4672</v>
      </c>
    </row>
    <row r="35" spans="1:16">
      <c r="A35" s="4" t="s">
        <v>646</v>
      </c>
      <c r="B35" s="5" t="n">
        <v>2382</v>
      </c>
      <c r="F35" s="5" t="n">
        <v>1574</v>
      </c>
      <c r="N35" s="5" t="n">
        <v>2382</v>
      </c>
      <c r="O35" s="5" t="n">
        <v>1574</v>
      </c>
    </row>
    <row r="36" spans="1:16">
      <c r="A36" s="4" t="s">
        <v>647</v>
      </c>
      <c r="B36" s="5" t="n">
        <v>2324</v>
      </c>
      <c r="F36" s="5" t="n">
        <v>3440</v>
      </c>
      <c r="N36" s="5" t="n">
        <v>2324</v>
      </c>
      <c r="O36" s="5" t="n">
        <v>3440</v>
      </c>
    </row>
    <row r="37" spans="1:16">
      <c r="A37" s="4" t="s">
        <v>648</v>
      </c>
      <c r="B37" s="5" t="n">
        <v>204311</v>
      </c>
      <c r="F37" s="5" t="n">
        <v>201878</v>
      </c>
      <c r="N37" s="5" t="n">
        <v>204311</v>
      </c>
      <c r="O37" s="5" t="n">
        <v>201878</v>
      </c>
    </row>
    <row r="38" spans="1:16">
      <c r="A38" s="4" t="s">
        <v>649</v>
      </c>
      <c r="B38" s="5" t="n">
        <v>8436</v>
      </c>
      <c r="F38" s="5" t="n">
        <v>10492</v>
      </c>
      <c r="N38" s="5" t="n">
        <v>8436</v>
      </c>
      <c r="O38" s="5" t="n">
        <v>10492</v>
      </c>
    </row>
    <row r="39" spans="1:16">
      <c r="A39" s="4" t="s">
        <v>650</v>
      </c>
      <c r="B39" s="5" t="n">
        <v>195875</v>
      </c>
      <c r="F39" s="5" t="n">
        <v>191386</v>
      </c>
      <c r="N39" s="5" t="n">
        <v>195875</v>
      </c>
      <c r="O39" s="5" t="n">
        <v>191386</v>
      </c>
    </row>
    <row r="40" spans="1:16">
      <c r="A40" s="4" t="s">
        <v>652</v>
      </c>
    </row>
    <row r="41" spans="1:16">
      <c r="A41" s="3" t="s">
        <v>640</v>
      </c>
    </row>
    <row r="42" spans="1:16">
      <c r="A42" s="4" t="s">
        <v>641</v>
      </c>
      <c r="E42" s="5" t="n">
        <v>1533</v>
      </c>
      <c r="I42" s="5" t="n">
        <v>1519</v>
      </c>
      <c r="M42" s="5" t="n">
        <v>1482</v>
      </c>
      <c r="N42" s="5" t="n">
        <v>1533</v>
      </c>
      <c r="O42" s="5" t="n">
        <v>1519</v>
      </c>
      <c r="P42" s="5" t="n">
        <v>1482</v>
      </c>
    </row>
    <row r="43" spans="1:16">
      <c r="A43" s="4" t="s">
        <v>642</v>
      </c>
      <c r="N43" s="5" t="n">
        <v>-504</v>
      </c>
      <c r="O43" s="5" t="n">
        <v>-437</v>
      </c>
      <c r="P43" s="5" t="n">
        <v>-361</v>
      </c>
    </row>
    <row r="44" spans="1:16">
      <c r="A44" s="4" t="s">
        <v>643</v>
      </c>
      <c r="N44" s="5" t="n">
        <v>100</v>
      </c>
      <c r="O44" s="5" t="n">
        <v>95</v>
      </c>
      <c r="P44" s="5" t="n">
        <v>30</v>
      </c>
    </row>
    <row r="45" spans="1:16">
      <c r="A45" s="4" t="s">
        <v>644</v>
      </c>
      <c r="N45" s="5" t="n">
        <v>705</v>
      </c>
      <c r="O45" s="5" t="n">
        <v>356</v>
      </c>
      <c r="P45" s="5" t="n">
        <v>368</v>
      </c>
    </row>
    <row r="46" spans="1:16">
      <c r="A46" s="4" t="s">
        <v>645</v>
      </c>
      <c r="B46" s="5" t="n">
        <v>1834</v>
      </c>
      <c r="F46" s="5" t="n">
        <v>1533</v>
      </c>
      <c r="J46" s="5" t="n">
        <v>1519</v>
      </c>
      <c r="N46" s="5" t="n">
        <v>1834</v>
      </c>
      <c r="O46" s="5" t="n">
        <v>1533</v>
      </c>
      <c r="P46" s="5" t="n">
        <v>1519</v>
      </c>
    </row>
    <row r="47" spans="1:16">
      <c r="A47" s="4" t="s">
        <v>646</v>
      </c>
      <c r="B47" s="5" t="n">
        <v>171</v>
      </c>
      <c r="F47" s="5" t="n">
        <v>9</v>
      </c>
      <c r="N47" s="5" t="n">
        <v>171</v>
      </c>
      <c r="O47" s="5" t="n">
        <v>9</v>
      </c>
    </row>
    <row r="48" spans="1:16">
      <c r="A48" s="4" t="s">
        <v>647</v>
      </c>
      <c r="B48" s="5" t="n">
        <v>1663</v>
      </c>
      <c r="F48" s="5" t="n">
        <v>1524</v>
      </c>
      <c r="N48" s="5" t="n">
        <v>1663</v>
      </c>
      <c r="O48" s="5" t="n">
        <v>1524</v>
      </c>
    </row>
    <row r="49" spans="1:16">
      <c r="A49" s="4" t="s">
        <v>648</v>
      </c>
      <c r="B49" s="5" t="n">
        <v>149735</v>
      </c>
      <c r="F49" s="5" t="n">
        <v>114626</v>
      </c>
      <c r="N49" s="5" t="n">
        <v>149735</v>
      </c>
      <c r="O49" s="5" t="n">
        <v>114626</v>
      </c>
    </row>
    <row r="50" spans="1:16">
      <c r="A50" s="4" t="s">
        <v>649</v>
      </c>
      <c r="B50" s="5" t="n">
        <v>799</v>
      </c>
      <c r="F50" s="5" t="n">
        <v>730</v>
      </c>
      <c r="N50" s="5" t="n">
        <v>799</v>
      </c>
      <c r="O50" s="5" t="n">
        <v>730</v>
      </c>
    </row>
    <row r="51" spans="1:16">
      <c r="A51" s="4" t="s">
        <v>650</v>
      </c>
      <c r="B51" s="5" t="n">
        <v>148936</v>
      </c>
      <c r="F51" s="5" t="n">
        <v>113896</v>
      </c>
      <c r="N51" s="5" t="n">
        <v>148936</v>
      </c>
      <c r="O51" s="5" t="n">
        <v>113896</v>
      </c>
    </row>
    <row r="52" spans="1:16">
      <c r="A52" s="4" t="s">
        <v>653</v>
      </c>
    </row>
    <row r="53" spans="1:16">
      <c r="A53" s="3" t="s">
        <v>640</v>
      </c>
    </row>
    <row r="54" spans="1:16">
      <c r="A54" s="4" t="s">
        <v>641</v>
      </c>
      <c r="E54" s="5" t="n">
        <v>1407</v>
      </c>
      <c r="I54" s="5" t="n">
        <v>1316</v>
      </c>
      <c r="M54" s="5" t="n">
        <v>1613</v>
      </c>
      <c r="N54" s="5" t="n">
        <v>1407</v>
      </c>
      <c r="O54" s="5" t="n">
        <v>1316</v>
      </c>
      <c r="P54" s="5" t="n">
        <v>1613</v>
      </c>
    </row>
    <row r="55" spans="1:16">
      <c r="A55" s="4" t="s">
        <v>642</v>
      </c>
      <c r="N55" s="5" t="n">
        <v>-60</v>
      </c>
      <c r="O55" s="5" t="n">
        <v>-15</v>
      </c>
      <c r="P55" s="5" t="n">
        <v>-93</v>
      </c>
    </row>
    <row r="56" spans="1:16">
      <c r="A56" s="4" t="s">
        <v>643</v>
      </c>
      <c r="O56" s="5" t="n">
        <v>28</v>
      </c>
      <c r="P56" s="5" t="n">
        <v>34</v>
      </c>
    </row>
    <row r="57" spans="1:16">
      <c r="A57" s="4" t="s">
        <v>644</v>
      </c>
      <c r="N57" s="5" t="n">
        <v>275</v>
      </c>
      <c r="O57" s="5" t="n">
        <v>78</v>
      </c>
      <c r="P57" s="5" t="n">
        <v>-238</v>
      </c>
    </row>
    <row r="58" spans="1:16">
      <c r="A58" s="4" t="s">
        <v>645</v>
      </c>
      <c r="B58" s="5" t="n">
        <v>1622</v>
      </c>
      <c r="F58" s="5" t="n">
        <v>1407</v>
      </c>
      <c r="J58" s="5" t="n">
        <v>1316</v>
      </c>
      <c r="N58" s="5" t="n">
        <v>1622</v>
      </c>
      <c r="O58" s="5" t="n">
        <v>1407</v>
      </c>
      <c r="P58" s="5" t="n">
        <v>1316</v>
      </c>
    </row>
    <row r="59" spans="1:16">
      <c r="A59" s="4" t="s">
        <v>646</v>
      </c>
      <c r="B59" s="5" t="n">
        <v>315</v>
      </c>
      <c r="F59" s="5" t="n">
        <v>95</v>
      </c>
      <c r="N59" s="5" t="n">
        <v>315</v>
      </c>
      <c r="O59" s="5" t="n">
        <v>95</v>
      </c>
    </row>
    <row r="60" spans="1:16">
      <c r="A60" s="4" t="s">
        <v>647</v>
      </c>
      <c r="B60" s="5" t="n">
        <v>1307</v>
      </c>
      <c r="F60" s="5" t="n">
        <v>1312</v>
      </c>
      <c r="N60" s="5" t="n">
        <v>1307</v>
      </c>
      <c r="O60" s="5" t="n">
        <v>1312</v>
      </c>
    </row>
    <row r="61" spans="1:16">
      <c r="A61" s="4" t="s">
        <v>648</v>
      </c>
      <c r="B61" s="5" t="n">
        <v>144971</v>
      </c>
      <c r="F61" s="5" t="n">
        <v>137052</v>
      </c>
      <c r="N61" s="5" t="n">
        <v>144971</v>
      </c>
      <c r="O61" s="5" t="n">
        <v>137052</v>
      </c>
    </row>
    <row r="62" spans="1:16">
      <c r="A62" s="4" t="s">
        <v>649</v>
      </c>
      <c r="B62" s="5" t="n">
        <v>1882</v>
      </c>
      <c r="F62" s="5" t="n">
        <v>836</v>
      </c>
      <c r="N62" s="5" t="n">
        <v>1882</v>
      </c>
      <c r="O62" s="5" t="n">
        <v>836</v>
      </c>
    </row>
    <row r="63" spans="1:16">
      <c r="A63" s="4" t="s">
        <v>650</v>
      </c>
      <c r="B63" s="5" t="n">
        <v>143089</v>
      </c>
      <c r="F63" s="5" t="n">
        <v>136216</v>
      </c>
      <c r="N63" s="5" t="n">
        <v>143089</v>
      </c>
      <c r="O63" s="5" t="n">
        <v>136216</v>
      </c>
    </row>
    <row r="64" spans="1:16">
      <c r="A64" s="4" t="s">
        <v>654</v>
      </c>
    </row>
    <row r="65" spans="1:16">
      <c r="A65" s="3" t="s">
        <v>640</v>
      </c>
    </row>
    <row r="66" spans="1:16">
      <c r="A66" s="4" t="s">
        <v>641</v>
      </c>
      <c r="E66" s="7" t="n">
        <v>237</v>
      </c>
      <c r="I66" s="7" t="n">
        <v>614</v>
      </c>
      <c r="M66" s="7" t="n">
        <v>636</v>
      </c>
      <c r="N66" s="5" t="n">
        <v>237</v>
      </c>
      <c r="O66" s="5" t="n">
        <v>614</v>
      </c>
      <c r="P66" s="5" t="n">
        <v>636</v>
      </c>
    </row>
    <row r="67" spans="1:16">
      <c r="A67" s="4" t="s">
        <v>644</v>
      </c>
      <c r="N67" s="5" t="n">
        <v>-110</v>
      </c>
      <c r="O67" s="5" t="n">
        <v>-377</v>
      </c>
      <c r="P67" s="5" t="n">
        <v>-22</v>
      </c>
    </row>
    <row r="68" spans="1:16">
      <c r="A68" s="4" t="s">
        <v>645</v>
      </c>
      <c r="B68" s="5" t="n">
        <v>127</v>
      </c>
      <c r="F68" s="5" t="n">
        <v>237</v>
      </c>
      <c r="J68" s="7" t="n">
        <v>614</v>
      </c>
      <c r="N68" s="5" t="n">
        <v>127</v>
      </c>
      <c r="O68" s="5" t="n">
        <v>237</v>
      </c>
      <c r="P68" s="7" t="n">
        <v>614</v>
      </c>
    </row>
    <row r="69" spans="1:16">
      <c r="A69" s="4" t="s">
        <v>647</v>
      </c>
      <c r="B69" s="7" t="n">
        <v>127</v>
      </c>
      <c r="F69" s="7" t="n">
        <v>237</v>
      </c>
      <c r="N69" s="7" t="n">
        <v>127</v>
      </c>
      <c r="O69" s="7" t="n">
        <v>237</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48"/>
    <col customWidth="1" max="5" min="5" width="10"/>
  </cols>
  <sheetData>
    <row r="1" spans="1:5">
      <c r="A1" s="1" t="s">
        <v>144</v>
      </c>
      <c r="B1" s="2" t="s">
        <v>145</v>
      </c>
      <c r="C1" s="2" t="s">
        <v>146</v>
      </c>
      <c r="D1" s="2" t="s">
        <v>147</v>
      </c>
      <c r="E1" s="2" t="s">
        <v>148</v>
      </c>
    </row>
    <row r="2" spans="1:5">
      <c r="A2" s="4" t="s">
        <v>149</v>
      </c>
      <c r="B2" s="7" t="n">
        <v>25302</v>
      </c>
      <c r="C2" s="7" t="n">
        <v>39519</v>
      </c>
      <c r="D2" s="7" t="n">
        <v>1239</v>
      </c>
      <c r="E2" s="7" t="n">
        <v>66060</v>
      </c>
    </row>
    <row r="3" spans="1:5">
      <c r="A3" s="4" t="s">
        <v>150</v>
      </c>
      <c r="B3" s="5" t="n">
        <v>2391617</v>
      </c>
    </row>
    <row r="4" spans="1:5">
      <c r="A4" s="4" t="s">
        <v>120</v>
      </c>
      <c r="C4" s="5" t="n">
        <v>6352</v>
      </c>
      <c r="E4" s="5" t="n">
        <v>6352</v>
      </c>
    </row>
    <row r="5" spans="1:5">
      <c r="A5" s="4" t="s">
        <v>151</v>
      </c>
      <c r="D5" s="5" t="n">
        <v>1504</v>
      </c>
      <c r="E5" s="5" t="n">
        <v>1504</v>
      </c>
    </row>
    <row r="6" spans="1:5">
      <c r="A6" s="4" t="s">
        <v>152</v>
      </c>
      <c r="B6" s="7" t="n">
        <v>80</v>
      </c>
      <c r="E6" s="5" t="n">
        <v>80</v>
      </c>
    </row>
    <row r="7" spans="1:5">
      <c r="A7" s="4" t="s">
        <v>153</v>
      </c>
      <c r="B7" s="5" t="n">
        <v>4373</v>
      </c>
    </row>
    <row r="8" spans="1:5">
      <c r="A8" s="4" t="s">
        <v>154</v>
      </c>
      <c r="B8" s="7" t="n">
        <v>683</v>
      </c>
      <c r="E8" s="7" t="n">
        <v>683</v>
      </c>
    </row>
    <row r="9" spans="1:5">
      <c r="A9" s="4" t="s">
        <v>155</v>
      </c>
      <c r="B9" s="5" t="n">
        <v>26527</v>
      </c>
    </row>
    <row r="10" spans="1:5">
      <c r="A10" s="4" t="s">
        <v>156</v>
      </c>
      <c r="B10" s="5" t="n">
        <v>5250</v>
      </c>
    </row>
    <row r="11" spans="1:5">
      <c r="A11" s="4" t="s">
        <v>157</v>
      </c>
      <c r="E11" s="4" t="s">
        <v>54</v>
      </c>
    </row>
    <row r="12" spans="1:5">
      <c r="A12" s="4" t="s">
        <v>158</v>
      </c>
      <c r="B12" s="7" t="n">
        <v>207</v>
      </c>
      <c r="E12" s="7" t="n">
        <v>207</v>
      </c>
    </row>
    <row r="13" spans="1:5">
      <c r="A13" s="4" t="s">
        <v>159</v>
      </c>
      <c r="C13" s="5" t="n">
        <v>-2667</v>
      </c>
      <c r="E13" s="5" t="n">
        <v>-2667</v>
      </c>
    </row>
    <row r="14" spans="1:5">
      <c r="A14" s="4" t="s">
        <v>160</v>
      </c>
      <c r="B14" s="5" t="n">
        <v>2427767</v>
      </c>
    </row>
    <row r="15" spans="1:5">
      <c r="A15" s="4" t="s">
        <v>161</v>
      </c>
      <c r="B15" s="7" t="n">
        <v>26272</v>
      </c>
      <c r="C15" s="5" t="n">
        <v>43204</v>
      </c>
      <c r="D15" s="5" t="n">
        <v>2743</v>
      </c>
      <c r="E15" s="5" t="n">
        <v>72219</v>
      </c>
    </row>
    <row r="16" spans="1:5">
      <c r="A16" s="4" t="s">
        <v>120</v>
      </c>
      <c r="C16" s="5" t="n">
        <v>7103</v>
      </c>
      <c r="E16" s="5" t="n">
        <v>7103</v>
      </c>
    </row>
    <row r="17" spans="1:5">
      <c r="A17" s="4" t="s">
        <v>151</v>
      </c>
      <c r="D17" s="5" t="n">
        <v>-555</v>
      </c>
      <c r="E17" s="5" t="n">
        <v>-555</v>
      </c>
    </row>
    <row r="18" spans="1:5">
      <c r="A18" s="4" t="s">
        <v>152</v>
      </c>
      <c r="B18" s="7" t="n">
        <v>102</v>
      </c>
      <c r="E18" s="5" t="n">
        <v>102</v>
      </c>
    </row>
    <row r="19" spans="1:5">
      <c r="A19" s="4" t="s">
        <v>153</v>
      </c>
      <c r="B19" s="5" t="n">
        <v>4358</v>
      </c>
    </row>
    <row r="20" spans="1:5">
      <c r="A20" s="4" t="s">
        <v>156</v>
      </c>
      <c r="B20" s="5" t="n">
        <v>7780</v>
      </c>
    </row>
    <row r="21" spans="1:5">
      <c r="A21" s="4" t="s">
        <v>162</v>
      </c>
      <c r="B21" s="7" t="n">
        <v>101</v>
      </c>
      <c r="E21" s="7" t="n">
        <v>101</v>
      </c>
    </row>
    <row r="22" spans="1:5">
      <c r="A22" s="4" t="s">
        <v>157</v>
      </c>
      <c r="B22" s="5" t="n">
        <v>3500</v>
      </c>
      <c r="E22" s="5" t="n">
        <v>3500</v>
      </c>
    </row>
    <row r="23" spans="1:5">
      <c r="A23" s="4" t="s">
        <v>158</v>
      </c>
      <c r="B23" s="7" t="n">
        <v>225</v>
      </c>
      <c r="E23" s="7" t="n">
        <v>225</v>
      </c>
    </row>
    <row r="24" spans="1:5">
      <c r="A24" s="4" t="s">
        <v>159</v>
      </c>
      <c r="C24" s="5" t="n">
        <v>-2844</v>
      </c>
      <c r="E24" s="5" t="n">
        <v>-2844</v>
      </c>
    </row>
    <row r="25" spans="1:5">
      <c r="A25" s="4" t="s">
        <v>163</v>
      </c>
      <c r="B25" s="5" t="n">
        <v>2443405</v>
      </c>
    </row>
    <row r="26" spans="1:5">
      <c r="A26" s="4" t="s">
        <v>164</v>
      </c>
      <c r="B26" s="7" t="n">
        <v>26700</v>
      </c>
      <c r="C26" s="5" t="n">
        <v>47463</v>
      </c>
      <c r="D26" s="5" t="n">
        <v>2188</v>
      </c>
      <c r="E26" s="5" t="n">
        <v>76351</v>
      </c>
    </row>
    <row r="27" spans="1:5">
      <c r="A27" s="4" t="s">
        <v>120</v>
      </c>
      <c r="C27" s="5" t="n">
        <v>7693</v>
      </c>
      <c r="E27" s="5" t="n">
        <v>7693</v>
      </c>
    </row>
    <row r="28" spans="1:5">
      <c r="A28" s="4" t="s">
        <v>151</v>
      </c>
      <c r="D28" s="5" t="n">
        <v>-807</v>
      </c>
      <c r="E28" s="5" t="n">
        <v>-807</v>
      </c>
    </row>
    <row r="29" spans="1:5">
      <c r="A29" s="4" t="s">
        <v>152</v>
      </c>
      <c r="B29" s="7" t="n">
        <v>111</v>
      </c>
      <c r="E29" s="5" t="n">
        <v>111</v>
      </c>
    </row>
    <row r="30" spans="1:5">
      <c r="A30" s="4" t="s">
        <v>153</v>
      </c>
      <c r="B30" s="5" t="n">
        <v>3695</v>
      </c>
    </row>
    <row r="31" spans="1:5">
      <c r="A31" s="4" t="s">
        <v>156</v>
      </c>
      <c r="B31" s="5" t="n">
        <v>6205</v>
      </c>
    </row>
    <row r="32" spans="1:5">
      <c r="A32" s="4" t="s">
        <v>162</v>
      </c>
      <c r="B32" s="7" t="n">
        <v>14</v>
      </c>
      <c r="E32" s="7" t="n">
        <v>14</v>
      </c>
    </row>
    <row r="33" spans="1:5">
      <c r="A33" s="4" t="s">
        <v>157</v>
      </c>
      <c r="B33" s="5" t="n">
        <v>500</v>
      </c>
      <c r="E33" s="5" t="n">
        <v>500</v>
      </c>
    </row>
    <row r="34" spans="1:5">
      <c r="A34" s="4" t="s">
        <v>158</v>
      </c>
      <c r="B34" s="7" t="n">
        <v>330</v>
      </c>
      <c r="E34" s="7" t="n">
        <v>330</v>
      </c>
    </row>
    <row r="35" spans="1:5">
      <c r="A35" s="4" t="s">
        <v>159</v>
      </c>
      <c r="C35" s="5" t="n">
        <v>-3061</v>
      </c>
      <c r="E35" s="5" t="n">
        <v>-3061</v>
      </c>
    </row>
    <row r="36" spans="1:5">
      <c r="A36" s="4" t="s">
        <v>165</v>
      </c>
      <c r="B36" s="5" t="n">
        <v>2453805</v>
      </c>
    </row>
    <row r="37" spans="1:5">
      <c r="A37" s="4" t="s">
        <v>166</v>
      </c>
      <c r="B37" s="7" t="n">
        <v>27155</v>
      </c>
      <c r="C37" s="7" t="n">
        <v>52095</v>
      </c>
      <c r="D37" s="7" t="n">
        <v>1381</v>
      </c>
      <c r="E37" s="7" t="n">
        <v>80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5</v>
      </c>
      <c r="B1" s="2" t="s">
        <v>126</v>
      </c>
      <c r="C1" s="2" t="s">
        <v>1</v>
      </c>
    </row>
    <row r="2" spans="1:5">
      <c r="B2" s="2" t="s">
        <v>134</v>
      </c>
      <c r="C2" s="2" t="s">
        <v>2</v>
      </c>
      <c r="D2" s="2" t="s">
        <v>30</v>
      </c>
      <c r="E2" s="2" t="s">
        <v>72</v>
      </c>
    </row>
    <row r="3" spans="1:5">
      <c r="A3" s="3" t="s">
        <v>656</v>
      </c>
    </row>
    <row r="4" spans="1:5">
      <c r="A4" s="4" t="s">
        <v>657</v>
      </c>
      <c r="C4" s="6" t="n">
        <v>1.4</v>
      </c>
      <c r="D4" s="6" t="n">
        <v>1.3</v>
      </c>
      <c r="E4" s="6" t="n">
        <v>1.2</v>
      </c>
    </row>
    <row r="5" spans="1:5">
      <c r="A5" s="4" t="s">
        <v>658</v>
      </c>
      <c r="C5" s="6" t="n">
        <v>0.3</v>
      </c>
      <c r="D5" s="6" t="n">
        <v>0.3</v>
      </c>
      <c r="E5" s="6" t="n">
        <v>0.2</v>
      </c>
    </row>
    <row r="6" spans="1:5">
      <c r="A6" s="4" t="s">
        <v>659</v>
      </c>
      <c r="B6" s="7" t="n">
        <v>1</v>
      </c>
    </row>
    <row r="7" spans="1:5">
      <c r="A7" s="4" t="s">
        <v>660</v>
      </c>
      <c r="C7" s="5" t="n">
        <v>2018</v>
      </c>
    </row>
    <row r="8" spans="1:5">
      <c r="A8" s="4" t="s">
        <v>661</v>
      </c>
    </row>
    <row r="9" spans="1:5">
      <c r="A9" s="3" t="s">
        <v>656</v>
      </c>
    </row>
    <row r="10" spans="1:5">
      <c r="A10" s="4" t="s">
        <v>662</v>
      </c>
      <c r="C10" s="4" t="s">
        <v>663</v>
      </c>
    </row>
    <row r="11" spans="1:5">
      <c r="A11" s="4" t="s">
        <v>664</v>
      </c>
    </row>
    <row r="12" spans="1:5">
      <c r="A12" s="3" t="s">
        <v>656</v>
      </c>
    </row>
    <row r="13" spans="1:5">
      <c r="A13" s="4" t="s">
        <v>662</v>
      </c>
      <c r="C13" s="4" t="s">
        <v>665</v>
      </c>
    </row>
    <row r="14" spans="1:5">
      <c r="A14" s="4" t="s">
        <v>666</v>
      </c>
    </row>
    <row r="15" spans="1:5">
      <c r="A15" s="3" t="s">
        <v>656</v>
      </c>
    </row>
    <row r="16" spans="1:5">
      <c r="A16" s="4" t="s">
        <v>662</v>
      </c>
      <c r="C16" s="4" t="s">
        <v>66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56</v>
      </c>
    </row>
    <row r="3" spans="1:3">
      <c r="A3" s="4" t="s">
        <v>148</v>
      </c>
      <c r="B3" s="7" t="n">
        <v>32821</v>
      </c>
      <c r="C3" s="7" t="n">
        <v>31532</v>
      </c>
    </row>
    <row r="4" spans="1:3">
      <c r="A4" s="4" t="s">
        <v>669</v>
      </c>
      <c r="B4" s="5" t="n">
        <v>-15657</v>
      </c>
      <c r="C4" s="5" t="n">
        <v>-14809</v>
      </c>
    </row>
    <row r="5" spans="1:3">
      <c r="A5" s="4" t="s">
        <v>40</v>
      </c>
      <c r="B5" s="5" t="n">
        <v>17164</v>
      </c>
      <c r="C5" s="5" t="n">
        <v>16723</v>
      </c>
    </row>
    <row r="6" spans="1:3">
      <c r="A6" s="4" t="s">
        <v>670</v>
      </c>
    </row>
    <row r="7" spans="1:3">
      <c r="A7" s="3" t="s">
        <v>656</v>
      </c>
    </row>
    <row r="8" spans="1:3">
      <c r="A8" s="4" t="s">
        <v>148</v>
      </c>
      <c r="B8" s="5" t="n">
        <v>2865</v>
      </c>
      <c r="C8" s="5" t="n">
        <v>2865</v>
      </c>
    </row>
    <row r="9" spans="1:3">
      <c r="A9" s="4" t="s">
        <v>661</v>
      </c>
    </row>
    <row r="10" spans="1:3">
      <c r="A10" s="3" t="s">
        <v>656</v>
      </c>
    </row>
    <row r="11" spans="1:3">
      <c r="A11" s="4" t="s">
        <v>148</v>
      </c>
      <c r="B11" s="5" t="n">
        <v>13703</v>
      </c>
      <c r="C11" s="5" t="n">
        <v>13023</v>
      </c>
    </row>
    <row r="12" spans="1:3">
      <c r="A12" s="4" t="s">
        <v>671</v>
      </c>
    </row>
    <row r="13" spans="1:3">
      <c r="A13" s="3" t="s">
        <v>656</v>
      </c>
    </row>
    <row r="14" spans="1:3">
      <c r="A14" s="4" t="s">
        <v>148</v>
      </c>
      <c r="B14" s="5" t="n">
        <v>10257</v>
      </c>
      <c r="C14" s="5" t="n">
        <v>9659</v>
      </c>
    </row>
    <row r="15" spans="1:3">
      <c r="A15" s="4" t="s">
        <v>672</v>
      </c>
    </row>
    <row r="16" spans="1:3">
      <c r="A16" s="3" t="s">
        <v>656</v>
      </c>
    </row>
    <row r="17" spans="1:3">
      <c r="A17" s="4" t="s">
        <v>148</v>
      </c>
      <c r="B17" s="7" t="n">
        <v>5996</v>
      </c>
      <c r="C17" s="7" t="n">
        <v>59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70</v>
      </c>
    </row>
    <row r="2" spans="1:2">
      <c r="A2" s="3" t="s">
        <v>221</v>
      </c>
    </row>
    <row r="3" spans="1:2">
      <c r="A3" s="5" t="n">
        <v>2017</v>
      </c>
      <c r="B3" s="7" t="n">
        <v>263</v>
      </c>
    </row>
    <row r="4" spans="1:2">
      <c r="A4" s="5" t="n">
        <v>2018</v>
      </c>
      <c r="B4" s="5" t="n">
        <v>320</v>
      </c>
    </row>
    <row r="5" spans="1:2">
      <c r="A5" s="5" t="n">
        <v>2019</v>
      </c>
      <c r="B5" s="5" t="n">
        <v>322</v>
      </c>
    </row>
    <row r="6" spans="1:2">
      <c r="A6" s="5" t="n">
        <v>2020</v>
      </c>
      <c r="B6" s="5" t="n">
        <v>317</v>
      </c>
    </row>
    <row r="7" spans="1:2">
      <c r="A7" s="5" t="n">
        <v>2021</v>
      </c>
      <c r="B7" s="5" t="n">
        <v>290</v>
      </c>
    </row>
    <row r="8" spans="1:2">
      <c r="A8" s="4" t="s">
        <v>674</v>
      </c>
      <c r="B8" s="5" t="n">
        <v>6040</v>
      </c>
    </row>
    <row r="9" spans="1:2">
      <c r="A9" s="4" t="s">
        <v>148</v>
      </c>
      <c r="B9" s="7" t="n">
        <v>7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5</v>
      </c>
      <c r="B1" s="2" t="s">
        <v>2</v>
      </c>
      <c r="C1" s="2" t="s">
        <v>30</v>
      </c>
    </row>
    <row r="2" spans="1:3">
      <c r="A2" s="3" t="s">
        <v>676</v>
      </c>
    </row>
    <row r="3" spans="1:3">
      <c r="A3" s="4" t="s">
        <v>677</v>
      </c>
      <c r="B3" s="6" t="n">
        <v>1.1</v>
      </c>
      <c r="C3" s="6" t="n">
        <v>3.4</v>
      </c>
    </row>
    <row r="4" spans="1:3">
      <c r="A4" s="4" t="s">
        <v>678</v>
      </c>
      <c r="B4" s="10" t="n">
        <v>47.4</v>
      </c>
      <c r="C4" s="10" t="n">
        <v>54.2</v>
      </c>
    </row>
    <row r="5" spans="1:3">
      <c r="A5" s="4" t="s">
        <v>679</v>
      </c>
      <c r="B5" s="10" t="n">
        <v>25.7</v>
      </c>
      <c r="C5" s="6" t="n">
        <v>31.7</v>
      </c>
    </row>
    <row r="6" spans="1:3">
      <c r="A6" s="4" t="s">
        <v>680</v>
      </c>
    </row>
    <row r="7" spans="1:3">
      <c r="A7" s="3" t="s">
        <v>676</v>
      </c>
    </row>
    <row r="8" spans="1:3">
      <c r="A8" s="4" t="s">
        <v>681</v>
      </c>
      <c r="B8" s="10" t="n">
        <v>129.4</v>
      </c>
    </row>
    <row r="9" spans="1:3">
      <c r="A9" s="4" t="s">
        <v>682</v>
      </c>
      <c r="B9" s="10" t="n">
        <v>30.3</v>
      </c>
    </row>
    <row r="10" spans="1:3">
      <c r="A10" s="4" t="s">
        <v>683</v>
      </c>
      <c r="B10" s="10" t="n">
        <v>14.4</v>
      </c>
    </row>
    <row r="11" spans="1:3">
      <c r="A11" s="4" t="s">
        <v>684</v>
      </c>
    </row>
    <row r="12" spans="1:3">
      <c r="A12" s="3" t="s">
        <v>676</v>
      </c>
    </row>
    <row r="13" spans="1:3">
      <c r="A13" s="4" t="s">
        <v>685</v>
      </c>
      <c r="B13" s="6" t="n">
        <v>14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70</v>
      </c>
    </row>
    <row r="2" spans="1:2">
      <c r="A2" s="3" t="s">
        <v>223</v>
      </c>
    </row>
    <row r="3" spans="1:2">
      <c r="A3" s="4" t="s">
        <v>687</v>
      </c>
      <c r="B3" s="7" t="n">
        <v>51168</v>
      </c>
    </row>
    <row r="4" spans="1:2">
      <c r="A4" s="4" t="s">
        <v>688</v>
      </c>
      <c r="B4" s="5" t="n">
        <v>15210</v>
      </c>
    </row>
    <row r="5" spans="1:2">
      <c r="A5" s="4" t="s">
        <v>689</v>
      </c>
      <c r="B5" s="5" t="n">
        <v>14008</v>
      </c>
    </row>
    <row r="6" spans="1:2">
      <c r="A6" s="4" t="s">
        <v>690</v>
      </c>
      <c r="B6" s="5" t="n">
        <v>8995</v>
      </c>
    </row>
    <row r="7" spans="1:2">
      <c r="A7" s="4" t="s">
        <v>691</v>
      </c>
      <c r="B7" s="5" t="n">
        <v>2196</v>
      </c>
    </row>
    <row r="8" spans="1:2">
      <c r="A8" s="4" t="s">
        <v>692</v>
      </c>
      <c r="B8" s="5" t="n">
        <v>1176</v>
      </c>
    </row>
    <row r="9" spans="1:2">
      <c r="A9" s="4" t="s">
        <v>693</v>
      </c>
      <c r="B9" s="7" t="n">
        <v>92753</v>
      </c>
    </row>
    <row r="10" spans="1:2">
      <c r="A10" s="4" t="s">
        <v>694</v>
      </c>
      <c r="B10" s="4" t="s">
        <v>695</v>
      </c>
    </row>
    <row r="11" spans="1:2">
      <c r="A11" s="4" t="s">
        <v>696</v>
      </c>
      <c r="B11" s="4" t="s">
        <v>697</v>
      </c>
    </row>
    <row r="12" spans="1:2">
      <c r="A12" s="4" t="s">
        <v>698</v>
      </c>
      <c r="B12" s="4" t="s">
        <v>699</v>
      </c>
    </row>
    <row r="13" spans="1:2">
      <c r="A13" s="4" t="s">
        <v>700</v>
      </c>
      <c r="B13" s="4" t="s">
        <v>701</v>
      </c>
    </row>
    <row r="14" spans="1:2">
      <c r="A14" s="4" t="s">
        <v>702</v>
      </c>
      <c r="B14" s="4" t="s">
        <v>703</v>
      </c>
    </row>
    <row r="15" spans="1:2">
      <c r="A15" s="4" t="s">
        <v>704</v>
      </c>
      <c r="B15" s="4" t="s">
        <v>705</v>
      </c>
    </row>
    <row r="16" spans="1:2">
      <c r="A16" s="4" t="s">
        <v>706</v>
      </c>
      <c r="B16" s="4" t="s">
        <v>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8</v>
      </c>
      <c r="B1" s="2" t="s">
        <v>2</v>
      </c>
      <c r="C1" s="2" t="s">
        <v>30</v>
      </c>
    </row>
    <row r="2" spans="1:3">
      <c r="A2" s="3" t="s">
        <v>709</v>
      </c>
    </row>
    <row r="3" spans="1:3">
      <c r="A3" s="4" t="s">
        <v>710</v>
      </c>
      <c r="B3" s="6" t="n">
        <v>10.1</v>
      </c>
      <c r="C3" s="6" t="n">
        <v>14.2</v>
      </c>
    </row>
    <row r="4" spans="1:3">
      <c r="A4" s="4" t="s">
        <v>711</v>
      </c>
    </row>
    <row r="5" spans="1:3">
      <c r="A5" s="3" t="s">
        <v>709</v>
      </c>
    </row>
    <row r="6" spans="1:3">
      <c r="A6" s="4" t="s">
        <v>712</v>
      </c>
      <c r="B6" s="10" t="n">
        <v>194.3</v>
      </c>
    </row>
    <row r="7" spans="1:3">
      <c r="A7" s="4" t="s">
        <v>713</v>
      </c>
    </row>
    <row r="8" spans="1:3">
      <c r="A8" s="3" t="s">
        <v>709</v>
      </c>
    </row>
    <row r="9" spans="1:3">
      <c r="A9" s="4" t="s">
        <v>712</v>
      </c>
      <c r="B9" s="5" t="n">
        <v>21</v>
      </c>
    </row>
    <row r="10" spans="1:3">
      <c r="A10" s="4" t="s">
        <v>714</v>
      </c>
    </row>
    <row r="11" spans="1:3">
      <c r="A11" s="3" t="s">
        <v>709</v>
      </c>
    </row>
    <row r="12" spans="1:3">
      <c r="A12" s="4" t="s">
        <v>712</v>
      </c>
      <c r="B12" s="6" t="n">
        <v>4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4" t="s">
        <v>716</v>
      </c>
      <c r="B2" s="7" t="n">
        <v>4223</v>
      </c>
      <c r="C2" s="7" t="n">
        <v>28204</v>
      </c>
    </row>
    <row r="3" spans="1:3">
      <c r="A3" s="4" t="s">
        <v>717</v>
      </c>
    </row>
    <row r="4" spans="1:3">
      <c r="A4" s="4" t="s">
        <v>716</v>
      </c>
      <c r="C4" s="5" t="n">
        <v>22289</v>
      </c>
    </row>
    <row r="5" spans="1:3">
      <c r="A5" s="4" t="s">
        <v>718</v>
      </c>
    </row>
    <row r="6" spans="1:3">
      <c r="A6" s="4" t="s">
        <v>716</v>
      </c>
      <c r="B6" s="7" t="n">
        <v>4223</v>
      </c>
      <c r="C6" s="7" t="n">
        <v>59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2</v>
      </c>
    </row>
    <row r="3" spans="1:4">
      <c r="A3" s="3" t="s">
        <v>709</v>
      </c>
    </row>
    <row r="4" spans="1:4">
      <c r="A4" s="4" t="s">
        <v>720</v>
      </c>
      <c r="B4" s="7" t="n">
        <v>36627</v>
      </c>
      <c r="C4" s="7" t="n">
        <v>47920</v>
      </c>
      <c r="D4" s="7" t="n">
        <v>36666</v>
      </c>
    </row>
    <row r="5" spans="1:4">
      <c r="A5" s="4" t="s">
        <v>721</v>
      </c>
      <c r="B5" s="5" t="n">
        <v>13044</v>
      </c>
      <c r="C5" s="5" t="n">
        <v>15091</v>
      </c>
      <c r="D5" s="5" t="n">
        <v>13977</v>
      </c>
    </row>
    <row r="6" spans="1:4">
      <c r="A6" s="4" t="s">
        <v>717</v>
      </c>
    </row>
    <row r="7" spans="1:4">
      <c r="A7" s="3" t="s">
        <v>709</v>
      </c>
    </row>
    <row r="8" spans="1:4">
      <c r="A8" s="4" t="s">
        <v>720</v>
      </c>
      <c r="B8" s="5" t="n">
        <v>17862</v>
      </c>
      <c r="C8" s="5" t="n">
        <v>27236</v>
      </c>
      <c r="D8" s="5" t="n">
        <v>13694</v>
      </c>
    </row>
    <row r="9" spans="1:4">
      <c r="A9" s="4" t="s">
        <v>721</v>
      </c>
      <c r="B9" s="7" t="n">
        <v>2805</v>
      </c>
      <c r="C9" s="7" t="n">
        <v>4823</v>
      </c>
      <c r="D9" s="7" t="n">
        <v>2628</v>
      </c>
    </row>
    <row r="10" spans="1:4">
      <c r="A10" s="4" t="s">
        <v>722</v>
      </c>
      <c r="B10" s="4" t="s">
        <v>723</v>
      </c>
      <c r="C10" s="4" t="s">
        <v>724</v>
      </c>
      <c r="D10" s="4" t="s">
        <v>725</v>
      </c>
    </row>
    <row r="11" spans="1:4">
      <c r="A11" s="4" t="s">
        <v>726</v>
      </c>
      <c r="C11" s="4" t="s">
        <v>727</v>
      </c>
    </row>
    <row r="12" spans="1:4">
      <c r="A12" s="4" t="s">
        <v>718</v>
      </c>
    </row>
    <row r="13" spans="1:4">
      <c r="A13" s="3" t="s">
        <v>709</v>
      </c>
    </row>
    <row r="14" spans="1:4">
      <c r="A14" s="4" t="s">
        <v>720</v>
      </c>
      <c r="B14" s="7" t="n">
        <v>18765</v>
      </c>
      <c r="C14" s="7" t="n">
        <v>20684</v>
      </c>
      <c r="D14" s="7" t="n">
        <v>22972</v>
      </c>
    </row>
    <row r="15" spans="1:4">
      <c r="A15" s="4" t="s">
        <v>721</v>
      </c>
      <c r="B15" s="7" t="n">
        <v>10239</v>
      </c>
      <c r="C15" s="7" t="n">
        <v>10268</v>
      </c>
      <c r="D15" s="7" t="n">
        <v>11349</v>
      </c>
    </row>
    <row r="16" spans="1:4">
      <c r="A16" s="4" t="s">
        <v>722</v>
      </c>
      <c r="B16" s="4" t="s">
        <v>728</v>
      </c>
      <c r="C16" s="4" t="s">
        <v>729</v>
      </c>
      <c r="D16" s="4" t="s">
        <v>730</v>
      </c>
    </row>
    <row r="17" spans="1:4">
      <c r="A17" s="4" t="s">
        <v>726</v>
      </c>
      <c r="B17" s="4" t="s">
        <v>731</v>
      </c>
      <c r="C17" s="4" t="s">
        <v>732</v>
      </c>
      <c r="D17" s="4" t="s">
        <v>7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33</v>
      </c>
      <c r="B1" s="2" t="s">
        <v>1</v>
      </c>
    </row>
    <row r="2" spans="1:4">
      <c r="B2" s="2" t="s">
        <v>30</v>
      </c>
      <c r="C2" s="2" t="s">
        <v>72</v>
      </c>
      <c r="D2" s="2" t="s">
        <v>2</v>
      </c>
    </row>
    <row r="3" spans="1:4">
      <c r="A3" s="3" t="s">
        <v>229</v>
      </c>
    </row>
    <row r="4" spans="1:4">
      <c r="A4" s="4" t="s">
        <v>86</v>
      </c>
      <c r="B4" s="7" t="n">
        <v>0</v>
      </c>
      <c r="D4" s="7" t="n">
        <v>0</v>
      </c>
    </row>
    <row r="5" spans="1:4">
      <c r="A5" s="4" t="s">
        <v>734</v>
      </c>
      <c r="D5" s="5" t="n">
        <v>2016</v>
      </c>
    </row>
    <row r="6" spans="1:4">
      <c r="A6" s="4" t="s">
        <v>735</v>
      </c>
      <c r="B6" s="4" t="s">
        <v>736</v>
      </c>
    </row>
    <row r="7" spans="1:4">
      <c r="A7" s="4" t="s">
        <v>113</v>
      </c>
      <c r="B7" s="7" t="n">
        <v>570000</v>
      </c>
      <c r="C7" s="7" t="n">
        <v>45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4"/>
    <col customWidth="1" max="5" min="5" width="41"/>
    <col customWidth="1" max="6" min="6" width="37"/>
    <col customWidth="1" max="7" min="7" width="37"/>
  </cols>
  <sheetData>
    <row r="1" spans="1:7">
      <c r="A1" s="1" t="s">
        <v>737</v>
      </c>
      <c r="B1" s="2" t="s">
        <v>738</v>
      </c>
      <c r="C1" s="2" t="s">
        <v>739</v>
      </c>
      <c r="D1" s="2" t="s">
        <v>134</v>
      </c>
      <c r="E1" s="2" t="s">
        <v>740</v>
      </c>
      <c r="F1" s="2" t="s">
        <v>741</v>
      </c>
      <c r="G1" s="2" t="s">
        <v>742</v>
      </c>
    </row>
    <row r="2" spans="1:7">
      <c r="A2" s="3" t="s">
        <v>743</v>
      </c>
    </row>
    <row r="3" spans="1:7">
      <c r="A3" s="4" t="s">
        <v>744</v>
      </c>
      <c r="E3" s="5" t="n">
        <v>2</v>
      </c>
    </row>
    <row r="4" spans="1:7">
      <c r="A4" s="4" t="s">
        <v>745</v>
      </c>
      <c r="E4" s="4" t="s">
        <v>54</v>
      </c>
      <c r="F4" s="4" t="s">
        <v>54</v>
      </c>
      <c r="G4" s="4" t="s">
        <v>54</v>
      </c>
    </row>
    <row r="5" spans="1:7">
      <c r="A5" s="4" t="s">
        <v>746</v>
      </c>
      <c r="E5" s="5" t="n">
        <v>500</v>
      </c>
      <c r="F5" s="5" t="n">
        <v>3500</v>
      </c>
      <c r="G5" s="4" t="s">
        <v>54</v>
      </c>
    </row>
    <row r="6" spans="1:7">
      <c r="A6" s="4" t="s">
        <v>747</v>
      </c>
      <c r="E6" s="8" t="n">
        <v>27.75</v>
      </c>
      <c r="F6" s="8" t="n">
        <v>28.9</v>
      </c>
      <c r="G6" s="4" t="s">
        <v>54</v>
      </c>
    </row>
    <row r="7" spans="1:7">
      <c r="A7" s="4" t="s">
        <v>748</v>
      </c>
      <c r="E7" s="7" t="n">
        <v>2585</v>
      </c>
    </row>
    <row r="8" spans="1:7">
      <c r="A8" s="4" t="s">
        <v>749</v>
      </c>
      <c r="E8" s="5" t="n">
        <v>808</v>
      </c>
    </row>
    <row r="9" spans="1:7">
      <c r="A9" s="4" t="s">
        <v>750</v>
      </c>
      <c r="E9" s="7" t="n">
        <v>111425</v>
      </c>
      <c r="F9" s="7" t="n">
        <v>90800</v>
      </c>
      <c r="G9" s="7" t="n">
        <v>81900</v>
      </c>
    </row>
    <row r="10" spans="1:7">
      <c r="A10" s="4" t="s">
        <v>751</v>
      </c>
    </row>
    <row r="11" spans="1:7">
      <c r="A11" s="3" t="s">
        <v>743</v>
      </c>
    </row>
    <row r="12" spans="1:7">
      <c r="A12" s="4" t="s">
        <v>745</v>
      </c>
      <c r="E12" s="5" t="n">
        <v>8805</v>
      </c>
      <c r="F12" s="5" t="n">
        <v>7950</v>
      </c>
      <c r="G12" s="5" t="n">
        <v>4120</v>
      </c>
    </row>
    <row r="13" spans="1:7">
      <c r="A13" s="4" t="s">
        <v>752</v>
      </c>
    </row>
    <row r="14" spans="1:7">
      <c r="A14" s="3" t="s">
        <v>743</v>
      </c>
    </row>
    <row r="15" spans="1:7">
      <c r="A15" s="4" t="s">
        <v>745</v>
      </c>
      <c r="E15" s="5" t="n">
        <v>19341</v>
      </c>
    </row>
    <row r="16" spans="1:7">
      <c r="A16" s="4" t="s">
        <v>753</v>
      </c>
      <c r="E16" s="4" t="s">
        <v>665</v>
      </c>
    </row>
    <row r="17" spans="1:7">
      <c r="A17" s="4" t="s">
        <v>746</v>
      </c>
      <c r="E17" s="4" t="s">
        <v>54</v>
      </c>
    </row>
    <row r="18" spans="1:7">
      <c r="A18" s="4" t="s">
        <v>747</v>
      </c>
      <c r="E18" s="4" t="s">
        <v>54</v>
      </c>
    </row>
    <row r="19" spans="1:7">
      <c r="A19" s="4" t="s">
        <v>754</v>
      </c>
    </row>
    <row r="20" spans="1:7">
      <c r="A20" s="3" t="s">
        <v>743</v>
      </c>
    </row>
    <row r="21" spans="1:7">
      <c r="A21" s="4" t="s">
        <v>755</v>
      </c>
      <c r="E21" s="5" t="n">
        <v>500000</v>
      </c>
    </row>
    <row r="22" spans="1:7">
      <c r="A22" s="4" t="s">
        <v>756</v>
      </c>
    </row>
    <row r="23" spans="1:7">
      <c r="A23" s="3" t="s">
        <v>743</v>
      </c>
    </row>
    <row r="24" spans="1:7">
      <c r="A24" s="4" t="s">
        <v>757</v>
      </c>
      <c r="C24" s="4" t="s">
        <v>431</v>
      </c>
    </row>
    <row r="25" spans="1:7">
      <c r="A25" s="4" t="s">
        <v>758</v>
      </c>
      <c r="C25" s="4" t="s">
        <v>759</v>
      </c>
    </row>
    <row r="26" spans="1:7">
      <c r="A26" s="4" t="s">
        <v>760</v>
      </c>
      <c r="C26" s="8" t="n">
        <v>5.21</v>
      </c>
    </row>
    <row r="27" spans="1:7">
      <c r="A27" s="4" t="s">
        <v>761</v>
      </c>
      <c r="C27" s="4" t="s">
        <v>762</v>
      </c>
    </row>
    <row r="28" spans="1:7">
      <c r="A28" s="4" t="s">
        <v>763</v>
      </c>
      <c r="C28" s="4" t="s">
        <v>764</v>
      </c>
    </row>
    <row r="29" spans="1:7">
      <c r="A29" s="4" t="s">
        <v>765</v>
      </c>
    </row>
    <row r="30" spans="1:7">
      <c r="A30" s="3" t="s">
        <v>743</v>
      </c>
    </row>
    <row r="31" spans="1:7">
      <c r="A31" s="4" t="s">
        <v>755</v>
      </c>
      <c r="E31" s="5" t="n">
        <v>500000</v>
      </c>
    </row>
    <row r="32" spans="1:7">
      <c r="A32" s="4" t="s">
        <v>766</v>
      </c>
    </row>
    <row r="33" spans="1:7">
      <c r="A33" s="3" t="s">
        <v>743</v>
      </c>
    </row>
    <row r="34" spans="1:7">
      <c r="A34" s="4" t="s">
        <v>745</v>
      </c>
      <c r="E34" s="5" t="n">
        <v>5600</v>
      </c>
      <c r="F34" s="5" t="n">
        <v>3200</v>
      </c>
      <c r="G34" s="5" t="n">
        <v>2000</v>
      </c>
    </row>
    <row r="35" spans="1:7">
      <c r="A35" s="4" t="s">
        <v>753</v>
      </c>
      <c r="E35" s="4" t="s">
        <v>767</v>
      </c>
      <c r="F35" s="4" t="s">
        <v>767</v>
      </c>
      <c r="G35" s="4" t="s">
        <v>767</v>
      </c>
    </row>
    <row r="36" spans="1:7">
      <c r="A36" s="4" t="s">
        <v>768</v>
      </c>
    </row>
    <row r="37" spans="1:7">
      <c r="A37" s="3" t="s">
        <v>743</v>
      </c>
    </row>
    <row r="38" spans="1:7">
      <c r="A38" s="4" t="s">
        <v>753</v>
      </c>
      <c r="E38" s="4" t="s">
        <v>665</v>
      </c>
    </row>
    <row r="39" spans="1:7">
      <c r="A39" s="4" t="s">
        <v>769</v>
      </c>
    </row>
    <row r="40" spans="1:7">
      <c r="A40" s="3" t="s">
        <v>743</v>
      </c>
    </row>
    <row r="41" spans="1:7">
      <c r="A41" s="4" t="s">
        <v>770</v>
      </c>
      <c r="E41" s="4" t="s">
        <v>771</v>
      </c>
    </row>
    <row r="42" spans="1:7">
      <c r="A42" s="4" t="s">
        <v>772</v>
      </c>
    </row>
    <row r="43" spans="1:7">
      <c r="A43" s="3" t="s">
        <v>743</v>
      </c>
    </row>
    <row r="44" spans="1:7">
      <c r="A44" s="4" t="s">
        <v>757</v>
      </c>
      <c r="E44" s="4" t="s">
        <v>431</v>
      </c>
    </row>
    <row r="45" spans="1:7">
      <c r="A45" s="4" t="s">
        <v>773</v>
      </c>
    </row>
    <row r="46" spans="1:7">
      <c r="A46" s="3" t="s">
        <v>743</v>
      </c>
    </row>
    <row r="47" spans="1:7">
      <c r="A47" s="4" t="s">
        <v>755</v>
      </c>
      <c r="E47" s="5" t="n">
        <v>110000</v>
      </c>
    </row>
    <row r="48" spans="1:7">
      <c r="A48" s="4" t="s">
        <v>774</v>
      </c>
      <c r="E48" s="5" t="n">
        <v>42382</v>
      </c>
    </row>
    <row r="49" spans="1:7">
      <c r="A49" s="4" t="s">
        <v>775</v>
      </c>
    </row>
    <row r="50" spans="1:7">
      <c r="A50" s="3" t="s">
        <v>743</v>
      </c>
    </row>
    <row r="51" spans="1:7">
      <c r="A51" s="4" t="s">
        <v>755</v>
      </c>
      <c r="E51" s="5" t="n">
        <v>500000</v>
      </c>
    </row>
    <row r="52" spans="1:7">
      <c r="A52" s="4" t="s">
        <v>776</v>
      </c>
      <c r="E52" s="4" t="s">
        <v>707</v>
      </c>
    </row>
    <row r="53" spans="1:7">
      <c r="A53" s="4" t="s">
        <v>777</v>
      </c>
      <c r="E53" s="4" t="s">
        <v>778</v>
      </c>
    </row>
    <row r="54" spans="1:7">
      <c r="A54" s="4" t="s">
        <v>779</v>
      </c>
      <c r="D54" s="4" t="s">
        <v>780</v>
      </c>
    </row>
    <row r="55" spans="1:7">
      <c r="A55" s="4" t="s">
        <v>781</v>
      </c>
      <c r="E55" s="5" t="n">
        <v>405888</v>
      </c>
    </row>
    <row r="56" spans="1:7">
      <c r="A56" s="4" t="s">
        <v>782</v>
      </c>
    </row>
    <row r="57" spans="1:7">
      <c r="A57" s="3" t="s">
        <v>743</v>
      </c>
    </row>
    <row r="58" spans="1:7">
      <c r="A58" s="4" t="s">
        <v>745</v>
      </c>
      <c r="B58" s="5" t="n">
        <v>3155</v>
      </c>
      <c r="E58" s="5" t="n">
        <v>3155</v>
      </c>
      <c r="F58" s="5" t="n">
        <v>3300</v>
      </c>
      <c r="G58" s="5" t="n">
        <v>2120</v>
      </c>
    </row>
    <row r="59" spans="1:7">
      <c r="A59" s="4" t="s">
        <v>753</v>
      </c>
      <c r="B59" s="4" t="s">
        <v>665</v>
      </c>
      <c r="F59" s="4" t="s">
        <v>783</v>
      </c>
      <c r="G59" s="4" t="s">
        <v>783</v>
      </c>
    </row>
    <row r="60" spans="1:7">
      <c r="A60" s="4" t="s">
        <v>770</v>
      </c>
      <c r="B60" s="4" t="s">
        <v>771</v>
      </c>
    </row>
    <row r="61" spans="1:7">
      <c r="A61" s="4" t="s">
        <v>784</v>
      </c>
      <c r="B61" s="4" t="s">
        <v>785</v>
      </c>
    </row>
    <row r="62" spans="1:7">
      <c r="A62" s="4" t="s">
        <v>786</v>
      </c>
      <c r="B62" s="4" t="s">
        <v>785</v>
      </c>
    </row>
    <row r="63" spans="1:7">
      <c r="A63" s="4" t="s">
        <v>758</v>
      </c>
      <c r="B63" s="4" t="s">
        <v>787</v>
      </c>
    </row>
    <row r="64" spans="1:7">
      <c r="A64" s="4" t="s">
        <v>760</v>
      </c>
      <c r="B64" s="8" t="n">
        <v>32.4</v>
      </c>
    </row>
    <row r="65" spans="1:7">
      <c r="A65" s="4" t="s">
        <v>761</v>
      </c>
      <c r="B65" s="4" t="s">
        <v>788</v>
      </c>
    </row>
    <row r="66" spans="1:7">
      <c r="A66" s="4" t="s">
        <v>763</v>
      </c>
      <c r="B66" s="4" t="s">
        <v>789</v>
      </c>
    </row>
    <row r="67" spans="1:7">
      <c r="A67" s="4" t="s">
        <v>790</v>
      </c>
    </row>
    <row r="68" spans="1:7">
      <c r="A68" s="3" t="s">
        <v>743</v>
      </c>
    </row>
    <row r="69" spans="1:7">
      <c r="A69" s="4" t="s">
        <v>745</v>
      </c>
      <c r="E69" s="5" t="n">
        <v>50</v>
      </c>
      <c r="F69" s="5" t="n">
        <v>50</v>
      </c>
    </row>
    <row r="70" spans="1:7">
      <c r="A70" s="4" t="s">
        <v>753</v>
      </c>
      <c r="E70" s="4" t="s">
        <v>767</v>
      </c>
      <c r="F70" s="4" t="s">
        <v>767</v>
      </c>
    </row>
    <row r="71" spans="1:7">
      <c r="A71" s="4" t="s">
        <v>791</v>
      </c>
    </row>
    <row r="72" spans="1:7">
      <c r="A72" s="3" t="s">
        <v>743</v>
      </c>
    </row>
    <row r="73" spans="1:7">
      <c r="A73" s="4" t="s">
        <v>745</v>
      </c>
      <c r="F73" s="5" t="n">
        <v>1400</v>
      </c>
    </row>
    <row r="74" spans="1:7">
      <c r="A74" s="4" t="s">
        <v>753</v>
      </c>
      <c r="E74" s="4" t="s">
        <v>665</v>
      </c>
      <c r="F74" s="4" t="s">
        <v>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2</v>
      </c>
    </row>
    <row r="3" spans="1:4">
      <c r="A3" s="3" t="s">
        <v>168</v>
      </c>
    </row>
    <row r="4" spans="1:4">
      <c r="A4" s="4" t="s">
        <v>120</v>
      </c>
      <c r="B4" s="7" t="n">
        <v>7693</v>
      </c>
      <c r="C4" s="7" t="n">
        <v>7103</v>
      </c>
      <c r="D4" s="7" t="n">
        <v>6352</v>
      </c>
    </row>
    <row r="5" spans="1:4">
      <c r="A5" s="3" t="s">
        <v>169</v>
      </c>
    </row>
    <row r="6" spans="1:4">
      <c r="A6" s="4" t="s">
        <v>170</v>
      </c>
      <c r="B6" s="5" t="n">
        <v>3301</v>
      </c>
      <c r="C6" s="5" t="n">
        <v>3566</v>
      </c>
      <c r="D6" s="5" t="n">
        <v>3137</v>
      </c>
    </row>
    <row r="7" spans="1:4">
      <c r="A7" s="4" t="s">
        <v>89</v>
      </c>
      <c r="B7" s="5" t="n">
        <v>1025</v>
      </c>
      <c r="C7" s="5" t="n">
        <v>1075</v>
      </c>
      <c r="D7" s="5" t="n">
        <v>1060</v>
      </c>
    </row>
    <row r="8" spans="1:4">
      <c r="A8" s="4" t="s">
        <v>171</v>
      </c>
      <c r="B8" s="5" t="n">
        <v>1248</v>
      </c>
      <c r="C8" s="5" t="n">
        <v>1645</v>
      </c>
      <c r="D8" s="5" t="n">
        <v>156</v>
      </c>
    </row>
    <row r="9" spans="1:4">
      <c r="A9" s="4" t="s">
        <v>158</v>
      </c>
      <c r="B9" s="5" t="n">
        <v>519</v>
      </c>
      <c r="C9" s="5" t="n">
        <v>225</v>
      </c>
      <c r="D9" s="5" t="n">
        <v>207</v>
      </c>
    </row>
    <row r="10" spans="1:4">
      <c r="A10" s="4" t="s">
        <v>172</v>
      </c>
      <c r="B10" s="5" t="n">
        <v>51656</v>
      </c>
      <c r="C10" s="5" t="n">
        <v>48356</v>
      </c>
      <c r="D10" s="5" t="n">
        <v>35248</v>
      </c>
    </row>
    <row r="11" spans="1:4">
      <c r="A11" s="4" t="s">
        <v>173</v>
      </c>
      <c r="B11" s="5" t="n">
        <v>-46670</v>
      </c>
      <c r="C11" s="5" t="n">
        <v>-46131</v>
      </c>
      <c r="D11" s="5" t="n">
        <v>-35058</v>
      </c>
    </row>
    <row r="12" spans="1:4">
      <c r="A12" s="4" t="s">
        <v>174</v>
      </c>
      <c r="B12" s="5" t="n">
        <v>-353</v>
      </c>
      <c r="C12" s="5" t="n">
        <v>-342</v>
      </c>
      <c r="D12" s="5" t="n">
        <v>-339</v>
      </c>
    </row>
    <row r="13" spans="1:4">
      <c r="A13" s="4" t="s">
        <v>175</v>
      </c>
      <c r="B13" s="5" t="n">
        <v>-1009</v>
      </c>
      <c r="C13" s="5" t="n">
        <v>-1191</v>
      </c>
      <c r="D13" s="5" t="n">
        <v>-645</v>
      </c>
    </row>
    <row r="14" spans="1:4">
      <c r="A14" s="4" t="s">
        <v>176</v>
      </c>
      <c r="B14" s="5" t="n">
        <v>-9</v>
      </c>
      <c r="C14" s="5" t="n">
        <v>-80</v>
      </c>
      <c r="D14" s="5" t="n">
        <v>-599</v>
      </c>
    </row>
    <row r="15" spans="1:4">
      <c r="A15" s="4" t="s">
        <v>177</v>
      </c>
      <c r="B15" s="5" t="n">
        <v>70</v>
      </c>
      <c r="C15" s="5" t="n">
        <v>45</v>
      </c>
      <c r="D15" s="5" t="n">
        <v>103</v>
      </c>
    </row>
    <row r="16" spans="1:4">
      <c r="A16" s="4" t="s">
        <v>178</v>
      </c>
      <c r="B16" s="5" t="n">
        <v>5</v>
      </c>
      <c r="C16" s="5" t="n">
        <v>27</v>
      </c>
      <c r="D16" s="5" t="n">
        <v>42</v>
      </c>
    </row>
    <row r="17" spans="1:4">
      <c r="A17" s="3" t="s">
        <v>179</v>
      </c>
    </row>
    <row r="18" spans="1:4">
      <c r="A18" s="4" t="s">
        <v>42</v>
      </c>
      <c r="B18" s="5" t="n">
        <v>-36</v>
      </c>
      <c r="C18" s="5" t="n">
        <v>-124</v>
      </c>
      <c r="D18" s="5" t="n">
        <v>-17</v>
      </c>
    </row>
    <row r="19" spans="1:4">
      <c r="A19" s="4" t="s">
        <v>43</v>
      </c>
      <c r="B19" s="5" t="n">
        <v>-1895</v>
      </c>
      <c r="C19" s="5" t="n">
        <v>776</v>
      </c>
      <c r="D19" s="5" t="n">
        <v>-1677</v>
      </c>
    </row>
    <row r="20" spans="1:4">
      <c r="A20" s="4" t="s">
        <v>49</v>
      </c>
      <c r="B20" s="5" t="n">
        <v>314</v>
      </c>
      <c r="C20" s="5" t="n">
        <v>775</v>
      </c>
      <c r="D20" s="5" t="n">
        <v>-72</v>
      </c>
    </row>
    <row r="21" spans="1:4">
      <c r="A21" s="4" t="s">
        <v>180</v>
      </c>
      <c r="B21" s="5" t="n">
        <v>15859</v>
      </c>
      <c r="C21" s="5" t="n">
        <v>15725</v>
      </c>
      <c r="D21" s="5" t="n">
        <v>7898</v>
      </c>
    </row>
    <row r="22" spans="1:4">
      <c r="A22" s="3" t="s">
        <v>181</v>
      </c>
    </row>
    <row r="23" spans="1:4">
      <c r="A23" s="4" t="s">
        <v>182</v>
      </c>
      <c r="D23" s="5" t="n">
        <v>187</v>
      </c>
    </row>
    <row r="24" spans="1:4">
      <c r="A24" s="4" t="s">
        <v>183</v>
      </c>
      <c r="D24" s="5" t="n">
        <v>3</v>
      </c>
    </row>
    <row r="25" spans="1:4">
      <c r="A25" s="3" t="s">
        <v>184</v>
      </c>
    </row>
    <row r="26" spans="1:4">
      <c r="A26" s="4" t="s">
        <v>182</v>
      </c>
      <c r="B26" s="5" t="n">
        <v>2884</v>
      </c>
      <c r="C26" s="5" t="n">
        <v>15431</v>
      </c>
      <c r="D26" s="5" t="n">
        <v>20939</v>
      </c>
    </row>
    <row r="27" spans="1:4">
      <c r="A27" s="4" t="s">
        <v>185</v>
      </c>
      <c r="B27" s="5" t="n">
        <v>20378</v>
      </c>
      <c r="C27" s="5" t="n">
        <v>20233</v>
      </c>
      <c r="D27" s="5" t="n">
        <v>13611</v>
      </c>
    </row>
    <row r="28" spans="1:4">
      <c r="A28" s="4" t="s">
        <v>186</v>
      </c>
      <c r="B28" s="5" t="n">
        <v>-30654</v>
      </c>
      <c r="C28" s="5" t="n">
        <v>-65421</v>
      </c>
      <c r="D28" s="5" t="n">
        <v>-33639</v>
      </c>
    </row>
    <row r="29" spans="1:4">
      <c r="A29" s="4" t="s">
        <v>187</v>
      </c>
      <c r="B29" s="5" t="n">
        <v>-486</v>
      </c>
      <c r="C29" s="5" t="n">
        <v>-814</v>
      </c>
      <c r="D29" s="5" t="n">
        <v>1334</v>
      </c>
    </row>
    <row r="30" spans="1:4">
      <c r="A30" s="4" t="s">
        <v>188</v>
      </c>
      <c r="B30" s="5" t="n">
        <v>-49579</v>
      </c>
      <c r="C30" s="5" t="n">
        <v>-43885</v>
      </c>
      <c r="D30" s="5" t="n">
        <v>-40547</v>
      </c>
    </row>
    <row r="31" spans="1:4">
      <c r="A31" s="4" t="s">
        <v>189</v>
      </c>
      <c r="B31" s="5" t="n">
        <v>-1476</v>
      </c>
      <c r="C31" s="5" t="n">
        <v>-1596</v>
      </c>
      <c r="D31" s="5" t="n">
        <v>-2970</v>
      </c>
    </row>
    <row r="32" spans="1:4">
      <c r="A32" s="4" t="s">
        <v>190</v>
      </c>
      <c r="B32" s="5" t="n">
        <v>1</v>
      </c>
      <c r="C32" s="5" t="n">
        <v>52</v>
      </c>
    </row>
    <row r="33" spans="1:4">
      <c r="A33" s="4" t="s">
        <v>191</v>
      </c>
      <c r="B33" s="5" t="n">
        <v>771</v>
      </c>
      <c r="C33" s="5" t="n">
        <v>1376</v>
      </c>
      <c r="D33" s="5" t="n">
        <v>1149</v>
      </c>
    </row>
    <row r="34" spans="1:4">
      <c r="A34" s="4" t="s">
        <v>192</v>
      </c>
      <c r="B34" s="5" t="n">
        <v>-58161</v>
      </c>
      <c r="C34" s="5" t="n">
        <v>-74624</v>
      </c>
      <c r="D34" s="5" t="n">
        <v>-39933</v>
      </c>
    </row>
    <row r="35" spans="1:4">
      <c r="A35" s="3" t="s">
        <v>193</v>
      </c>
    </row>
    <row r="36" spans="1:4">
      <c r="A36" s="4" t="s">
        <v>194</v>
      </c>
      <c r="B36" s="5" t="n">
        <v>82784</v>
      </c>
      <c r="C36" s="5" t="n">
        <v>33731</v>
      </c>
      <c r="D36" s="5" t="n">
        <v>57245</v>
      </c>
    </row>
    <row r="37" spans="1:4">
      <c r="A37" s="4" t="s">
        <v>195</v>
      </c>
      <c r="B37" s="5" t="n">
        <v>-23980</v>
      </c>
      <c r="C37" s="5" t="n">
        <v>24235</v>
      </c>
      <c r="D37" s="5" t="n">
        <v>-4673</v>
      </c>
    </row>
    <row r="38" spans="1:4">
      <c r="A38" s="4" t="s">
        <v>196</v>
      </c>
      <c r="C38" s="5" t="n">
        <v>-10000</v>
      </c>
      <c r="D38" s="5" t="n">
        <v>-6000</v>
      </c>
    </row>
    <row r="39" spans="1:4">
      <c r="A39" s="4" t="s">
        <v>197</v>
      </c>
      <c r="B39" s="5" t="n">
        <v>111</v>
      </c>
      <c r="C39" s="5" t="n">
        <v>102</v>
      </c>
      <c r="D39" s="5" t="n">
        <v>80</v>
      </c>
    </row>
    <row r="40" spans="1:4">
      <c r="A40" s="4" t="s">
        <v>198</v>
      </c>
      <c r="B40" s="5" t="n">
        <v>14</v>
      </c>
      <c r="C40" s="5" t="n">
        <v>101</v>
      </c>
    </row>
    <row r="41" spans="1:4">
      <c r="A41" s="4" t="s">
        <v>199</v>
      </c>
      <c r="B41" s="5" t="n">
        <v>-3061</v>
      </c>
      <c r="C41" s="5" t="n">
        <v>-2844</v>
      </c>
      <c r="D41" s="5" t="n">
        <v>-2088</v>
      </c>
    </row>
    <row r="42" spans="1:4">
      <c r="A42" s="4" t="s">
        <v>200</v>
      </c>
      <c r="D42" s="5" t="n">
        <v>104</v>
      </c>
    </row>
    <row r="43" spans="1:4">
      <c r="A43" s="4" t="s">
        <v>201</v>
      </c>
      <c r="B43" s="5" t="n">
        <v>55868</v>
      </c>
      <c r="C43" s="5" t="n">
        <v>45325</v>
      </c>
      <c r="D43" s="5" t="n">
        <v>44668</v>
      </c>
    </row>
    <row r="44" spans="1:4">
      <c r="A44" s="4" t="s">
        <v>202</v>
      </c>
      <c r="B44" s="5" t="n">
        <v>13566</v>
      </c>
      <c r="C44" s="5" t="n">
        <v>-13574</v>
      </c>
      <c r="D44" s="5" t="n">
        <v>12633</v>
      </c>
    </row>
    <row r="45" spans="1:4">
      <c r="A45" s="4" t="s">
        <v>203</v>
      </c>
      <c r="B45" s="5" t="n">
        <v>12277</v>
      </c>
      <c r="C45" s="5" t="n">
        <v>25851</v>
      </c>
      <c r="D45" s="5" t="n">
        <v>13218</v>
      </c>
    </row>
    <row r="46" spans="1:4">
      <c r="A46" s="4" t="s">
        <v>204</v>
      </c>
      <c r="B46" s="7" t="n">
        <v>25843</v>
      </c>
      <c r="C46" s="7" t="n">
        <v>12277</v>
      </c>
      <c r="D46" s="7" t="n">
        <v>258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793</v>
      </c>
      <c r="C1" s="2" t="s">
        <v>2</v>
      </c>
      <c r="D1" s="2" t="s">
        <v>30</v>
      </c>
      <c r="E1" s="2" t="s">
        <v>72</v>
      </c>
    </row>
    <row r="2" spans="1:5">
      <c r="A2" s="3" t="s">
        <v>743</v>
      </c>
    </row>
    <row r="3" spans="1:5">
      <c r="A3" s="4" t="s">
        <v>745</v>
      </c>
      <c r="C3" s="4" t="s">
        <v>54</v>
      </c>
      <c r="D3" s="4" t="s">
        <v>54</v>
      </c>
      <c r="E3" s="4" t="s">
        <v>54</v>
      </c>
    </row>
    <row r="4" spans="1:5">
      <c r="A4" s="4" t="s">
        <v>751</v>
      </c>
    </row>
    <row r="5" spans="1:5">
      <c r="A5" s="3" t="s">
        <v>743</v>
      </c>
    </row>
    <row r="6" spans="1:5">
      <c r="A6" s="4" t="s">
        <v>745</v>
      </c>
      <c r="C6" s="5" t="n">
        <v>8805</v>
      </c>
      <c r="D6" s="5" t="n">
        <v>7950</v>
      </c>
      <c r="E6" s="5" t="n">
        <v>4120</v>
      </c>
    </row>
    <row r="7" spans="1:5">
      <c r="A7" s="4" t="s">
        <v>794</v>
      </c>
      <c r="C7" s="8" t="n">
        <v>31.26</v>
      </c>
      <c r="D7" s="8" t="n">
        <v>32.6</v>
      </c>
      <c r="E7" s="7" t="n">
        <v>27</v>
      </c>
    </row>
    <row r="8" spans="1:5">
      <c r="A8" s="4" t="s">
        <v>795</v>
      </c>
    </row>
    <row r="9" spans="1:5">
      <c r="A9" s="3" t="s">
        <v>743</v>
      </c>
    </row>
    <row r="10" spans="1:5">
      <c r="A10" s="4" t="s">
        <v>745</v>
      </c>
      <c r="C10" s="5" t="n">
        <v>5600</v>
      </c>
      <c r="D10" s="5" t="n">
        <v>3200</v>
      </c>
      <c r="E10" s="5" t="n">
        <v>2000</v>
      </c>
    </row>
    <row r="11" spans="1:5">
      <c r="A11" s="4" t="s">
        <v>794</v>
      </c>
      <c r="C11" s="8" t="n">
        <v>32.4</v>
      </c>
      <c r="D11" s="8" t="n">
        <v>32.25</v>
      </c>
      <c r="E11" s="7" t="n">
        <v>27</v>
      </c>
    </row>
    <row r="12" spans="1:5">
      <c r="A12" s="4" t="s">
        <v>753</v>
      </c>
      <c r="C12" s="4" t="s">
        <v>767</v>
      </c>
      <c r="D12" s="4" t="s">
        <v>767</v>
      </c>
      <c r="E12" s="4" t="s">
        <v>767</v>
      </c>
    </row>
    <row r="13" spans="1:5">
      <c r="A13" s="4" t="s">
        <v>796</v>
      </c>
    </row>
    <row r="14" spans="1:5">
      <c r="A14" s="3" t="s">
        <v>743</v>
      </c>
    </row>
    <row r="15" spans="1:5">
      <c r="A15" s="4" t="s">
        <v>745</v>
      </c>
      <c r="B15" s="5" t="n">
        <v>3155</v>
      </c>
      <c r="C15" s="5" t="n">
        <v>3155</v>
      </c>
      <c r="D15" s="5" t="n">
        <v>3300</v>
      </c>
      <c r="E15" s="5" t="n">
        <v>2120</v>
      </c>
    </row>
    <row r="16" spans="1:5">
      <c r="A16" s="4" t="s">
        <v>794</v>
      </c>
      <c r="C16" s="8" t="n">
        <v>29.22</v>
      </c>
      <c r="D16" s="8" t="n">
        <v>32.25</v>
      </c>
      <c r="E16" s="7" t="n">
        <v>27</v>
      </c>
    </row>
    <row r="17" spans="1:5">
      <c r="A17" s="4" t="s">
        <v>753</v>
      </c>
      <c r="B17" s="4" t="s">
        <v>665</v>
      </c>
      <c r="D17" s="4" t="s">
        <v>783</v>
      </c>
      <c r="E17" s="4" t="s">
        <v>783</v>
      </c>
    </row>
    <row r="18" spans="1:5">
      <c r="A18" s="4" t="s">
        <v>797</v>
      </c>
    </row>
    <row r="19" spans="1:5">
      <c r="A19" s="3" t="s">
        <v>743</v>
      </c>
    </row>
    <row r="20" spans="1:5">
      <c r="A20" s="4" t="s">
        <v>798</v>
      </c>
      <c r="C20" s="4" t="s">
        <v>799</v>
      </c>
      <c r="D20" s="4" t="s">
        <v>800</v>
      </c>
      <c r="E20" s="4" t="s">
        <v>800</v>
      </c>
    </row>
    <row r="21" spans="1:5">
      <c r="A21" s="4" t="s">
        <v>801</v>
      </c>
    </row>
    <row r="22" spans="1:5">
      <c r="A22" s="3" t="s">
        <v>743</v>
      </c>
    </row>
    <row r="23" spans="1:5">
      <c r="A23" s="4" t="s">
        <v>745</v>
      </c>
      <c r="C23" s="5" t="n">
        <v>50</v>
      </c>
      <c r="D23" s="5" t="n">
        <v>50</v>
      </c>
    </row>
    <row r="24" spans="1:5">
      <c r="A24" s="4" t="s">
        <v>794</v>
      </c>
      <c r="C24" s="8" t="n">
        <v>31.5</v>
      </c>
      <c r="D24" s="8" t="n">
        <v>32.5</v>
      </c>
    </row>
    <row r="25" spans="1:5">
      <c r="A25" s="4" t="s">
        <v>753</v>
      </c>
      <c r="C25" s="4" t="s">
        <v>767</v>
      </c>
      <c r="D25" s="4" t="s">
        <v>767</v>
      </c>
    </row>
    <row r="26" spans="1:5">
      <c r="A26" s="4" t="s">
        <v>802</v>
      </c>
    </row>
    <row r="27" spans="1:5">
      <c r="A27" s="3" t="s">
        <v>743</v>
      </c>
    </row>
    <row r="28" spans="1:5">
      <c r="A28" s="4" t="s">
        <v>745</v>
      </c>
      <c r="D28" s="5" t="n">
        <v>1400</v>
      </c>
    </row>
    <row r="29" spans="1:5">
      <c r="A29" s="4" t="s">
        <v>794</v>
      </c>
      <c r="D29" s="8" t="n">
        <v>34.25</v>
      </c>
    </row>
    <row r="30" spans="1:5">
      <c r="A30" s="4" t="s">
        <v>753</v>
      </c>
      <c r="C30" s="4" t="s">
        <v>665</v>
      </c>
      <c r="D30" s="4" t="s">
        <v>783</v>
      </c>
    </row>
    <row r="31" spans="1:5">
      <c r="A31" s="4" t="s">
        <v>803</v>
      </c>
    </row>
    <row r="32" spans="1:5">
      <c r="A32" s="3" t="s">
        <v>743</v>
      </c>
    </row>
    <row r="33" spans="1:5">
      <c r="A33" s="4" t="s">
        <v>798</v>
      </c>
      <c r="D33" s="4" t="s">
        <v>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2</v>
      </c>
    </row>
    <row r="3" spans="1:4">
      <c r="A3" s="3" t="s">
        <v>743</v>
      </c>
    </row>
    <row r="4" spans="1:4">
      <c r="A4" s="4" t="s">
        <v>805</v>
      </c>
      <c r="B4" s="5" t="n">
        <v>12040</v>
      </c>
      <c r="C4" s="5" t="n">
        <v>11870</v>
      </c>
      <c r="D4" s="5" t="n">
        <v>13000</v>
      </c>
    </row>
    <row r="5" spans="1:4">
      <c r="A5" s="4" t="s">
        <v>806</v>
      </c>
      <c r="B5" s="5" t="n">
        <v>8805</v>
      </c>
      <c r="C5" s="5" t="n">
        <v>7950</v>
      </c>
      <c r="D5" s="5" t="n">
        <v>4120</v>
      </c>
    </row>
    <row r="6" spans="1:4">
      <c r="A6" s="4" t="s">
        <v>807</v>
      </c>
      <c r="B6" s="5" t="n">
        <v>-6205</v>
      </c>
      <c r="C6" s="5" t="n">
        <v>-7780</v>
      </c>
      <c r="D6" s="5" t="n">
        <v>-5250</v>
      </c>
    </row>
    <row r="7" spans="1:4">
      <c r="A7" s="4" t="s">
        <v>805</v>
      </c>
      <c r="B7" s="5" t="n">
        <v>14640</v>
      </c>
      <c r="C7" s="5" t="n">
        <v>12040</v>
      </c>
      <c r="D7" s="5" t="n">
        <v>11870</v>
      </c>
    </row>
    <row r="8" spans="1:4">
      <c r="A8" s="4" t="s">
        <v>808</v>
      </c>
      <c r="B8" s="8" t="n">
        <v>29.5</v>
      </c>
      <c r="C8" s="8" t="n">
        <v>23.21</v>
      </c>
      <c r="D8" s="8" t="n">
        <v>21.2</v>
      </c>
    </row>
    <row r="9" spans="1:4">
      <c r="A9" s="4" t="s">
        <v>809</v>
      </c>
      <c r="B9" s="9" t="n">
        <v>31.26</v>
      </c>
      <c r="C9" s="9" t="n">
        <v>32.6</v>
      </c>
      <c r="D9" s="5" t="n">
        <v>27</v>
      </c>
    </row>
    <row r="10" spans="1:4">
      <c r="A10" s="4" t="s">
        <v>810</v>
      </c>
      <c r="B10" s="9" t="n">
        <v>29.69</v>
      </c>
      <c r="C10" s="9" t="n">
        <v>23.9</v>
      </c>
      <c r="D10" s="9" t="n">
        <v>21.2</v>
      </c>
    </row>
    <row r="11" spans="1:4">
      <c r="A11" s="4" t="s">
        <v>808</v>
      </c>
      <c r="B11" s="8" t="n">
        <v>30.47</v>
      </c>
      <c r="C11" s="8" t="n">
        <v>29.5</v>
      </c>
      <c r="D11" s="8" t="n">
        <v>23.21</v>
      </c>
    </row>
    <row r="12" spans="1:4">
      <c r="A12" s="4" t="s">
        <v>765</v>
      </c>
    </row>
    <row r="13" spans="1:4">
      <c r="A13" s="3" t="s">
        <v>743</v>
      </c>
    </row>
    <row r="14" spans="1:4">
      <c r="A14" s="4" t="s">
        <v>805</v>
      </c>
      <c r="B14" s="5" t="n">
        <v>3200</v>
      </c>
      <c r="C14" s="5" t="n">
        <v>6000</v>
      </c>
      <c r="D14" s="5" t="n">
        <v>8000</v>
      </c>
    </row>
    <row r="15" spans="1:4">
      <c r="A15" s="4" t="s">
        <v>806</v>
      </c>
      <c r="B15" s="5" t="n">
        <v>5600</v>
      </c>
      <c r="C15" s="5" t="n">
        <v>3200</v>
      </c>
      <c r="D15" s="5" t="n">
        <v>2000</v>
      </c>
    </row>
    <row r="16" spans="1:4">
      <c r="A16" s="4" t="s">
        <v>807</v>
      </c>
      <c r="B16" s="5" t="n">
        <v>-3200</v>
      </c>
      <c r="C16" s="5" t="n">
        <v>-6000</v>
      </c>
      <c r="D16" s="5" t="n">
        <v>-4000</v>
      </c>
    </row>
    <row r="17" spans="1:4">
      <c r="A17" s="4" t="s">
        <v>805</v>
      </c>
      <c r="B17" s="5" t="n">
        <v>5600</v>
      </c>
      <c r="C17" s="5" t="n">
        <v>3200</v>
      </c>
      <c r="D17" s="5" t="n">
        <v>6000</v>
      </c>
    </row>
    <row r="18" spans="1:4">
      <c r="A18" s="4" t="s">
        <v>754</v>
      </c>
    </row>
    <row r="19" spans="1:4">
      <c r="A19" s="3" t="s">
        <v>743</v>
      </c>
    </row>
    <row r="20" spans="1:4">
      <c r="A20" s="4" t="s">
        <v>805</v>
      </c>
      <c r="B20" s="5" t="n">
        <v>8840</v>
      </c>
      <c r="C20" s="5" t="n">
        <v>5870</v>
      </c>
      <c r="D20" s="5" t="n">
        <v>5000</v>
      </c>
    </row>
    <row r="21" spans="1:4">
      <c r="A21" s="4" t="s">
        <v>806</v>
      </c>
      <c r="B21" s="5" t="n">
        <v>3205</v>
      </c>
      <c r="C21" s="5" t="n">
        <v>4750</v>
      </c>
      <c r="D21" s="5" t="n">
        <v>2120</v>
      </c>
    </row>
    <row r="22" spans="1:4">
      <c r="A22" s="4" t="s">
        <v>807</v>
      </c>
      <c r="B22" s="5" t="n">
        <v>-3005</v>
      </c>
      <c r="C22" s="5" t="n">
        <v>-1780</v>
      </c>
      <c r="D22" s="5" t="n">
        <v>-1250</v>
      </c>
    </row>
    <row r="23" spans="1:4">
      <c r="A23" s="4" t="s">
        <v>805</v>
      </c>
      <c r="B23" s="5" t="n">
        <v>9040</v>
      </c>
      <c r="C23" s="5" t="n">
        <v>8840</v>
      </c>
      <c r="D23" s="5" t="n">
        <v>58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811</v>
      </c>
      <c r="B1" s="2" t="s">
        <v>1</v>
      </c>
    </row>
    <row r="2" spans="1:5">
      <c r="B2" s="2" t="s">
        <v>2</v>
      </c>
      <c r="C2" s="2" t="s">
        <v>30</v>
      </c>
      <c r="D2" s="2" t="s">
        <v>72</v>
      </c>
      <c r="E2" s="2" t="s">
        <v>536</v>
      </c>
    </row>
    <row r="3" spans="1:5">
      <c r="A3" s="3" t="s">
        <v>743</v>
      </c>
    </row>
    <row r="4" spans="1:5">
      <c r="A4" s="4" t="s">
        <v>812</v>
      </c>
      <c r="B4" s="5" t="n">
        <v>15500</v>
      </c>
      <c r="C4" s="5" t="n">
        <v>19000</v>
      </c>
      <c r="D4" s="5" t="n">
        <v>19500</v>
      </c>
    </row>
    <row r="5" spans="1:5">
      <c r="A5" s="4" t="s">
        <v>806</v>
      </c>
      <c r="B5" s="4" t="s">
        <v>54</v>
      </c>
      <c r="C5" s="4" t="s">
        <v>54</v>
      </c>
      <c r="D5" s="4" t="s">
        <v>54</v>
      </c>
    </row>
    <row r="6" spans="1:5">
      <c r="A6" s="4" t="s">
        <v>813</v>
      </c>
      <c r="B6" s="5" t="n">
        <v>-500</v>
      </c>
      <c r="C6" s="5" t="n">
        <v>-3500</v>
      </c>
      <c r="D6" s="4" t="s">
        <v>54</v>
      </c>
    </row>
    <row r="7" spans="1:5">
      <c r="A7" s="4" t="s">
        <v>814</v>
      </c>
      <c r="B7" s="4" t="s">
        <v>54</v>
      </c>
      <c r="C7" s="4" t="s">
        <v>54</v>
      </c>
      <c r="D7" s="5" t="n">
        <v>-500</v>
      </c>
    </row>
    <row r="8" spans="1:5">
      <c r="A8" s="4" t="s">
        <v>815</v>
      </c>
      <c r="B8" s="5" t="n">
        <v>15000</v>
      </c>
      <c r="C8" s="5" t="n">
        <v>15500</v>
      </c>
      <c r="D8" s="5" t="n">
        <v>19000</v>
      </c>
      <c r="E8" s="5" t="n">
        <v>19500</v>
      </c>
    </row>
    <row r="9" spans="1:5">
      <c r="A9" s="4" t="s">
        <v>816</v>
      </c>
      <c r="B9" s="8" t="n">
        <v>28.64</v>
      </c>
      <c r="C9" s="8" t="n">
        <v>28.69</v>
      </c>
      <c r="D9" s="8" t="n">
        <v>28.69</v>
      </c>
    </row>
    <row r="10" spans="1:5">
      <c r="A10" s="4" t="s">
        <v>817</v>
      </c>
      <c r="B10" s="4" t="s">
        <v>54</v>
      </c>
      <c r="C10" s="4" t="s">
        <v>54</v>
      </c>
      <c r="D10" s="4" t="s">
        <v>54</v>
      </c>
    </row>
    <row r="11" spans="1:5">
      <c r="A11" s="4" t="s">
        <v>818</v>
      </c>
      <c r="B11" s="9" t="n">
        <v>27.75</v>
      </c>
      <c r="C11" s="9" t="n">
        <v>28.9</v>
      </c>
      <c r="D11" s="4" t="s">
        <v>54</v>
      </c>
    </row>
    <row r="12" spans="1:5">
      <c r="A12" s="4" t="s">
        <v>819</v>
      </c>
      <c r="B12" s="4" t="s">
        <v>54</v>
      </c>
      <c r="C12" s="4" t="s">
        <v>54</v>
      </c>
      <c r="D12" s="9" t="n">
        <v>28.9</v>
      </c>
    </row>
    <row r="13" spans="1:5">
      <c r="A13" s="4" t="s">
        <v>820</v>
      </c>
      <c r="B13" s="8" t="n">
        <v>28.67</v>
      </c>
      <c r="C13" s="8" t="n">
        <v>28.64</v>
      </c>
      <c r="D13" s="8" t="n">
        <v>28.69</v>
      </c>
      <c r="E13" s="8" t="n">
        <v>28.69</v>
      </c>
    </row>
    <row r="14" spans="1:5">
      <c r="A14" s="4" t="s">
        <v>821</v>
      </c>
      <c r="B14" s="4" t="s">
        <v>767</v>
      </c>
      <c r="C14" s="4" t="s">
        <v>771</v>
      </c>
      <c r="D14" s="4" t="s">
        <v>665</v>
      </c>
      <c r="E14" s="4" t="s">
        <v>783</v>
      </c>
    </row>
    <row r="15" spans="1:5">
      <c r="A15" s="4" t="s">
        <v>822</v>
      </c>
    </row>
    <row r="16" spans="1:5">
      <c r="A16" s="3" t="s">
        <v>743</v>
      </c>
    </row>
    <row r="17" spans="1:5">
      <c r="A17" s="4" t="s">
        <v>820</v>
      </c>
      <c r="B17" s="8" t="n">
        <v>28.9</v>
      </c>
    </row>
    <row r="18" spans="1:5">
      <c r="A18" s="4" t="s">
        <v>823</v>
      </c>
    </row>
    <row r="19" spans="1:5">
      <c r="A19" s="3" t="s">
        <v>743</v>
      </c>
    </row>
    <row r="20" spans="1:5">
      <c r="A20" s="4" t="s">
        <v>820</v>
      </c>
      <c r="B20" s="8" t="n">
        <v>26.05</v>
      </c>
    </row>
    <row r="21" spans="1:5">
      <c r="A21" s="4" t="s">
        <v>752</v>
      </c>
    </row>
    <row r="22" spans="1:5">
      <c r="A22" s="3" t="s">
        <v>743</v>
      </c>
    </row>
    <row r="23" spans="1:5">
      <c r="A23" s="4" t="s">
        <v>812</v>
      </c>
      <c r="B23" s="4" t="s">
        <v>54</v>
      </c>
    </row>
    <row r="24" spans="1:5">
      <c r="A24" s="4" t="s">
        <v>806</v>
      </c>
      <c r="B24" s="5" t="n">
        <v>19341</v>
      </c>
    </row>
    <row r="25" spans="1:5">
      <c r="A25" s="4" t="s">
        <v>813</v>
      </c>
      <c r="B25" s="4" t="s">
        <v>54</v>
      </c>
    </row>
    <row r="26" spans="1:5">
      <c r="A26" s="4" t="s">
        <v>814</v>
      </c>
      <c r="B26" s="4" t="s">
        <v>54</v>
      </c>
    </row>
    <row r="27" spans="1:5">
      <c r="A27" s="4" t="s">
        <v>815</v>
      </c>
      <c r="B27" s="5" t="n">
        <v>19341</v>
      </c>
      <c r="C27" s="4" t="s">
        <v>54</v>
      </c>
    </row>
    <row r="28" spans="1:5">
      <c r="A28" s="4" t="s">
        <v>816</v>
      </c>
      <c r="B28" s="4" t="s">
        <v>54</v>
      </c>
    </row>
    <row r="29" spans="1:5">
      <c r="A29" s="4" t="s">
        <v>817</v>
      </c>
      <c r="B29" s="9" t="n">
        <v>5.21</v>
      </c>
    </row>
    <row r="30" spans="1:5">
      <c r="A30" s="4" t="s">
        <v>818</v>
      </c>
      <c r="B30" s="4" t="s">
        <v>54</v>
      </c>
    </row>
    <row r="31" spans="1:5">
      <c r="A31" s="4" t="s">
        <v>819</v>
      </c>
      <c r="B31" s="4" t="s">
        <v>54</v>
      </c>
    </row>
    <row r="32" spans="1:5">
      <c r="A32" s="4" t="s">
        <v>820</v>
      </c>
      <c r="B32" s="8" t="n">
        <v>5.21</v>
      </c>
      <c r="C32" s="4" t="s">
        <v>54</v>
      </c>
    </row>
    <row r="33" spans="1:5">
      <c r="A33" s="4" t="s">
        <v>824</v>
      </c>
      <c r="B33" s="4" t="s">
        <v>431</v>
      </c>
    </row>
    <row r="34" spans="1:5">
      <c r="A34" s="4" t="s">
        <v>821</v>
      </c>
      <c r="B34" s="4" t="s">
        <v>825</v>
      </c>
    </row>
    <row r="35" spans="1:5">
      <c r="A35" s="4" t="s">
        <v>826</v>
      </c>
      <c r="B35" s="5" t="n">
        <v>0</v>
      </c>
    </row>
    <row r="36" spans="1:5">
      <c r="A36" s="4" t="s">
        <v>753</v>
      </c>
      <c r="B36" s="4" t="s">
        <v>665</v>
      </c>
    </row>
    <row r="37" spans="1:5">
      <c r="A37" s="4" t="s">
        <v>827</v>
      </c>
    </row>
    <row r="38" spans="1:5">
      <c r="A38" s="3" t="s">
        <v>743</v>
      </c>
    </row>
    <row r="39" spans="1:5">
      <c r="A39" s="4" t="s">
        <v>798</v>
      </c>
      <c r="B39" s="4" t="s">
        <v>79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72</v>
      </c>
    </row>
    <row r="3" spans="1:4">
      <c r="A3" s="4" t="s">
        <v>829</v>
      </c>
    </row>
    <row r="4" spans="1:4">
      <c r="A4" s="3" t="s">
        <v>743</v>
      </c>
    </row>
    <row r="5" spans="1:4">
      <c r="A5" s="4" t="s">
        <v>158</v>
      </c>
      <c r="B5" s="7" t="n">
        <v>330000</v>
      </c>
      <c r="C5" s="7" t="n">
        <v>225000</v>
      </c>
      <c r="D5" s="7" t="n">
        <v>207000</v>
      </c>
    </row>
    <row r="6" spans="1:4">
      <c r="A6" s="4" t="s">
        <v>830</v>
      </c>
    </row>
    <row r="7" spans="1:4">
      <c r="A7" s="3" t="s">
        <v>743</v>
      </c>
    </row>
    <row r="8" spans="1:4">
      <c r="A8" s="4" t="s">
        <v>158</v>
      </c>
      <c r="B8" s="5" t="n">
        <v>174000</v>
      </c>
      <c r="C8" s="5" t="n">
        <v>107000</v>
      </c>
      <c r="D8" s="5" t="n">
        <v>134000</v>
      </c>
    </row>
    <row r="9" spans="1:4">
      <c r="A9" s="4" t="s">
        <v>831</v>
      </c>
    </row>
    <row r="10" spans="1:4">
      <c r="A10" s="3" t="s">
        <v>743</v>
      </c>
    </row>
    <row r="11" spans="1:4">
      <c r="A11" s="4" t="s">
        <v>158</v>
      </c>
      <c r="B11" s="5" t="n">
        <v>141000</v>
      </c>
      <c r="C11" s="5" t="n">
        <v>74000</v>
      </c>
      <c r="D11" s="5" t="n">
        <v>40000</v>
      </c>
    </row>
    <row r="12" spans="1:4">
      <c r="A12" s="4" t="s">
        <v>832</v>
      </c>
    </row>
    <row r="13" spans="1:4">
      <c r="A13" s="3" t="s">
        <v>743</v>
      </c>
    </row>
    <row r="14" spans="1:4">
      <c r="A14" s="4" t="s">
        <v>158</v>
      </c>
      <c r="B14" s="5" t="n">
        <v>15000</v>
      </c>
      <c r="C14" s="5" t="n">
        <v>44000</v>
      </c>
      <c r="D14" s="5" t="n">
        <v>33000</v>
      </c>
    </row>
    <row r="15" spans="1:4">
      <c r="A15" s="4" t="s">
        <v>833</v>
      </c>
    </row>
    <row r="16" spans="1:4">
      <c r="A16" s="3" t="s">
        <v>743</v>
      </c>
    </row>
    <row r="17" spans="1:4">
      <c r="A17" s="4" t="s">
        <v>158</v>
      </c>
      <c r="B17" s="7" t="n">
        <v>200000</v>
      </c>
      <c r="C17" s="7" t="n">
        <v>0</v>
      </c>
      <c r="D17"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70</v>
      </c>
    </row>
    <row r="2" spans="1:2">
      <c r="A2" s="3" t="s">
        <v>743</v>
      </c>
    </row>
    <row r="3" spans="1:2">
      <c r="A3" s="4" t="s">
        <v>835</v>
      </c>
      <c r="B3" s="7" t="n">
        <v>250</v>
      </c>
    </row>
    <row r="4" spans="1:2">
      <c r="A4" s="4" t="s">
        <v>765</v>
      </c>
    </row>
    <row r="5" spans="1:2">
      <c r="A5" s="3" t="s">
        <v>743</v>
      </c>
    </row>
    <row r="6" spans="1:2">
      <c r="A6" s="4" t="s">
        <v>835</v>
      </c>
      <c r="B6" s="5" t="n">
        <v>15</v>
      </c>
    </row>
    <row r="7" spans="1:2">
      <c r="A7" s="4" t="s">
        <v>754</v>
      </c>
    </row>
    <row r="8" spans="1:2">
      <c r="A8" s="3" t="s">
        <v>743</v>
      </c>
    </row>
    <row r="9" spans="1:2">
      <c r="A9" s="4" t="s">
        <v>835</v>
      </c>
      <c r="B9" s="7" t="n">
        <v>2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0</v>
      </c>
      <c r="D2" s="2" t="s">
        <v>72</v>
      </c>
      <c r="E2" s="2" t="s">
        <v>536</v>
      </c>
    </row>
    <row r="3" spans="1:5">
      <c r="A3" s="3" t="s">
        <v>743</v>
      </c>
    </row>
    <row r="4" spans="1:5">
      <c r="A4" s="4" t="s">
        <v>812</v>
      </c>
      <c r="B4" s="5" t="n">
        <v>15500</v>
      </c>
      <c r="C4" s="5" t="n">
        <v>19000</v>
      </c>
      <c r="D4" s="5" t="n">
        <v>19500</v>
      </c>
    </row>
    <row r="5" spans="1:5">
      <c r="A5" s="4" t="s">
        <v>806</v>
      </c>
      <c r="B5" s="4" t="s">
        <v>54</v>
      </c>
      <c r="C5" s="4" t="s">
        <v>54</v>
      </c>
      <c r="D5" s="4" t="s">
        <v>54</v>
      </c>
    </row>
    <row r="6" spans="1:5">
      <c r="A6" s="4" t="s">
        <v>813</v>
      </c>
      <c r="B6" s="5" t="n">
        <v>-500</v>
      </c>
      <c r="C6" s="5" t="n">
        <v>-3500</v>
      </c>
      <c r="D6" s="4" t="s">
        <v>54</v>
      </c>
    </row>
    <row r="7" spans="1:5">
      <c r="A7" s="4" t="s">
        <v>814</v>
      </c>
      <c r="B7" s="4" t="s">
        <v>54</v>
      </c>
      <c r="C7" s="4" t="s">
        <v>54</v>
      </c>
      <c r="D7" s="5" t="n">
        <v>-500</v>
      </c>
    </row>
    <row r="8" spans="1:5">
      <c r="A8" s="4" t="s">
        <v>815</v>
      </c>
      <c r="B8" s="5" t="n">
        <v>15000</v>
      </c>
      <c r="C8" s="5" t="n">
        <v>15500</v>
      </c>
      <c r="D8" s="5" t="n">
        <v>19000</v>
      </c>
      <c r="E8" s="5" t="n">
        <v>19500</v>
      </c>
    </row>
    <row r="9" spans="1:5">
      <c r="A9" s="4" t="s">
        <v>816</v>
      </c>
      <c r="B9" s="8" t="n">
        <v>28.64</v>
      </c>
      <c r="C9" s="8" t="n">
        <v>28.69</v>
      </c>
      <c r="D9" s="8" t="n">
        <v>28.69</v>
      </c>
    </row>
    <row r="10" spans="1:5">
      <c r="A10" s="4" t="s">
        <v>817</v>
      </c>
      <c r="B10" s="4" t="s">
        <v>54</v>
      </c>
      <c r="C10" s="4" t="s">
        <v>54</v>
      </c>
      <c r="D10" s="4" t="s">
        <v>54</v>
      </c>
    </row>
    <row r="11" spans="1:5">
      <c r="A11" s="4" t="s">
        <v>818</v>
      </c>
      <c r="B11" s="9" t="n">
        <v>27.75</v>
      </c>
      <c r="C11" s="9" t="n">
        <v>28.9</v>
      </c>
      <c r="D11" s="4" t="s">
        <v>54</v>
      </c>
    </row>
    <row r="12" spans="1:5">
      <c r="A12" s="4" t="s">
        <v>819</v>
      </c>
      <c r="B12" s="4" t="s">
        <v>54</v>
      </c>
      <c r="C12" s="4" t="s">
        <v>54</v>
      </c>
      <c r="D12" s="9" t="n">
        <v>28.9</v>
      </c>
    </row>
    <row r="13" spans="1:5">
      <c r="A13" s="4" t="s">
        <v>820</v>
      </c>
      <c r="B13" s="8" t="n">
        <v>28.67</v>
      </c>
      <c r="C13" s="8" t="n">
        <v>28.64</v>
      </c>
      <c r="D13" s="8" t="n">
        <v>28.69</v>
      </c>
      <c r="E13" s="8" t="n">
        <v>28.69</v>
      </c>
    </row>
    <row r="14" spans="1:5">
      <c r="A14" s="4" t="s">
        <v>821</v>
      </c>
      <c r="B14" s="4" t="s">
        <v>767</v>
      </c>
      <c r="C14" s="4" t="s">
        <v>771</v>
      </c>
      <c r="D14" s="4" t="s">
        <v>665</v>
      </c>
      <c r="E14" s="4" t="s">
        <v>783</v>
      </c>
    </row>
    <row r="15" spans="1:5">
      <c r="A15" s="4" t="s">
        <v>822</v>
      </c>
    </row>
    <row r="16" spans="1:5">
      <c r="A16" s="3" t="s">
        <v>743</v>
      </c>
    </row>
    <row r="17" spans="1:5">
      <c r="A17" s="4" t="s">
        <v>820</v>
      </c>
      <c r="B17" s="8" t="n">
        <v>28.9</v>
      </c>
    </row>
    <row r="18" spans="1:5">
      <c r="A18" s="4" t="s">
        <v>823</v>
      </c>
    </row>
    <row r="19" spans="1:5">
      <c r="A19" s="3" t="s">
        <v>743</v>
      </c>
    </row>
    <row r="20" spans="1:5">
      <c r="A20" s="4" t="s">
        <v>820</v>
      </c>
      <c r="B20" s="8" t="n">
        <v>26.0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7</v>
      </c>
      <c r="B1" s="2" t="s">
        <v>1</v>
      </c>
    </row>
    <row r="2" spans="1:4">
      <c r="B2" s="2" t="s">
        <v>2</v>
      </c>
      <c r="C2" s="2" t="s">
        <v>30</v>
      </c>
      <c r="D2" s="2" t="s">
        <v>72</v>
      </c>
    </row>
    <row r="3" spans="1:4">
      <c r="A3" s="3" t="s">
        <v>235</v>
      </c>
    </row>
    <row r="4" spans="1:4">
      <c r="A4" s="4" t="s">
        <v>838</v>
      </c>
      <c r="B4" s="7" t="n">
        <v>0</v>
      </c>
    </row>
    <row r="5" spans="1:4">
      <c r="A5" s="4" t="s">
        <v>839</v>
      </c>
      <c r="B5" s="7" t="n">
        <v>0</v>
      </c>
      <c r="C5" s="7" t="n">
        <v>0</v>
      </c>
      <c r="D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3" t="s">
        <v>235</v>
      </c>
    </row>
    <row r="3" spans="1:3">
      <c r="A3" s="4" t="s">
        <v>841</v>
      </c>
      <c r="B3" s="7" t="n">
        <v>3184</v>
      </c>
      <c r="C3" s="7" t="n">
        <v>3239</v>
      </c>
    </row>
    <row r="4" spans="1:3">
      <c r="A4" s="4" t="s">
        <v>842</v>
      </c>
      <c r="B4" s="5" t="n">
        <v>425</v>
      </c>
      <c r="C4" s="5" t="n">
        <v>376</v>
      </c>
    </row>
    <row r="5" spans="1:3">
      <c r="A5" s="4" t="s">
        <v>116</v>
      </c>
      <c r="B5" s="5" t="n">
        <v>336</v>
      </c>
      <c r="C5" s="5" t="n">
        <v>281</v>
      </c>
    </row>
    <row r="6" spans="1:3">
      <c r="A6" s="4" t="s">
        <v>148</v>
      </c>
      <c r="B6" s="5" t="n">
        <v>3945</v>
      </c>
      <c r="C6" s="5" t="n">
        <v>3896</v>
      </c>
    </row>
    <row r="7" spans="1:3">
      <c r="A7" s="4" t="s">
        <v>843</v>
      </c>
      <c r="B7" s="5" t="n">
        <v>-711</v>
      </c>
      <c r="C7" s="5" t="n">
        <v>-1127</v>
      </c>
    </row>
    <row r="8" spans="1:3">
      <c r="A8" s="4" t="s">
        <v>844</v>
      </c>
      <c r="B8" s="5" t="n">
        <v>-1525</v>
      </c>
      <c r="C8" s="5" t="n">
        <v>-1434</v>
      </c>
    </row>
    <row r="9" spans="1:3">
      <c r="A9" s="4" t="s">
        <v>845</v>
      </c>
      <c r="B9" s="5" t="n">
        <v>-3263</v>
      </c>
      <c r="C9" s="5" t="n">
        <v>-2019</v>
      </c>
    </row>
    <row r="10" spans="1:3">
      <c r="A10" s="4" t="s">
        <v>846</v>
      </c>
      <c r="B10" s="5" t="n">
        <v>-368</v>
      </c>
      <c r="C10" s="5" t="n">
        <v>-357</v>
      </c>
    </row>
    <row r="11" spans="1:3">
      <c r="A11" s="4" t="s">
        <v>847</v>
      </c>
      <c r="B11" s="5" t="n">
        <v>-430</v>
      </c>
      <c r="C11" s="5" t="n">
        <v>-410</v>
      </c>
    </row>
    <row r="12" spans="1:3">
      <c r="A12" s="4" t="s">
        <v>116</v>
      </c>
      <c r="C12" s="5" t="n">
        <v>-69</v>
      </c>
    </row>
    <row r="13" spans="1:3">
      <c r="A13" s="4" t="s">
        <v>148</v>
      </c>
      <c r="B13" s="5" t="n">
        <v>-6297</v>
      </c>
      <c r="C13" s="5" t="n">
        <v>-5416</v>
      </c>
    </row>
    <row r="14" spans="1:3">
      <c r="A14" s="4" t="s">
        <v>848</v>
      </c>
      <c r="B14" s="7" t="n">
        <v>-2352</v>
      </c>
      <c r="C14" s="7" t="n">
        <v>-15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9</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235</v>
      </c>
    </row>
    <row r="4" spans="1:16">
      <c r="A4" s="4" t="s">
        <v>562</v>
      </c>
      <c r="N4" s="7" t="n">
        <v>1521</v>
      </c>
      <c r="O4" s="7" t="n">
        <v>173</v>
      </c>
      <c r="P4" s="7" t="n">
        <v>2010</v>
      </c>
    </row>
    <row r="5" spans="1:16">
      <c r="A5" s="4" t="s">
        <v>850</v>
      </c>
      <c r="N5" s="5" t="n">
        <v>1248</v>
      </c>
      <c r="O5" s="5" t="n">
        <v>1645</v>
      </c>
      <c r="P5" s="5" t="n">
        <v>156</v>
      </c>
    </row>
    <row r="6" spans="1:16">
      <c r="A6" s="4" t="s">
        <v>851</v>
      </c>
      <c r="B6" s="7" t="n">
        <v>738</v>
      </c>
      <c r="C6" s="7" t="n">
        <v>776</v>
      </c>
      <c r="D6" s="7" t="n">
        <v>669</v>
      </c>
      <c r="E6" s="7" t="n">
        <v>586</v>
      </c>
      <c r="F6" s="7" t="n">
        <v>634</v>
      </c>
      <c r="G6" s="7" t="n">
        <v>687</v>
      </c>
      <c r="H6" s="7" t="n">
        <v>-50</v>
      </c>
      <c r="I6" s="7" t="n">
        <v>547</v>
      </c>
      <c r="J6" s="7" t="n">
        <v>555</v>
      </c>
      <c r="K6" s="7" t="n">
        <v>562</v>
      </c>
      <c r="L6" s="7" t="n">
        <v>557</v>
      </c>
      <c r="M6" s="7" t="n">
        <v>492</v>
      </c>
      <c r="N6" s="7" t="n">
        <v>2769</v>
      </c>
      <c r="O6" s="7" t="n">
        <v>1818</v>
      </c>
      <c r="P6" s="7" t="n">
        <v>2166</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2</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235</v>
      </c>
    </row>
    <row r="4" spans="1:16">
      <c r="A4" s="4" t="s">
        <v>853</v>
      </c>
      <c r="N4" s="7" t="n">
        <v>3557</v>
      </c>
      <c r="O4" s="7" t="n">
        <v>3033</v>
      </c>
      <c r="P4" s="7" t="n">
        <v>2896</v>
      </c>
    </row>
    <row r="5" spans="1:16">
      <c r="A5" s="4" t="s">
        <v>854</v>
      </c>
      <c r="N5" s="5" t="n">
        <v>-742</v>
      </c>
      <c r="O5" s="5" t="n">
        <v>-715</v>
      </c>
      <c r="P5" s="5" t="n">
        <v>-671</v>
      </c>
    </row>
    <row r="6" spans="1:16">
      <c r="A6" s="4" t="s">
        <v>855</v>
      </c>
      <c r="N6" s="5" t="n">
        <v>-120</v>
      </c>
      <c r="O6" s="5" t="n">
        <v>-116</v>
      </c>
      <c r="P6" s="5" t="n">
        <v>-115</v>
      </c>
    </row>
    <row r="7" spans="1:16">
      <c r="A7" s="4" t="s">
        <v>856</v>
      </c>
      <c r="N7" s="5" t="n">
        <v>14</v>
      </c>
      <c r="O7" s="5" t="n">
        <v>14</v>
      </c>
      <c r="P7" s="5" t="n">
        <v>16</v>
      </c>
    </row>
    <row r="8" spans="1:16">
      <c r="A8" s="4" t="s">
        <v>857</v>
      </c>
      <c r="N8" s="5" t="n">
        <v>60</v>
      </c>
      <c r="O8" s="5" t="n">
        <v>41</v>
      </c>
      <c r="P8" s="5" t="n">
        <v>40</v>
      </c>
    </row>
    <row r="9" spans="1:16">
      <c r="A9" s="4" t="s">
        <v>858</v>
      </c>
      <c r="O9" s="5" t="n">
        <v>-439</v>
      </c>
    </row>
    <row r="10" spans="1:16">
      <c r="A10" s="4" t="s">
        <v>851</v>
      </c>
      <c r="B10" s="7" t="n">
        <v>738</v>
      </c>
      <c r="C10" s="7" t="n">
        <v>776</v>
      </c>
      <c r="D10" s="7" t="n">
        <v>669</v>
      </c>
      <c r="E10" s="7" t="n">
        <v>586</v>
      </c>
      <c r="F10" s="7" t="n">
        <v>634</v>
      </c>
      <c r="G10" s="7" t="n">
        <v>687</v>
      </c>
      <c r="H10" s="7" t="n">
        <v>-50</v>
      </c>
      <c r="I10" s="7" t="n">
        <v>547</v>
      </c>
      <c r="J10" s="7" t="n">
        <v>555</v>
      </c>
      <c r="K10" s="7" t="n">
        <v>562</v>
      </c>
      <c r="L10" s="7" t="n">
        <v>557</v>
      </c>
      <c r="M10" s="7" t="n">
        <v>492</v>
      </c>
      <c r="N10" s="7" t="n">
        <v>2769</v>
      </c>
      <c r="O10" s="7" t="n">
        <v>1818</v>
      </c>
      <c r="P10" s="7" t="n">
        <v>2166</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9</v>
      </c>
      <c r="B1" s="2" t="s">
        <v>1</v>
      </c>
    </row>
    <row r="2" spans="1:4">
      <c r="B2" s="2" t="s">
        <v>2</v>
      </c>
      <c r="C2" s="2" t="s">
        <v>30</v>
      </c>
      <c r="D2" s="2" t="s">
        <v>72</v>
      </c>
    </row>
    <row r="3" spans="1:4">
      <c r="A3" s="3" t="s">
        <v>238</v>
      </c>
    </row>
    <row r="4" spans="1:4">
      <c r="A4" s="4" t="s">
        <v>860</v>
      </c>
      <c r="B4" s="6" t="n">
        <v>0.4</v>
      </c>
      <c r="C4" s="6" t="n">
        <v>0.4</v>
      </c>
      <c r="D4" s="6"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61</v>
      </c>
      <c r="B1" s="2" t="s">
        <v>1</v>
      </c>
    </row>
    <row r="2" spans="1:4">
      <c r="B2" s="2" t="s">
        <v>862</v>
      </c>
      <c r="C2" s="2" t="s">
        <v>863</v>
      </c>
      <c r="D2" s="2" t="s">
        <v>411</v>
      </c>
    </row>
    <row r="3" spans="1:4">
      <c r="A3" s="3" t="s">
        <v>864</v>
      </c>
    </row>
    <row r="4" spans="1:4">
      <c r="A4" s="4" t="s">
        <v>865</v>
      </c>
      <c r="B4" s="7" t="n">
        <v>0</v>
      </c>
      <c r="C4" s="7" t="n">
        <v>0</v>
      </c>
    </row>
    <row r="5" spans="1:4">
      <c r="A5" s="4" t="s">
        <v>866</v>
      </c>
      <c r="B5" s="5" t="n">
        <v>0</v>
      </c>
      <c r="C5" s="5" t="n">
        <v>0</v>
      </c>
    </row>
    <row r="6" spans="1:4">
      <c r="A6" s="4" t="s">
        <v>867</v>
      </c>
      <c r="B6" s="7" t="n">
        <v>0</v>
      </c>
      <c r="C6" s="7" t="n">
        <v>0</v>
      </c>
      <c r="D6" s="7" t="n">
        <v>0</v>
      </c>
    </row>
    <row r="7" spans="1:4">
      <c r="A7" s="4" t="s">
        <v>868</v>
      </c>
    </row>
    <row r="8" spans="1:4">
      <c r="A8" s="3" t="s">
        <v>864</v>
      </c>
    </row>
    <row r="9" spans="1:4">
      <c r="A9" s="4" t="s">
        <v>869</v>
      </c>
      <c r="B9" s="5" t="n">
        <v>1</v>
      </c>
      <c r="C9" s="5" t="n">
        <v>0</v>
      </c>
    </row>
    <row r="10" spans="1:4">
      <c r="A10" s="4" t="s">
        <v>870</v>
      </c>
      <c r="B10" s="7" t="n">
        <v>8000</v>
      </c>
    </row>
    <row r="11" spans="1:4">
      <c r="A11" s="4" t="s">
        <v>871</v>
      </c>
      <c r="B11" s="7" t="n">
        <v>0</v>
      </c>
    </row>
    <row r="12" spans="1:4">
      <c r="A12" s="4" t="s">
        <v>872</v>
      </c>
    </row>
    <row r="13" spans="1:4">
      <c r="A13" s="3" t="s">
        <v>864</v>
      </c>
    </row>
    <row r="14" spans="1:4">
      <c r="A14" s="4" t="s">
        <v>873</v>
      </c>
      <c r="B14" s="4" t="s">
        <v>874</v>
      </c>
      <c r="C14" s="4" t="s">
        <v>875</v>
      </c>
    </row>
    <row r="15" spans="1:4">
      <c r="A15" s="4" t="s">
        <v>876</v>
      </c>
    </row>
    <row r="16" spans="1:4">
      <c r="A16" s="3" t="s">
        <v>864</v>
      </c>
    </row>
    <row r="17" spans="1:4">
      <c r="A17" s="4" t="s">
        <v>873</v>
      </c>
      <c r="B17" s="4" t="s">
        <v>877</v>
      </c>
      <c r="C17" s="4" t="s">
        <v>878</v>
      </c>
    </row>
    <row r="18" spans="1:4">
      <c r="A18" s="4" t="s">
        <v>879</v>
      </c>
    </row>
    <row r="19" spans="1:4">
      <c r="A19" s="3" t="s">
        <v>864</v>
      </c>
    </row>
    <row r="20" spans="1:4">
      <c r="A20" s="4" t="s">
        <v>873</v>
      </c>
      <c r="B20" s="4" t="s">
        <v>880</v>
      </c>
      <c r="C20" s="4" t="s">
        <v>881</v>
      </c>
    </row>
    <row r="21" spans="1:4">
      <c r="A21" s="4" t="s">
        <v>882</v>
      </c>
    </row>
    <row r="22" spans="1:4">
      <c r="A22" s="3" t="s">
        <v>864</v>
      </c>
    </row>
    <row r="23" spans="1:4">
      <c r="A23" s="4" t="s">
        <v>873</v>
      </c>
      <c r="B23" s="4" t="s">
        <v>883</v>
      </c>
      <c r="C23" s="4" t="s">
        <v>883</v>
      </c>
    </row>
    <row r="24" spans="1:4">
      <c r="A24" s="4" t="s">
        <v>884</v>
      </c>
    </row>
    <row r="25" spans="1:4">
      <c r="A25" s="3" t="s">
        <v>864</v>
      </c>
    </row>
    <row r="26" spans="1:4">
      <c r="A26" s="4" t="s">
        <v>873</v>
      </c>
      <c r="B26" s="4" t="s">
        <v>885</v>
      </c>
      <c r="C26" s="4" t="s">
        <v>886</v>
      </c>
    </row>
    <row r="27" spans="1:4">
      <c r="A27" s="4" t="s">
        <v>887</v>
      </c>
    </row>
    <row r="28" spans="1:4">
      <c r="A28" s="3" t="s">
        <v>864</v>
      </c>
    </row>
    <row r="29" spans="1:4">
      <c r="A29" s="4" t="s">
        <v>873</v>
      </c>
      <c r="B29" s="4" t="s">
        <v>888</v>
      </c>
      <c r="C29" s="4" t="s">
        <v>8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91</v>
      </c>
    </row>
    <row r="3" spans="1:3">
      <c r="A3" s="4" t="s">
        <v>892</v>
      </c>
      <c r="B3" s="7" t="n">
        <v>130037</v>
      </c>
      <c r="C3" s="7" t="n">
        <v>125232</v>
      </c>
    </row>
    <row r="4" spans="1:3">
      <c r="A4" s="4" t="s">
        <v>893</v>
      </c>
      <c r="B4" s="5" t="n">
        <v>2907</v>
      </c>
      <c r="C4" s="5" t="n">
        <v>1444</v>
      </c>
    </row>
    <row r="5" spans="1:3">
      <c r="A5" s="4" t="s">
        <v>894</v>
      </c>
    </row>
    <row r="6" spans="1:3">
      <c r="A6" s="3" t="s">
        <v>891</v>
      </c>
    </row>
    <row r="7" spans="1:3">
      <c r="A7" s="4" t="s">
        <v>895</v>
      </c>
      <c r="B7" s="5" t="n">
        <v>25843</v>
      </c>
      <c r="C7" s="5" t="n">
        <v>12277</v>
      </c>
    </row>
    <row r="8" spans="1:3">
      <c r="A8" s="4" t="s">
        <v>892</v>
      </c>
      <c r="B8" s="5" t="n">
        <v>130037</v>
      </c>
      <c r="C8" s="5" t="n">
        <v>125232</v>
      </c>
    </row>
    <row r="9" spans="1:3">
      <c r="A9" s="4" t="s">
        <v>896</v>
      </c>
      <c r="B9" s="5" t="n">
        <v>2606</v>
      </c>
      <c r="C9" s="5" t="n">
        <v>2120</v>
      </c>
    </row>
    <row r="10" spans="1:3">
      <c r="A10" s="4" t="s">
        <v>539</v>
      </c>
      <c r="B10" s="5" t="n">
        <v>588130</v>
      </c>
      <c r="C10" s="5" t="n">
        <v>546682</v>
      </c>
    </row>
    <row r="11" spans="1:3">
      <c r="A11" s="4" t="s">
        <v>893</v>
      </c>
      <c r="B11" s="5" t="n">
        <v>2854</v>
      </c>
      <c r="C11" s="5" t="n">
        <v>1421</v>
      </c>
    </row>
    <row r="12" spans="1:3">
      <c r="A12" s="4" t="s">
        <v>42</v>
      </c>
      <c r="B12" s="5" t="n">
        <v>2246</v>
      </c>
      <c r="C12" s="5" t="n">
        <v>2210</v>
      </c>
    </row>
    <row r="13" spans="1:3">
      <c r="A13" s="4" t="s">
        <v>50</v>
      </c>
      <c r="B13" s="5" t="n">
        <v>4223</v>
      </c>
      <c r="C13" s="5" t="n">
        <v>28204</v>
      </c>
    </row>
    <row r="14" spans="1:3">
      <c r="A14" s="4" t="s">
        <v>897</v>
      </c>
      <c r="B14" s="5" t="n">
        <v>181</v>
      </c>
      <c r="C14" s="5" t="n">
        <v>189</v>
      </c>
    </row>
    <row r="15" spans="1:3">
      <c r="A15" s="4" t="s">
        <v>898</v>
      </c>
    </row>
    <row r="16" spans="1:3">
      <c r="A16" s="3" t="s">
        <v>891</v>
      </c>
    </row>
    <row r="17" spans="1:3">
      <c r="A17" s="4" t="s">
        <v>899</v>
      </c>
      <c r="B17" s="5" t="n">
        <v>610706</v>
      </c>
      <c r="C17" s="5" t="n">
        <v>516473</v>
      </c>
    </row>
    <row r="18" spans="1:3">
      <c r="A18" s="4" t="s">
        <v>900</v>
      </c>
    </row>
    <row r="19" spans="1:3">
      <c r="A19" s="3" t="s">
        <v>891</v>
      </c>
    </row>
    <row r="20" spans="1:3">
      <c r="A20" s="4" t="s">
        <v>899</v>
      </c>
      <c r="B20" s="5" t="n">
        <v>92753</v>
      </c>
      <c r="C20" s="5" t="n">
        <v>104202</v>
      </c>
    </row>
    <row r="21" spans="1:3">
      <c r="A21" s="4" t="s">
        <v>901</v>
      </c>
    </row>
    <row r="22" spans="1:3">
      <c r="A22" s="3" t="s">
        <v>891</v>
      </c>
    </row>
    <row r="23" spans="1:3">
      <c r="A23" s="4" t="s">
        <v>895</v>
      </c>
      <c r="B23" s="5" t="n">
        <v>25843</v>
      </c>
      <c r="C23" s="5" t="n">
        <v>12277</v>
      </c>
    </row>
    <row r="24" spans="1:3">
      <c r="A24" s="4" t="s">
        <v>892</v>
      </c>
      <c r="B24" s="5" t="n">
        <v>130037</v>
      </c>
      <c r="C24" s="5" t="n">
        <v>125232</v>
      </c>
    </row>
    <row r="25" spans="1:3">
      <c r="A25" s="4" t="s">
        <v>896</v>
      </c>
      <c r="B25" s="5" t="n">
        <v>2606</v>
      </c>
      <c r="C25" s="5" t="n">
        <v>2120</v>
      </c>
    </row>
    <row r="26" spans="1:3">
      <c r="A26" s="4" t="s">
        <v>539</v>
      </c>
      <c r="B26" s="5" t="n">
        <v>590688</v>
      </c>
      <c r="C26" s="5" t="n">
        <v>545523</v>
      </c>
    </row>
    <row r="27" spans="1:3">
      <c r="A27" s="4" t="s">
        <v>893</v>
      </c>
      <c r="B27" s="5" t="n">
        <v>2907</v>
      </c>
      <c r="C27" s="5" t="n">
        <v>1444</v>
      </c>
    </row>
    <row r="28" spans="1:3">
      <c r="A28" s="4" t="s">
        <v>42</v>
      </c>
      <c r="B28" s="5" t="n">
        <v>2246</v>
      </c>
      <c r="C28" s="5" t="n">
        <v>2210</v>
      </c>
    </row>
    <row r="29" spans="1:3">
      <c r="A29" s="4" t="s">
        <v>50</v>
      </c>
      <c r="B29" s="5" t="n">
        <v>4223</v>
      </c>
      <c r="C29" s="5" t="n">
        <v>28204</v>
      </c>
    </row>
    <row r="30" spans="1:3">
      <c r="A30" s="4" t="s">
        <v>897</v>
      </c>
      <c r="B30" s="5" t="n">
        <v>181</v>
      </c>
      <c r="C30" s="5" t="n">
        <v>189</v>
      </c>
    </row>
    <row r="31" spans="1:3">
      <c r="A31" s="4" t="s">
        <v>902</v>
      </c>
    </row>
    <row r="32" spans="1:3">
      <c r="A32" s="3" t="s">
        <v>891</v>
      </c>
    </row>
    <row r="33" spans="1:3">
      <c r="A33" s="4" t="s">
        <v>899</v>
      </c>
      <c r="B33" s="5" t="n">
        <v>610706</v>
      </c>
      <c r="C33" s="5" t="n">
        <v>516473</v>
      </c>
    </row>
    <row r="34" spans="1:3">
      <c r="A34" s="4" t="s">
        <v>903</v>
      </c>
    </row>
    <row r="35" spans="1:3">
      <c r="A35" s="3" t="s">
        <v>891</v>
      </c>
    </row>
    <row r="36" spans="1:3">
      <c r="A36" s="4" t="s">
        <v>899</v>
      </c>
      <c r="B36" s="5" t="n">
        <v>91969</v>
      </c>
      <c r="C36" s="5" t="n">
        <v>103403</v>
      </c>
    </row>
    <row r="37" spans="1:3">
      <c r="A37" s="4" t="s">
        <v>904</v>
      </c>
    </row>
    <row r="38" spans="1:3">
      <c r="A38" s="3" t="s">
        <v>891</v>
      </c>
    </row>
    <row r="39" spans="1:3">
      <c r="A39" s="4" t="s">
        <v>895</v>
      </c>
      <c r="B39" s="5" t="n">
        <v>25843</v>
      </c>
      <c r="C39" s="5" t="n">
        <v>12277</v>
      </c>
    </row>
    <row r="40" spans="1:3">
      <c r="A40" s="4" t="s">
        <v>892</v>
      </c>
      <c r="B40" s="5" t="n">
        <v>633</v>
      </c>
      <c r="C40" s="5" t="n">
        <v>546</v>
      </c>
    </row>
    <row r="41" spans="1:3">
      <c r="A41" s="4" t="s">
        <v>905</v>
      </c>
    </row>
    <row r="42" spans="1:3">
      <c r="A42" s="3" t="s">
        <v>891</v>
      </c>
    </row>
    <row r="43" spans="1:3">
      <c r="A43" s="4" t="s">
        <v>892</v>
      </c>
      <c r="B43" s="5" t="n">
        <v>129404</v>
      </c>
      <c r="C43" s="5" t="n">
        <v>124686</v>
      </c>
    </row>
    <row r="44" spans="1:3">
      <c r="A44" s="4" t="s">
        <v>896</v>
      </c>
      <c r="B44" s="5" t="n">
        <v>2606</v>
      </c>
      <c r="C44" s="5" t="n">
        <v>2120</v>
      </c>
    </row>
    <row r="45" spans="1:3">
      <c r="A45" s="4" t="s">
        <v>893</v>
      </c>
      <c r="B45" s="5" t="n">
        <v>2907</v>
      </c>
      <c r="C45" s="5" t="n">
        <v>1444</v>
      </c>
    </row>
    <row r="46" spans="1:3">
      <c r="A46" s="4" t="s">
        <v>42</v>
      </c>
      <c r="B46" s="5" t="n">
        <v>2246</v>
      </c>
      <c r="C46" s="5" t="n">
        <v>2210</v>
      </c>
    </row>
    <row r="47" spans="1:3">
      <c r="A47" s="4" t="s">
        <v>50</v>
      </c>
      <c r="B47" s="5" t="n">
        <v>4223</v>
      </c>
      <c r="C47" s="5" t="n">
        <v>28204</v>
      </c>
    </row>
    <row r="48" spans="1:3">
      <c r="A48" s="4" t="s">
        <v>897</v>
      </c>
      <c r="B48" s="5" t="n">
        <v>181</v>
      </c>
      <c r="C48" s="5" t="n">
        <v>189</v>
      </c>
    </row>
    <row r="49" spans="1:3">
      <c r="A49" s="4" t="s">
        <v>906</v>
      </c>
    </row>
    <row r="50" spans="1:3">
      <c r="A50" s="3" t="s">
        <v>891</v>
      </c>
    </row>
    <row r="51" spans="1:3">
      <c r="A51" s="4" t="s">
        <v>899</v>
      </c>
      <c r="B51" s="5" t="n">
        <v>610706</v>
      </c>
      <c r="C51" s="5" t="n">
        <v>516473</v>
      </c>
    </row>
    <row r="52" spans="1:3">
      <c r="A52" s="4" t="s">
        <v>907</v>
      </c>
    </row>
    <row r="53" spans="1:3">
      <c r="A53" s="3" t="s">
        <v>891</v>
      </c>
    </row>
    <row r="54" spans="1:3">
      <c r="A54" s="4" t="s">
        <v>899</v>
      </c>
      <c r="B54" s="5" t="n">
        <v>91969</v>
      </c>
      <c r="C54" s="5" t="n">
        <v>103403</v>
      </c>
    </row>
    <row r="55" spans="1:3">
      <c r="A55" s="4" t="s">
        <v>908</v>
      </c>
    </row>
    <row r="56" spans="1:3">
      <c r="A56" s="3" t="s">
        <v>891</v>
      </c>
    </row>
    <row r="57" spans="1:3">
      <c r="A57" s="4" t="s">
        <v>539</v>
      </c>
      <c r="B57" s="7" t="n">
        <v>590688</v>
      </c>
      <c r="C57" s="7" t="n">
        <v>5455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864</v>
      </c>
    </row>
    <row r="3" spans="1:3">
      <c r="A3" s="4" t="s">
        <v>465</v>
      </c>
      <c r="B3" s="7" t="n">
        <v>130037</v>
      </c>
      <c r="C3" s="7" t="n">
        <v>125232</v>
      </c>
    </row>
    <row r="4" spans="1:3">
      <c r="A4" s="4" t="s">
        <v>453</v>
      </c>
    </row>
    <row r="5" spans="1:3">
      <c r="A5" s="3" t="s">
        <v>864</v>
      </c>
    </row>
    <row r="6" spans="1:3">
      <c r="A6" s="4" t="s">
        <v>465</v>
      </c>
      <c r="B6" s="5" t="n">
        <v>18276</v>
      </c>
      <c r="C6" s="5" t="n">
        <v>18386</v>
      </c>
    </row>
    <row r="7" spans="1:3">
      <c r="A7" s="4" t="s">
        <v>466</v>
      </c>
    </row>
    <row r="8" spans="1:3">
      <c r="A8" s="3" t="s">
        <v>864</v>
      </c>
    </row>
    <row r="9" spans="1:3">
      <c r="A9" s="4" t="s">
        <v>465</v>
      </c>
      <c r="B9" s="5" t="n">
        <v>40191</v>
      </c>
      <c r="C9" s="5" t="n">
        <v>36885</v>
      </c>
    </row>
    <row r="10" spans="1:3">
      <c r="A10" s="4" t="s">
        <v>456</v>
      </c>
    </row>
    <row r="11" spans="1:3">
      <c r="A11" s="3" t="s">
        <v>864</v>
      </c>
    </row>
    <row r="12" spans="1:3">
      <c r="A12" s="4" t="s">
        <v>465</v>
      </c>
      <c r="B12" s="5" t="n">
        <v>70937</v>
      </c>
      <c r="C12" s="5" t="n">
        <v>69415</v>
      </c>
    </row>
    <row r="13" spans="1:3">
      <c r="A13" s="4" t="s">
        <v>468</v>
      </c>
    </row>
    <row r="14" spans="1:3">
      <c r="A14" s="3" t="s">
        <v>864</v>
      </c>
    </row>
    <row r="15" spans="1:3">
      <c r="A15" s="4" t="s">
        <v>465</v>
      </c>
      <c r="B15" s="5" t="n">
        <v>633</v>
      </c>
      <c r="C15" s="5" t="n">
        <v>546</v>
      </c>
    </row>
    <row r="16" spans="1:3">
      <c r="A16" s="4" t="s">
        <v>904</v>
      </c>
    </row>
    <row r="17" spans="1:3">
      <c r="A17" s="3" t="s">
        <v>864</v>
      </c>
    </row>
    <row r="18" spans="1:3">
      <c r="A18" s="4" t="s">
        <v>465</v>
      </c>
      <c r="B18" s="5" t="n">
        <v>633</v>
      </c>
      <c r="C18" s="5" t="n">
        <v>546</v>
      </c>
    </row>
    <row r="19" spans="1:3">
      <c r="A19" s="4" t="s">
        <v>910</v>
      </c>
    </row>
    <row r="20" spans="1:3">
      <c r="A20" s="3" t="s">
        <v>864</v>
      </c>
    </row>
    <row r="21" spans="1:3">
      <c r="A21" s="4" t="s">
        <v>465</v>
      </c>
      <c r="B21" s="5" t="n">
        <v>633</v>
      </c>
      <c r="C21" s="5" t="n">
        <v>546</v>
      </c>
    </row>
    <row r="22" spans="1:3">
      <c r="A22" s="4" t="s">
        <v>905</v>
      </c>
    </row>
    <row r="23" spans="1:3">
      <c r="A23" s="3" t="s">
        <v>864</v>
      </c>
    </row>
    <row r="24" spans="1:3">
      <c r="A24" s="4" t="s">
        <v>465</v>
      </c>
      <c r="B24" s="5" t="n">
        <v>129404</v>
      </c>
      <c r="C24" s="5" t="n">
        <v>124686</v>
      </c>
    </row>
    <row r="25" spans="1:3">
      <c r="A25" s="4" t="s">
        <v>911</v>
      </c>
    </row>
    <row r="26" spans="1:3">
      <c r="A26" s="3" t="s">
        <v>864</v>
      </c>
    </row>
    <row r="27" spans="1:3">
      <c r="A27" s="4" t="s">
        <v>465</v>
      </c>
      <c r="B27" s="5" t="n">
        <v>18276</v>
      </c>
      <c r="C27" s="5" t="n">
        <v>18386</v>
      </c>
    </row>
    <row r="28" spans="1:3">
      <c r="A28" s="4" t="s">
        <v>912</v>
      </c>
    </row>
    <row r="29" spans="1:3">
      <c r="A29" s="3" t="s">
        <v>864</v>
      </c>
    </row>
    <row r="30" spans="1:3">
      <c r="A30" s="4" t="s">
        <v>465</v>
      </c>
      <c r="B30" s="5" t="n">
        <v>40191</v>
      </c>
      <c r="C30" s="5" t="n">
        <v>36885</v>
      </c>
    </row>
    <row r="31" spans="1:3">
      <c r="A31" s="4" t="s">
        <v>913</v>
      </c>
    </row>
    <row r="32" spans="1:3">
      <c r="A32" s="3" t="s">
        <v>864</v>
      </c>
    </row>
    <row r="33" spans="1:3">
      <c r="A33" s="4" t="s">
        <v>465</v>
      </c>
      <c r="B33" s="7" t="n">
        <v>70937</v>
      </c>
      <c r="C33" s="7" t="n">
        <v>694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864</v>
      </c>
    </row>
    <row r="3" spans="1:3">
      <c r="A3" s="4" t="s">
        <v>915</v>
      </c>
      <c r="B3" s="7" t="n">
        <v>7126</v>
      </c>
      <c r="C3" s="7" t="n">
        <v>8035</v>
      </c>
    </row>
    <row r="4" spans="1:3">
      <c r="A4" s="4" t="s">
        <v>916</v>
      </c>
    </row>
    <row r="5" spans="1:3">
      <c r="A5" s="3" t="s">
        <v>864</v>
      </c>
    </row>
    <row r="6" spans="1:3">
      <c r="A6" s="4" t="s">
        <v>915</v>
      </c>
      <c r="B6" s="5" t="n">
        <v>6254</v>
      </c>
      <c r="C6" s="5" t="n">
        <v>7132</v>
      </c>
    </row>
    <row r="7" spans="1:3">
      <c r="A7" s="4" t="s">
        <v>917</v>
      </c>
    </row>
    <row r="8" spans="1:3">
      <c r="A8" s="3" t="s">
        <v>864</v>
      </c>
    </row>
    <row r="9" spans="1:3">
      <c r="A9" s="4" t="s">
        <v>915</v>
      </c>
      <c r="B9" s="5" t="n">
        <v>872</v>
      </c>
      <c r="C9" s="5" t="n">
        <v>903</v>
      </c>
    </row>
    <row r="10" spans="1:3">
      <c r="A10" s="4" t="s">
        <v>908</v>
      </c>
    </row>
    <row r="11" spans="1:3">
      <c r="A11" s="3" t="s">
        <v>864</v>
      </c>
    </row>
    <row r="12" spans="1:3">
      <c r="A12" s="4" t="s">
        <v>915</v>
      </c>
      <c r="B12" s="5" t="n">
        <v>7126</v>
      </c>
      <c r="C12" s="5" t="n">
        <v>8035</v>
      </c>
    </row>
    <row r="13" spans="1:3">
      <c r="A13" s="4" t="s">
        <v>918</v>
      </c>
    </row>
    <row r="14" spans="1:3">
      <c r="A14" s="3" t="s">
        <v>864</v>
      </c>
    </row>
    <row r="15" spans="1:3">
      <c r="A15" s="4" t="s">
        <v>915</v>
      </c>
      <c r="B15" s="5" t="n">
        <v>6254</v>
      </c>
      <c r="C15" s="5" t="n">
        <v>7132</v>
      </c>
    </row>
    <row r="16" spans="1:3">
      <c r="A16" s="4" t="s">
        <v>919</v>
      </c>
    </row>
    <row r="17" spans="1:3">
      <c r="A17" s="3" t="s">
        <v>864</v>
      </c>
    </row>
    <row r="18" spans="1:3">
      <c r="A18" s="4" t="s">
        <v>915</v>
      </c>
      <c r="B18" s="7" t="n">
        <v>872</v>
      </c>
      <c r="C18" s="7" t="n">
        <v>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4" t="s">
        <v>921</v>
      </c>
    </row>
    <row r="3" spans="1:3">
      <c r="A3" s="3" t="s">
        <v>922</v>
      </c>
    </row>
    <row r="4" spans="1:3">
      <c r="A4" s="4" t="s">
        <v>923</v>
      </c>
      <c r="B4" s="7" t="n">
        <v>128543</v>
      </c>
      <c r="C4" s="7" t="n">
        <v>109628</v>
      </c>
    </row>
    <row r="5" spans="1:3">
      <c r="A5" s="4" t="s">
        <v>924</v>
      </c>
    </row>
    <row r="6" spans="1:3">
      <c r="A6" s="3" t="s">
        <v>922</v>
      </c>
    </row>
    <row r="7" spans="1:3">
      <c r="A7" s="4" t="s">
        <v>923</v>
      </c>
      <c r="B7" s="7" t="n">
        <v>7645</v>
      </c>
      <c r="C7" s="7" t="n">
        <v>81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5"/>
    <col customWidth="1" max="2" min="2" width="21"/>
  </cols>
  <sheetData>
    <row r="1" spans="1:2">
      <c r="A1" s="1" t="s">
        <v>925</v>
      </c>
      <c r="B1" s="2" t="s">
        <v>470</v>
      </c>
    </row>
    <row r="2" spans="1:2">
      <c r="A2" s="3" t="s">
        <v>926</v>
      </c>
    </row>
    <row r="3" spans="1:2">
      <c r="A3" s="4" t="s">
        <v>927</v>
      </c>
      <c r="B3" s="7" t="n">
        <v>7645</v>
      </c>
    </row>
    <row r="4" spans="1:2">
      <c r="A4" s="4" t="s">
        <v>928</v>
      </c>
    </row>
    <row r="5" spans="1:2">
      <c r="A5" s="3" t="s">
        <v>926</v>
      </c>
    </row>
    <row r="6" spans="1:2">
      <c r="A6" s="4" t="s">
        <v>927</v>
      </c>
      <c r="B6" s="5" t="n">
        <v>1168</v>
      </c>
    </row>
    <row r="7" spans="1:2">
      <c r="A7" s="4" t="s">
        <v>929</v>
      </c>
    </row>
    <row r="8" spans="1:2">
      <c r="A8" s="3" t="s">
        <v>926</v>
      </c>
    </row>
    <row r="9" spans="1:2">
      <c r="A9" s="4" t="s">
        <v>927</v>
      </c>
      <c r="B9" s="5" t="n">
        <v>6117</v>
      </c>
    </row>
    <row r="10" spans="1:2">
      <c r="A10" s="4" t="s">
        <v>930</v>
      </c>
    </row>
    <row r="11" spans="1:2">
      <c r="A11" s="3" t="s">
        <v>926</v>
      </c>
    </row>
    <row r="12" spans="1:2">
      <c r="A12" s="4" t="s">
        <v>927</v>
      </c>
      <c r="B12" s="5" t="n">
        <v>360</v>
      </c>
    </row>
    <row r="13" spans="1:2">
      <c r="A13" s="4" t="s">
        <v>931</v>
      </c>
    </row>
    <row r="14" spans="1:2">
      <c r="A14" s="3" t="s">
        <v>926</v>
      </c>
    </row>
    <row r="15" spans="1:2">
      <c r="A15" s="4" t="s">
        <v>927</v>
      </c>
      <c r="B15" s="5" t="n">
        <v>7321</v>
      </c>
    </row>
    <row r="16" spans="1:2">
      <c r="A16" s="4" t="s">
        <v>932</v>
      </c>
    </row>
    <row r="17" spans="1:2">
      <c r="A17" s="3" t="s">
        <v>926</v>
      </c>
    </row>
    <row r="18" spans="1:2">
      <c r="A18" s="4" t="s">
        <v>927</v>
      </c>
      <c r="B18" s="5" t="n">
        <v>881</v>
      </c>
    </row>
    <row r="19" spans="1:2">
      <c r="A19" s="4" t="s">
        <v>933</v>
      </c>
    </row>
    <row r="20" spans="1:2">
      <c r="A20" s="3" t="s">
        <v>926</v>
      </c>
    </row>
    <row r="21" spans="1:2">
      <c r="A21" s="4" t="s">
        <v>927</v>
      </c>
      <c r="B21" s="5" t="n">
        <v>6080</v>
      </c>
    </row>
    <row r="22" spans="1:2">
      <c r="A22" s="4" t="s">
        <v>934</v>
      </c>
    </row>
    <row r="23" spans="1:2">
      <c r="A23" s="3" t="s">
        <v>926</v>
      </c>
    </row>
    <row r="24" spans="1:2">
      <c r="A24" s="4" t="s">
        <v>927</v>
      </c>
      <c r="B24" s="5" t="n">
        <v>360</v>
      </c>
    </row>
    <row r="25" spans="1:2">
      <c r="A25" s="4" t="s">
        <v>935</v>
      </c>
    </row>
    <row r="26" spans="1:2">
      <c r="A26" s="3" t="s">
        <v>926</v>
      </c>
    </row>
    <row r="27" spans="1:2">
      <c r="A27" s="4" t="s">
        <v>927</v>
      </c>
      <c r="B27" s="5" t="n">
        <v>6745</v>
      </c>
    </row>
    <row r="28" spans="1:2">
      <c r="A28" s="4" t="s">
        <v>936</v>
      </c>
    </row>
    <row r="29" spans="1:2">
      <c r="A29" s="3" t="s">
        <v>926</v>
      </c>
    </row>
    <row r="30" spans="1:2">
      <c r="A30" s="4" t="s">
        <v>927</v>
      </c>
      <c r="B30" s="5" t="n">
        <v>305</v>
      </c>
    </row>
    <row r="31" spans="1:2">
      <c r="A31" s="4" t="s">
        <v>937</v>
      </c>
    </row>
    <row r="32" spans="1:2">
      <c r="A32" s="3" t="s">
        <v>926</v>
      </c>
    </row>
    <row r="33" spans="1:2">
      <c r="A33" s="4" t="s">
        <v>927</v>
      </c>
      <c r="B33" s="5" t="n">
        <v>6080</v>
      </c>
    </row>
    <row r="34" spans="1:2">
      <c r="A34" s="4" t="s">
        <v>938</v>
      </c>
    </row>
    <row r="35" spans="1:2">
      <c r="A35" s="3" t="s">
        <v>926</v>
      </c>
    </row>
    <row r="36" spans="1:2">
      <c r="A36" s="4" t="s">
        <v>927</v>
      </c>
      <c r="B36" s="5" t="n">
        <v>360</v>
      </c>
    </row>
    <row r="37" spans="1:2">
      <c r="A37" s="4" t="s">
        <v>939</v>
      </c>
    </row>
    <row r="38" spans="1:2">
      <c r="A38" s="3" t="s">
        <v>926</v>
      </c>
    </row>
    <row r="39" spans="1:2">
      <c r="A39" s="4" t="s">
        <v>927</v>
      </c>
      <c r="B39" s="5" t="n">
        <v>576</v>
      </c>
    </row>
    <row r="40" spans="1:2">
      <c r="A40" s="4" t="s">
        <v>940</v>
      </c>
    </row>
    <row r="41" spans="1:2">
      <c r="A41" s="3" t="s">
        <v>926</v>
      </c>
    </row>
    <row r="42" spans="1:2">
      <c r="A42" s="4" t="s">
        <v>927</v>
      </c>
      <c r="B42" s="5" t="n">
        <v>576</v>
      </c>
    </row>
    <row r="43" spans="1:2">
      <c r="A43" s="4" t="s">
        <v>941</v>
      </c>
    </row>
    <row r="44" spans="1:2">
      <c r="A44" s="3" t="s">
        <v>926</v>
      </c>
    </row>
    <row r="45" spans="1:2">
      <c r="A45" s="4" t="s">
        <v>927</v>
      </c>
      <c r="B45" s="5" t="n">
        <v>324</v>
      </c>
    </row>
    <row r="46" spans="1:2">
      <c r="A46" s="4" t="s">
        <v>942</v>
      </c>
    </row>
    <row r="47" spans="1:2">
      <c r="A47" s="3" t="s">
        <v>926</v>
      </c>
    </row>
    <row r="48" spans="1:2">
      <c r="A48" s="4" t="s">
        <v>927</v>
      </c>
      <c r="B48" s="5" t="n">
        <v>287</v>
      </c>
    </row>
    <row r="49" spans="1:2">
      <c r="A49" s="4" t="s">
        <v>943</v>
      </c>
    </row>
    <row r="50" spans="1:2">
      <c r="A50" s="3" t="s">
        <v>926</v>
      </c>
    </row>
    <row r="51" spans="1:2">
      <c r="A51" s="4" t="s">
        <v>927</v>
      </c>
      <c r="B51" s="7" t="n">
        <v>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944</v>
      </c>
      <c r="B1" s="2" t="s">
        <v>1</v>
      </c>
    </row>
    <row r="2" spans="1:4">
      <c r="B2" s="2" t="s">
        <v>945</v>
      </c>
      <c r="C2" s="2" t="s">
        <v>946</v>
      </c>
      <c r="D2" s="2" t="s">
        <v>947</v>
      </c>
    </row>
    <row r="3" spans="1:4">
      <c r="A3" s="3" t="s">
        <v>948</v>
      </c>
    </row>
    <row r="4" spans="1:4">
      <c r="A4" s="4" t="s">
        <v>744</v>
      </c>
      <c r="B4" s="5" t="n">
        <v>2</v>
      </c>
    </row>
    <row r="5" spans="1:4">
      <c r="A5" s="4" t="s">
        <v>949</v>
      </c>
      <c r="B5" s="5" t="n">
        <v>6896</v>
      </c>
      <c r="C5" s="5" t="n">
        <v>7240</v>
      </c>
      <c r="D5" s="5" t="n">
        <v>5540</v>
      </c>
    </row>
    <row r="6" spans="1:4">
      <c r="A6" s="4" t="s">
        <v>950</v>
      </c>
    </row>
    <row r="7" spans="1:4">
      <c r="A7" s="3" t="s">
        <v>948</v>
      </c>
    </row>
    <row r="8" spans="1:4">
      <c r="A8" s="4" t="s">
        <v>949</v>
      </c>
      <c r="B8" s="5" t="n">
        <v>2156</v>
      </c>
      <c r="C8" s="5" t="n">
        <v>2265</v>
      </c>
      <c r="D8" s="5" t="n">
        <v>115</v>
      </c>
    </row>
    <row r="9" spans="1:4">
      <c r="A9" s="4" t="s">
        <v>752</v>
      </c>
    </row>
    <row r="10" spans="1:4">
      <c r="A10" s="3" t="s">
        <v>948</v>
      </c>
    </row>
    <row r="11" spans="1:4">
      <c r="A11" s="4" t="s">
        <v>949</v>
      </c>
      <c r="B11" s="5" t="n">
        <v>0</v>
      </c>
    </row>
    <row r="12" spans="1:4">
      <c r="A12" s="4" t="s">
        <v>751</v>
      </c>
    </row>
    <row r="13" spans="1:4">
      <c r="A13" s="3" t="s">
        <v>948</v>
      </c>
    </row>
    <row r="14" spans="1:4">
      <c r="A14" s="4" t="s">
        <v>949</v>
      </c>
      <c r="B14" s="5" t="n">
        <v>4740</v>
      </c>
      <c r="C14" s="5" t="n">
        <v>4975</v>
      </c>
      <c r="D14" s="5" t="n">
        <v>54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1</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244</v>
      </c>
    </row>
    <row r="4" spans="1:16">
      <c r="A4" s="4" t="s">
        <v>952</v>
      </c>
      <c r="B4" s="7" t="n">
        <v>2029</v>
      </c>
      <c r="C4" s="7" t="n">
        <v>2035</v>
      </c>
      <c r="D4" s="7" t="n">
        <v>1928</v>
      </c>
      <c r="E4" s="7" t="n">
        <v>1701</v>
      </c>
      <c r="F4" s="7" t="n">
        <v>1821</v>
      </c>
      <c r="G4" s="7" t="n">
        <v>1929</v>
      </c>
      <c r="H4" s="7" t="n">
        <v>1780</v>
      </c>
      <c r="I4" s="7" t="n">
        <v>1573</v>
      </c>
      <c r="J4" s="7" t="n">
        <v>1638</v>
      </c>
      <c r="K4" s="7" t="n">
        <v>1631</v>
      </c>
      <c r="L4" s="7" t="n">
        <v>1627</v>
      </c>
      <c r="M4" s="7" t="n">
        <v>1456</v>
      </c>
      <c r="N4" s="7" t="n">
        <v>7693</v>
      </c>
      <c r="O4" s="7" t="n">
        <v>7103</v>
      </c>
      <c r="P4" s="7" t="n">
        <v>6352</v>
      </c>
    </row>
    <row r="5" spans="1:16">
      <c r="A5" s="4" t="s">
        <v>953</v>
      </c>
      <c r="N5" s="5" t="n">
        <v>2453005</v>
      </c>
      <c r="O5" s="5" t="n">
        <v>2439124</v>
      </c>
      <c r="P5" s="5" t="n">
        <v>2412962</v>
      </c>
    </row>
    <row r="6" spans="1:16">
      <c r="A6" s="4" t="s">
        <v>954</v>
      </c>
      <c r="B6" s="8" t="n">
        <v>0.83</v>
      </c>
      <c r="C6" s="8" t="n">
        <v>0.83</v>
      </c>
      <c r="D6" s="8" t="n">
        <v>0.79</v>
      </c>
      <c r="E6" s="8" t="n">
        <v>0.6899999999999999</v>
      </c>
      <c r="F6" s="8" t="n">
        <v>0.74</v>
      </c>
      <c r="G6" s="8" t="n">
        <v>0.79</v>
      </c>
      <c r="H6" s="8" t="n">
        <v>0.73</v>
      </c>
      <c r="I6" s="8" t="n">
        <v>0.65</v>
      </c>
      <c r="J6" s="8" t="n">
        <v>0.67</v>
      </c>
      <c r="K6" s="8" t="n">
        <v>0.68</v>
      </c>
      <c r="L6" s="8" t="n">
        <v>0.67</v>
      </c>
      <c r="M6" s="8" t="n">
        <v>0.61</v>
      </c>
      <c r="N6" s="8" t="n">
        <v>3.14</v>
      </c>
      <c r="O6" s="8" t="n">
        <v>2.91</v>
      </c>
      <c r="P6" s="8" t="n">
        <v>2.63</v>
      </c>
    </row>
    <row r="7" spans="1:16">
      <c r="A7" s="4" t="s">
        <v>949</v>
      </c>
      <c r="N7" s="5" t="n">
        <v>6896</v>
      </c>
      <c r="O7" s="5" t="n">
        <v>7240</v>
      </c>
      <c r="P7" s="5" t="n">
        <v>5540</v>
      </c>
    </row>
    <row r="8" spans="1:16">
      <c r="A8" s="4" t="s">
        <v>955</v>
      </c>
      <c r="N8" s="5" t="n">
        <v>2459901</v>
      </c>
      <c r="O8" s="5" t="n">
        <v>2446364</v>
      </c>
      <c r="P8" s="5" t="n">
        <v>2418502</v>
      </c>
    </row>
    <row r="9" spans="1:16">
      <c r="A9" s="4" t="s">
        <v>956</v>
      </c>
      <c r="B9" s="8" t="n">
        <v>0.83</v>
      </c>
      <c r="C9" s="8" t="n">
        <v>0.82</v>
      </c>
      <c r="D9" s="8" t="n">
        <v>0.79</v>
      </c>
      <c r="E9" s="8" t="n">
        <v>0.6899999999999999</v>
      </c>
      <c r="F9" s="8" t="n">
        <v>0.74</v>
      </c>
      <c r="G9" s="8" t="n">
        <v>0.79</v>
      </c>
      <c r="H9" s="8" t="n">
        <v>0.73</v>
      </c>
      <c r="I9" s="8" t="n">
        <v>0.64</v>
      </c>
      <c r="J9" s="8" t="n">
        <v>0.67</v>
      </c>
      <c r="K9" s="8" t="n">
        <v>0.67</v>
      </c>
      <c r="L9" s="8" t="n">
        <v>0.67</v>
      </c>
      <c r="M9" s="8" t="n">
        <v>0.61</v>
      </c>
      <c r="N9" s="8" t="n">
        <v>3.13</v>
      </c>
      <c r="O9" s="8" t="n">
        <v>2.9</v>
      </c>
      <c r="P9" s="8" t="n">
        <v>2.62</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958</v>
      </c>
      <c r="C1" s="2" t="s">
        <v>2</v>
      </c>
    </row>
    <row r="2" spans="1:3">
      <c r="A2" s="3" t="s">
        <v>959</v>
      </c>
    </row>
    <row r="3" spans="1:3">
      <c r="A3" s="4" t="s">
        <v>960</v>
      </c>
      <c r="C3" s="4" t="s">
        <v>961</v>
      </c>
    </row>
    <row r="4" spans="1:3">
      <c r="A4" s="4" t="s">
        <v>962</v>
      </c>
      <c r="C4" s="4" t="s">
        <v>963</v>
      </c>
    </row>
    <row r="5" spans="1:3">
      <c r="A5" s="4" t="s">
        <v>964</v>
      </c>
      <c r="C5" s="4" t="s">
        <v>965</v>
      </c>
    </row>
    <row r="6" spans="1:3">
      <c r="A6" s="4" t="s">
        <v>966</v>
      </c>
      <c r="C6" s="4" t="s">
        <v>967</v>
      </c>
    </row>
    <row r="7" spans="1:3">
      <c r="A7" s="4" t="s">
        <v>968</v>
      </c>
      <c r="C7" s="4" t="s">
        <v>961</v>
      </c>
    </row>
    <row r="8" spans="1:3">
      <c r="A8" s="4" t="s">
        <v>969</v>
      </c>
      <c r="C8" s="6" t="n">
        <v>70.2</v>
      </c>
    </row>
    <row r="9" spans="1:3">
      <c r="A9" s="4" t="s">
        <v>970</v>
      </c>
    </row>
    <row r="10" spans="1:3">
      <c r="A10" s="3" t="s">
        <v>959</v>
      </c>
    </row>
    <row r="11" spans="1:3">
      <c r="A11" s="4" t="s">
        <v>971</v>
      </c>
      <c r="B11" s="4" t="s">
        <v>972</v>
      </c>
    </row>
    <row r="12" spans="1:3">
      <c r="A12" s="4" t="s">
        <v>968</v>
      </c>
      <c r="B12" s="4" t="s">
        <v>9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959</v>
      </c>
    </row>
    <row r="3" spans="1:3">
      <c r="A3" s="4" t="s">
        <v>975</v>
      </c>
      <c r="B3" s="4" t="s">
        <v>961</v>
      </c>
    </row>
    <row r="4" spans="1:3">
      <c r="A4" s="4" t="s">
        <v>976</v>
      </c>
      <c r="B4" s="4" t="s">
        <v>963</v>
      </c>
    </row>
    <row r="5" spans="1:3">
      <c r="A5" s="4" t="s">
        <v>977</v>
      </c>
      <c r="B5" s="4" t="s">
        <v>965</v>
      </c>
    </row>
    <row r="6" spans="1:3">
      <c r="A6" s="4" t="s">
        <v>978</v>
      </c>
      <c r="B6" s="4" t="s">
        <v>979</v>
      </c>
    </row>
    <row r="7" spans="1:3">
      <c r="A7" s="4" t="s">
        <v>980</v>
      </c>
    </row>
    <row r="8" spans="1:3">
      <c r="A8" s="3" t="s">
        <v>959</v>
      </c>
    </row>
    <row r="9" spans="1:3">
      <c r="A9" s="4" t="s">
        <v>981</v>
      </c>
      <c r="B9" s="7" t="n">
        <v>86702</v>
      </c>
      <c r="C9" s="7" t="n">
        <v>81074</v>
      </c>
    </row>
    <row r="10" spans="1:3">
      <c r="A10" s="4" t="s">
        <v>982</v>
      </c>
      <c r="B10" s="4" t="s">
        <v>983</v>
      </c>
      <c r="C10" s="4" t="s">
        <v>984</v>
      </c>
    </row>
    <row r="11" spans="1:3">
      <c r="A11" s="4" t="s">
        <v>985</v>
      </c>
      <c r="B11" s="7" t="n">
        <v>46550</v>
      </c>
      <c r="C11" s="7" t="n">
        <v>43278</v>
      </c>
    </row>
    <row r="12" spans="1:3">
      <c r="A12" s="4" t="s">
        <v>975</v>
      </c>
      <c r="B12" s="4" t="s">
        <v>986</v>
      </c>
      <c r="C12" s="4" t="s">
        <v>961</v>
      </c>
    </row>
    <row r="13" spans="1:3">
      <c r="A13" s="4" t="s">
        <v>987</v>
      </c>
      <c r="B13" s="7" t="n">
        <v>79250</v>
      </c>
      <c r="C13" s="7" t="n">
        <v>74163</v>
      </c>
    </row>
    <row r="14" spans="1:3">
      <c r="A14" s="4" t="s">
        <v>976</v>
      </c>
      <c r="B14" s="4" t="s">
        <v>988</v>
      </c>
      <c r="C14" s="4" t="s">
        <v>989</v>
      </c>
    </row>
    <row r="15" spans="1:3">
      <c r="A15" s="4" t="s">
        <v>990</v>
      </c>
      <c r="B15" s="7" t="n">
        <v>26184</v>
      </c>
      <c r="C15" s="7" t="n">
        <v>24344</v>
      </c>
    </row>
    <row r="16" spans="1:3">
      <c r="A16" s="4" t="s">
        <v>991</v>
      </c>
      <c r="B16" s="4" t="s">
        <v>992</v>
      </c>
      <c r="C16" s="4" t="s">
        <v>963</v>
      </c>
    </row>
    <row r="17" spans="1:3">
      <c r="A17" s="4" t="s">
        <v>993</v>
      </c>
      <c r="B17" s="7" t="n">
        <v>79250</v>
      </c>
      <c r="C17" s="7" t="n">
        <v>74163</v>
      </c>
    </row>
    <row r="18" spans="1:3">
      <c r="A18" s="4" t="s">
        <v>977</v>
      </c>
      <c r="B18" s="4" t="s">
        <v>988</v>
      </c>
      <c r="C18" s="4" t="s">
        <v>989</v>
      </c>
    </row>
    <row r="19" spans="1:3">
      <c r="A19" s="4" t="s">
        <v>994</v>
      </c>
      <c r="B19" s="7" t="n">
        <v>34912</v>
      </c>
      <c r="C19" s="7" t="n">
        <v>32459</v>
      </c>
    </row>
    <row r="20" spans="1:3">
      <c r="A20" s="4" t="s">
        <v>995</v>
      </c>
      <c r="B20" s="4" t="s">
        <v>996</v>
      </c>
      <c r="C20" s="4" t="s">
        <v>965</v>
      </c>
    </row>
    <row r="21" spans="1:3">
      <c r="A21" s="4" t="s">
        <v>997</v>
      </c>
      <c r="B21" s="7" t="n">
        <v>79250</v>
      </c>
      <c r="C21" s="7" t="n">
        <v>74163</v>
      </c>
    </row>
    <row r="22" spans="1:3">
      <c r="A22" s="4" t="s">
        <v>998</v>
      </c>
      <c r="B22" s="4" t="s">
        <v>999</v>
      </c>
      <c r="C22" s="4" t="s">
        <v>1000</v>
      </c>
    </row>
    <row r="23" spans="1:3">
      <c r="A23" s="4" t="s">
        <v>1001</v>
      </c>
      <c r="B23" s="7" t="n">
        <v>30717</v>
      </c>
      <c r="C23" s="7" t="n">
        <v>29149</v>
      </c>
    </row>
    <row r="24" spans="1:3">
      <c r="A24" s="4" t="s">
        <v>1002</v>
      </c>
      <c r="B24" s="4" t="s">
        <v>967</v>
      </c>
      <c r="C24" s="4" t="s">
        <v>967</v>
      </c>
    </row>
    <row r="25" spans="1:3">
      <c r="A25" s="4" t="s">
        <v>1003</v>
      </c>
    </row>
    <row r="26" spans="1:3">
      <c r="A26" s="3" t="s">
        <v>959</v>
      </c>
    </row>
    <row r="27" spans="1:3">
      <c r="A27" s="4" t="s">
        <v>981</v>
      </c>
      <c r="B27" s="7" t="n">
        <v>86332</v>
      </c>
      <c r="C27" s="7" t="n">
        <v>80547</v>
      </c>
    </row>
    <row r="28" spans="1:3">
      <c r="A28" s="4" t="s">
        <v>982</v>
      </c>
      <c r="B28" s="4" t="s">
        <v>1004</v>
      </c>
      <c r="C28" s="4" t="s">
        <v>983</v>
      </c>
    </row>
    <row r="29" spans="1:3">
      <c r="A29" s="4" t="s">
        <v>985</v>
      </c>
      <c r="B29" s="7" t="n">
        <v>46538</v>
      </c>
      <c r="C29" s="7" t="n">
        <v>43306</v>
      </c>
    </row>
    <row r="30" spans="1:3">
      <c r="A30" s="4" t="s">
        <v>975</v>
      </c>
      <c r="B30" s="4" t="s">
        <v>986</v>
      </c>
      <c r="C30" s="4" t="s">
        <v>961</v>
      </c>
    </row>
    <row r="31" spans="1:3">
      <c r="A31" s="4" t="s">
        <v>1005</v>
      </c>
      <c r="B31" s="7" t="n">
        <v>58172</v>
      </c>
      <c r="C31" s="7" t="n">
        <v>54132</v>
      </c>
    </row>
    <row r="32" spans="1:3">
      <c r="A32" s="4" t="s">
        <v>1006</v>
      </c>
      <c r="B32" s="4" t="s">
        <v>780</v>
      </c>
      <c r="C32" s="4" t="s">
        <v>780</v>
      </c>
    </row>
    <row r="33" spans="1:3">
      <c r="A33" s="4" t="s">
        <v>987</v>
      </c>
      <c r="B33" s="7" t="n">
        <v>79033</v>
      </c>
      <c r="C33" s="7" t="n">
        <v>73744</v>
      </c>
    </row>
    <row r="34" spans="1:3">
      <c r="A34" s="4" t="s">
        <v>976</v>
      </c>
      <c r="B34" s="4" t="s">
        <v>988</v>
      </c>
      <c r="C34" s="4" t="s">
        <v>988</v>
      </c>
    </row>
    <row r="35" spans="1:3">
      <c r="A35" s="4" t="s">
        <v>990</v>
      </c>
      <c r="B35" s="7" t="n">
        <v>26178</v>
      </c>
      <c r="C35" s="7" t="n">
        <v>24360</v>
      </c>
    </row>
    <row r="36" spans="1:3">
      <c r="A36" s="4" t="s">
        <v>991</v>
      </c>
      <c r="B36" s="4" t="s">
        <v>992</v>
      </c>
      <c r="C36" s="4" t="s">
        <v>963</v>
      </c>
    </row>
    <row r="37" spans="1:3">
      <c r="A37" s="4" t="s">
        <v>1007</v>
      </c>
      <c r="B37" s="7" t="n">
        <v>37812</v>
      </c>
      <c r="C37" s="7" t="n">
        <v>35186</v>
      </c>
    </row>
    <row r="38" spans="1:3">
      <c r="A38" s="4" t="s">
        <v>1008</v>
      </c>
      <c r="B38" s="4" t="s">
        <v>1009</v>
      </c>
      <c r="C38" s="4" t="s">
        <v>1009</v>
      </c>
    </row>
    <row r="39" spans="1:3">
      <c r="A39" s="4" t="s">
        <v>993</v>
      </c>
      <c r="B39" s="7" t="n">
        <v>79033</v>
      </c>
      <c r="C39" s="7" t="n">
        <v>73744</v>
      </c>
    </row>
    <row r="40" spans="1:3">
      <c r="A40" s="4" t="s">
        <v>977</v>
      </c>
      <c r="B40" s="4" t="s">
        <v>988</v>
      </c>
      <c r="C40" s="4" t="s">
        <v>988</v>
      </c>
    </row>
    <row r="41" spans="1:3">
      <c r="A41" s="4" t="s">
        <v>994</v>
      </c>
      <c r="B41" s="7" t="n">
        <v>34903</v>
      </c>
      <c r="C41" s="7" t="n">
        <v>32479</v>
      </c>
    </row>
    <row r="42" spans="1:3">
      <c r="A42" s="4" t="s">
        <v>995</v>
      </c>
      <c r="B42" s="4" t="s">
        <v>996</v>
      </c>
      <c r="C42" s="4" t="s">
        <v>965</v>
      </c>
    </row>
    <row r="43" spans="1:3">
      <c r="A43" s="4" t="s">
        <v>1010</v>
      </c>
      <c r="B43" s="7" t="n">
        <v>46538</v>
      </c>
      <c r="C43" s="7" t="n">
        <v>43306</v>
      </c>
    </row>
    <row r="44" spans="1:3">
      <c r="A44" s="4" t="s">
        <v>1011</v>
      </c>
      <c r="B44" s="4" t="s">
        <v>961</v>
      </c>
      <c r="C44" s="4" t="s">
        <v>961</v>
      </c>
    </row>
    <row r="45" spans="1:3">
      <c r="A45" s="4" t="s">
        <v>997</v>
      </c>
      <c r="B45" s="7" t="n">
        <v>79033</v>
      </c>
      <c r="C45" s="7" t="n">
        <v>73744</v>
      </c>
    </row>
    <row r="46" spans="1:3">
      <c r="A46" s="4" t="s">
        <v>998</v>
      </c>
      <c r="B46" s="4" t="s">
        <v>999</v>
      </c>
      <c r="C46" s="4" t="s">
        <v>1012</v>
      </c>
    </row>
    <row r="47" spans="1:3">
      <c r="A47" s="4" t="s">
        <v>1001</v>
      </c>
      <c r="B47" s="7" t="n">
        <v>30650</v>
      </c>
      <c r="C47" s="7" t="n">
        <v>29090</v>
      </c>
    </row>
    <row r="48" spans="1:3">
      <c r="A48" s="4" t="s">
        <v>1002</v>
      </c>
      <c r="B48" s="4" t="s">
        <v>967</v>
      </c>
      <c r="C48" s="4" t="s">
        <v>967</v>
      </c>
    </row>
    <row r="49" spans="1:3">
      <c r="A49" s="4" t="s">
        <v>1013</v>
      </c>
      <c r="B49" s="7" t="n">
        <v>38313</v>
      </c>
      <c r="C49" s="7" t="n">
        <v>36362</v>
      </c>
    </row>
    <row r="50" spans="1:3">
      <c r="A50" s="4" t="s">
        <v>1014</v>
      </c>
      <c r="B50" s="4" t="s">
        <v>1015</v>
      </c>
      <c r="C50" s="4" t="s">
        <v>10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16</v>
      </c>
      <c r="B1" s="2" t="s">
        <v>2</v>
      </c>
      <c r="C1" s="2" t="s">
        <v>30</v>
      </c>
      <c r="D1" s="2" t="s">
        <v>72</v>
      </c>
    </row>
    <row r="2" spans="1:4">
      <c r="A2" s="3" t="s">
        <v>250</v>
      </c>
    </row>
    <row r="3" spans="1:4">
      <c r="A3" s="4" t="s">
        <v>1017</v>
      </c>
      <c r="B3" s="6" t="n">
        <v>12.9</v>
      </c>
      <c r="C3" s="6" t="n">
        <v>12.9</v>
      </c>
      <c r="D3" s="6" t="n">
        <v>1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72</v>
      </c>
    </row>
    <row r="3" spans="1:4">
      <c r="A3" s="3" t="s">
        <v>1019</v>
      </c>
    </row>
    <row r="4" spans="1:4">
      <c r="A4" s="4" t="s">
        <v>1020</v>
      </c>
      <c r="B4" s="7" t="n">
        <v>6983</v>
      </c>
      <c r="C4" s="7" t="n">
        <v>4924</v>
      </c>
      <c r="D4" s="7" t="n">
        <v>4739</v>
      </c>
    </row>
    <row r="5" spans="1:4">
      <c r="A5" s="4" t="s">
        <v>1021</v>
      </c>
      <c r="B5" s="5" t="n">
        <v>2629</v>
      </c>
      <c r="C5" s="5" t="n">
        <v>5672</v>
      </c>
      <c r="D5" s="5" t="n">
        <v>2213</v>
      </c>
    </row>
    <row r="6" spans="1:4">
      <c r="A6" s="4" t="s">
        <v>1022</v>
      </c>
      <c r="B6" s="5" t="n">
        <v>-1763</v>
      </c>
      <c r="C6" s="5" t="n">
        <v>-3613</v>
      </c>
      <c r="D6" s="5" t="n">
        <v>-2028</v>
      </c>
    </row>
    <row r="7" spans="1:4">
      <c r="A7" s="4" t="s">
        <v>1023</v>
      </c>
      <c r="B7" s="7" t="n">
        <v>7849</v>
      </c>
      <c r="C7" s="7" t="n">
        <v>6983</v>
      </c>
      <c r="D7" s="7" t="n">
        <v>49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4</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253</v>
      </c>
    </row>
    <row r="4" spans="1:16">
      <c r="A4" s="4" t="s">
        <v>1025</v>
      </c>
      <c r="B4" s="7" t="n">
        <v>7038</v>
      </c>
      <c r="C4" s="7" t="n">
        <v>7006</v>
      </c>
      <c r="D4" s="7" t="n">
        <v>6715</v>
      </c>
      <c r="E4" s="7" t="n">
        <v>6736</v>
      </c>
      <c r="F4" s="7" t="n">
        <v>6660</v>
      </c>
      <c r="G4" s="7" t="n">
        <v>6612</v>
      </c>
      <c r="H4" s="7" t="n">
        <v>6438</v>
      </c>
      <c r="I4" s="7" t="n">
        <v>6304</v>
      </c>
      <c r="J4" s="7" t="n">
        <v>6402</v>
      </c>
      <c r="K4" s="7" t="n">
        <v>6295</v>
      </c>
      <c r="L4" s="7" t="n">
        <v>6145</v>
      </c>
      <c r="M4" s="7" t="n">
        <v>6002</v>
      </c>
      <c r="N4" s="7" t="n">
        <v>27495</v>
      </c>
      <c r="O4" s="7" t="n">
        <v>26014</v>
      </c>
      <c r="P4" s="7" t="n">
        <v>24844</v>
      </c>
    </row>
    <row r="5" spans="1:16">
      <c r="A5" s="4" t="s">
        <v>1026</v>
      </c>
      <c r="B5" s="5" t="n">
        <v>-601</v>
      </c>
      <c r="C5" s="5" t="n">
        <v>-585</v>
      </c>
      <c r="D5" s="5" t="n">
        <v>-574</v>
      </c>
      <c r="E5" s="5" t="n">
        <v>-598</v>
      </c>
      <c r="F5" s="5" t="n">
        <v>-605</v>
      </c>
      <c r="G5" s="5" t="n">
        <v>-580</v>
      </c>
      <c r="H5" s="5" t="n">
        <v>-647</v>
      </c>
      <c r="I5" s="5" t="n">
        <v>-697</v>
      </c>
      <c r="J5" s="5" t="n">
        <v>-759</v>
      </c>
      <c r="K5" s="5" t="n">
        <v>-730</v>
      </c>
      <c r="L5" s="5" t="n">
        <v>-721</v>
      </c>
      <c r="M5" s="5" t="n">
        <v>-707</v>
      </c>
      <c r="N5" s="5" t="n">
        <v>-2358</v>
      </c>
      <c r="O5" s="5" t="n">
        <v>-2529</v>
      </c>
      <c r="P5" s="5" t="n">
        <v>-2917</v>
      </c>
    </row>
    <row r="6" spans="1:16">
      <c r="A6" s="4" t="s">
        <v>88</v>
      </c>
      <c r="B6" s="5" t="n">
        <v>6437</v>
      </c>
      <c r="C6" s="5" t="n">
        <v>6421</v>
      </c>
      <c r="D6" s="5" t="n">
        <v>6141</v>
      </c>
      <c r="E6" s="5" t="n">
        <v>6138</v>
      </c>
      <c r="F6" s="5" t="n">
        <v>6055</v>
      </c>
      <c r="G6" s="5" t="n">
        <v>6032</v>
      </c>
      <c r="H6" s="5" t="n">
        <v>5791</v>
      </c>
      <c r="I6" s="5" t="n">
        <v>5607</v>
      </c>
      <c r="J6" s="5" t="n">
        <v>5643</v>
      </c>
      <c r="K6" s="5" t="n">
        <v>5565</v>
      </c>
      <c r="L6" s="5" t="n">
        <v>5424</v>
      </c>
      <c r="M6" s="5" t="n">
        <v>5295</v>
      </c>
      <c r="N6" s="5" t="n">
        <v>25137</v>
      </c>
      <c r="O6" s="5" t="n">
        <v>23485</v>
      </c>
      <c r="P6" s="5" t="n">
        <v>21927</v>
      </c>
    </row>
    <row r="7" spans="1:16">
      <c r="A7" s="4" t="s">
        <v>89</v>
      </c>
      <c r="B7" s="5" t="n">
        <v>-375</v>
      </c>
      <c r="C7" s="5" t="n">
        <v>-225</v>
      </c>
      <c r="D7" s="5" t="n">
        <v>-275</v>
      </c>
      <c r="E7" s="5" t="n">
        <v>-150</v>
      </c>
      <c r="F7" s="5" t="n">
        <v>-575</v>
      </c>
      <c r="G7" s="5" t="n">
        <v>-200</v>
      </c>
      <c r="H7" s="5" t="n">
        <v>-150</v>
      </c>
      <c r="I7" s="5" t="n">
        <v>-150</v>
      </c>
      <c r="J7" s="5" t="n">
        <v>-250</v>
      </c>
      <c r="K7" s="5" t="n">
        <v>-210</v>
      </c>
      <c r="L7" s="5" t="n">
        <v>-300</v>
      </c>
      <c r="M7" s="5" t="n">
        <v>-300</v>
      </c>
      <c r="N7" s="5" t="n">
        <v>-1025</v>
      </c>
      <c r="O7" s="5" t="n">
        <v>-1075</v>
      </c>
      <c r="P7" s="5" t="n">
        <v>-1060</v>
      </c>
    </row>
    <row r="8" spans="1:16">
      <c r="A8" s="4" t="s">
        <v>1027</v>
      </c>
      <c r="D8" s="5" t="n">
        <v>9</v>
      </c>
      <c r="F8" s="5" t="n">
        <v>54</v>
      </c>
      <c r="G8" s="5" t="n">
        <v>8</v>
      </c>
      <c r="H8" s="5" t="n">
        <v>16</v>
      </c>
      <c r="I8" s="5" t="n">
        <v>2</v>
      </c>
      <c r="J8" s="5" t="n">
        <v>298</v>
      </c>
      <c r="L8" s="5" t="n">
        <v>94</v>
      </c>
      <c r="M8" s="5" t="n">
        <v>207</v>
      </c>
      <c r="N8" s="5" t="n">
        <v>9</v>
      </c>
      <c r="O8" s="5" t="n">
        <v>80</v>
      </c>
      <c r="P8" s="5" t="n">
        <v>599</v>
      </c>
    </row>
    <row r="9" spans="1:16">
      <c r="A9" s="4" t="s">
        <v>1028</v>
      </c>
      <c r="B9" s="5" t="n">
        <v>2194</v>
      </c>
      <c r="C9" s="5" t="n">
        <v>2024</v>
      </c>
      <c r="D9" s="5" t="n">
        <v>2091</v>
      </c>
      <c r="E9" s="5" t="n">
        <v>1687</v>
      </c>
      <c r="F9" s="5" t="n">
        <v>1873</v>
      </c>
      <c r="G9" s="5" t="n">
        <v>2015</v>
      </c>
      <c r="H9" s="5" t="n">
        <v>1817</v>
      </c>
      <c r="I9" s="5" t="n">
        <v>1748</v>
      </c>
      <c r="J9" s="5" t="n">
        <v>1749</v>
      </c>
      <c r="K9" s="5" t="n">
        <v>1748</v>
      </c>
      <c r="L9" s="5" t="n">
        <v>1727</v>
      </c>
      <c r="M9" s="5" t="n">
        <v>1531</v>
      </c>
      <c r="N9" s="5" t="n">
        <v>7996</v>
      </c>
      <c r="O9" s="5" t="n">
        <v>7453</v>
      </c>
      <c r="P9" s="5" t="n">
        <v>6755</v>
      </c>
    </row>
    <row r="10" spans="1:16">
      <c r="A10" s="4" t="s">
        <v>1029</v>
      </c>
      <c r="B10" s="5" t="n">
        <v>-5489</v>
      </c>
      <c r="C10" s="5" t="n">
        <v>-5409</v>
      </c>
      <c r="D10" s="5" t="n">
        <v>-5369</v>
      </c>
      <c r="E10" s="5" t="n">
        <v>-5388</v>
      </c>
      <c r="F10" s="5" t="n">
        <v>-4952</v>
      </c>
      <c r="G10" s="5" t="n">
        <v>-5239</v>
      </c>
      <c r="H10" s="5" t="n">
        <v>-5744</v>
      </c>
      <c r="I10" s="5" t="n">
        <v>-5087</v>
      </c>
      <c r="J10" s="5" t="n">
        <v>-5247</v>
      </c>
      <c r="K10" s="5" t="n">
        <v>-4910</v>
      </c>
      <c r="L10" s="5" t="n">
        <v>-4761</v>
      </c>
      <c r="M10" s="5" t="n">
        <v>-4785</v>
      </c>
      <c r="N10" s="5" t="n">
        <v>-21655</v>
      </c>
      <c r="O10" s="5" t="n">
        <v>-21022</v>
      </c>
      <c r="P10" s="5" t="n">
        <v>-19703</v>
      </c>
    </row>
    <row r="11" spans="1:16">
      <c r="A11" s="4" t="s">
        <v>1030</v>
      </c>
      <c r="B11" s="5" t="n">
        <v>2767</v>
      </c>
      <c r="C11" s="5" t="n">
        <v>2811</v>
      </c>
      <c r="D11" s="5" t="n">
        <v>2597</v>
      </c>
      <c r="E11" s="5" t="n">
        <v>2287</v>
      </c>
      <c r="F11" s="5" t="n">
        <v>2455</v>
      </c>
      <c r="G11" s="5" t="n">
        <v>2616</v>
      </c>
      <c r="H11" s="5" t="n">
        <v>1730</v>
      </c>
      <c r="I11" s="5" t="n">
        <v>2120</v>
      </c>
      <c r="J11" s="5" t="n">
        <v>2193</v>
      </c>
      <c r="K11" s="5" t="n">
        <v>2193</v>
      </c>
      <c r="L11" s="5" t="n">
        <v>2184</v>
      </c>
      <c r="M11" s="5" t="n">
        <v>1948</v>
      </c>
      <c r="N11" s="5" t="n">
        <v>10462</v>
      </c>
      <c r="O11" s="5" t="n">
        <v>8921</v>
      </c>
      <c r="P11" s="5" t="n">
        <v>8518</v>
      </c>
    </row>
    <row r="12" spans="1:16">
      <c r="A12" s="4" t="s">
        <v>119</v>
      </c>
      <c r="B12" s="5" t="n">
        <v>-738</v>
      </c>
      <c r="C12" s="5" t="n">
        <v>-776</v>
      </c>
      <c r="D12" s="5" t="n">
        <v>-669</v>
      </c>
      <c r="E12" s="5" t="n">
        <v>-586</v>
      </c>
      <c r="F12" s="5" t="n">
        <v>-634</v>
      </c>
      <c r="G12" s="5" t="n">
        <v>-687</v>
      </c>
      <c r="H12" s="5" t="n">
        <v>50</v>
      </c>
      <c r="I12" s="5" t="n">
        <v>-547</v>
      </c>
      <c r="J12" s="5" t="n">
        <v>-555</v>
      </c>
      <c r="K12" s="5" t="n">
        <v>-562</v>
      </c>
      <c r="L12" s="5" t="n">
        <v>-557</v>
      </c>
      <c r="M12" s="5" t="n">
        <v>-492</v>
      </c>
      <c r="N12" s="5" t="n">
        <v>-2769</v>
      </c>
      <c r="O12" s="5" t="n">
        <v>-1818</v>
      </c>
      <c r="P12" s="5" t="n">
        <v>-2166</v>
      </c>
    </row>
    <row r="13" spans="1:16">
      <c r="A13" s="4" t="s">
        <v>120</v>
      </c>
      <c r="B13" s="7" t="n">
        <v>2029</v>
      </c>
      <c r="C13" s="7" t="n">
        <v>2035</v>
      </c>
      <c r="D13" s="7" t="n">
        <v>1928</v>
      </c>
      <c r="E13" s="7" t="n">
        <v>1701</v>
      </c>
      <c r="F13" s="7" t="n">
        <v>1821</v>
      </c>
      <c r="G13" s="7" t="n">
        <v>1929</v>
      </c>
      <c r="H13" s="7" t="n">
        <v>1780</v>
      </c>
      <c r="I13" s="7" t="n">
        <v>1573</v>
      </c>
      <c r="J13" s="7" t="n">
        <v>1638</v>
      </c>
      <c r="K13" s="7" t="n">
        <v>1631</v>
      </c>
      <c r="L13" s="7" t="n">
        <v>1627</v>
      </c>
      <c r="M13" s="7" t="n">
        <v>1456</v>
      </c>
      <c r="N13" s="7" t="n">
        <v>7693</v>
      </c>
      <c r="O13" s="7" t="n">
        <v>7103</v>
      </c>
      <c r="P13" s="7" t="n">
        <v>6352</v>
      </c>
    </row>
    <row r="14" spans="1:16">
      <c r="A14" s="4" t="s">
        <v>1031</v>
      </c>
      <c r="B14" s="8" t="n">
        <v>0.83</v>
      </c>
      <c r="C14" s="8" t="n">
        <v>0.83</v>
      </c>
      <c r="D14" s="8" t="n">
        <v>0.79</v>
      </c>
      <c r="E14" s="8" t="n">
        <v>0.6899999999999999</v>
      </c>
      <c r="F14" s="8" t="n">
        <v>0.74</v>
      </c>
      <c r="G14" s="8" t="n">
        <v>0.79</v>
      </c>
      <c r="H14" s="8" t="n">
        <v>0.73</v>
      </c>
      <c r="I14" s="8" t="n">
        <v>0.65</v>
      </c>
      <c r="J14" s="8" t="n">
        <v>0.67</v>
      </c>
      <c r="K14" s="8" t="n">
        <v>0.68</v>
      </c>
      <c r="L14" s="8" t="n">
        <v>0.67</v>
      </c>
      <c r="M14" s="8" t="n">
        <v>0.61</v>
      </c>
      <c r="N14" s="8" t="n">
        <v>3.14</v>
      </c>
      <c r="O14" s="8" t="n">
        <v>2.91</v>
      </c>
      <c r="P14" s="8" t="n">
        <v>2.63</v>
      </c>
    </row>
    <row r="15" spans="1:16">
      <c r="A15" s="4" t="s">
        <v>1032</v>
      </c>
      <c r="B15" s="8" t="n">
        <v>0.83</v>
      </c>
      <c r="C15" s="8" t="n">
        <v>0.82</v>
      </c>
      <c r="D15" s="8" t="n">
        <v>0.79</v>
      </c>
      <c r="E15" s="8" t="n">
        <v>0.6899999999999999</v>
      </c>
      <c r="F15" s="8" t="n">
        <v>0.74</v>
      </c>
      <c r="G15" s="8" t="n">
        <v>0.79</v>
      </c>
      <c r="H15" s="8" t="n">
        <v>0.73</v>
      </c>
      <c r="I15" s="8" t="n">
        <v>0.64</v>
      </c>
      <c r="J15" s="8" t="n">
        <v>0.67</v>
      </c>
      <c r="K15" s="8" t="n">
        <v>0.67</v>
      </c>
      <c r="L15" s="8" t="n">
        <v>0.67</v>
      </c>
      <c r="M15" s="8" t="n">
        <v>0.61</v>
      </c>
      <c r="N15" s="8" t="n">
        <v>3.13</v>
      </c>
      <c r="O15" s="8" t="n">
        <v>2.9</v>
      </c>
      <c r="P15" s="8" t="n">
        <v>2.62</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8"/>
  </cols>
  <sheetData>
    <row r="1" spans="1:2">
      <c r="A1" s="1" t="s">
        <v>1033</v>
      </c>
      <c r="B1" s="2" t="s">
        <v>1034</v>
      </c>
    </row>
    <row r="2" spans="1:2">
      <c r="A2" s="3" t="s">
        <v>256</v>
      </c>
    </row>
    <row r="3" spans="1:2">
      <c r="A3" s="4" t="s">
        <v>1035</v>
      </c>
      <c r="B3"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2</v>
      </c>
      <c r="C1" s="2" t="s">
        <v>30</v>
      </c>
      <c r="D1" s="2" t="s">
        <v>72</v>
      </c>
      <c r="E1" s="2" t="s">
        <v>536</v>
      </c>
    </row>
    <row r="2" spans="1:5">
      <c r="A2" s="3" t="s">
        <v>1037</v>
      </c>
    </row>
    <row r="3" spans="1:5">
      <c r="A3" s="4" t="s">
        <v>208</v>
      </c>
      <c r="B3" s="7" t="n">
        <v>12856</v>
      </c>
      <c r="C3" s="7" t="n">
        <v>12259</v>
      </c>
    </row>
    <row r="4" spans="1:5">
      <c r="A4" s="4" t="s">
        <v>1038</v>
      </c>
      <c r="B4" s="5" t="n">
        <v>130037</v>
      </c>
      <c r="C4" s="5" t="n">
        <v>125232</v>
      </c>
    </row>
    <row r="5" spans="1:5">
      <c r="A5" s="4" t="s">
        <v>43</v>
      </c>
      <c r="B5" s="5" t="n">
        <v>11323</v>
      </c>
      <c r="C5" s="5" t="n">
        <v>10537</v>
      </c>
    </row>
    <row r="6" spans="1:5">
      <c r="A6" s="4" t="s">
        <v>44</v>
      </c>
      <c r="B6" s="5" t="n">
        <v>792944</v>
      </c>
      <c r="C6" s="5" t="n">
        <v>729358</v>
      </c>
    </row>
    <row r="7" spans="1:5">
      <c r="A7" s="4" t="s">
        <v>1039</v>
      </c>
      <c r="B7" s="5" t="n">
        <v>712313</v>
      </c>
      <c r="C7" s="5" t="n">
        <v>653007</v>
      </c>
    </row>
    <row r="8" spans="1:5">
      <c r="A8" s="4" t="s">
        <v>57</v>
      </c>
      <c r="B8" s="5" t="n">
        <v>1381</v>
      </c>
      <c r="C8" s="5" t="n">
        <v>2188</v>
      </c>
      <c r="D8" s="7" t="n">
        <v>2743</v>
      </c>
      <c r="E8" s="7" t="n">
        <v>1239</v>
      </c>
    </row>
    <row r="9" spans="1:5">
      <c r="A9" s="4" t="s">
        <v>59</v>
      </c>
      <c r="B9" s="5" t="n">
        <v>792944</v>
      </c>
      <c r="C9" s="5" t="n">
        <v>729358</v>
      </c>
    </row>
    <row r="10" spans="1:5">
      <c r="A10" s="4" t="s">
        <v>980</v>
      </c>
    </row>
    <row r="11" spans="1:5">
      <c r="A11" s="3" t="s">
        <v>1037</v>
      </c>
    </row>
    <row r="12" spans="1:5">
      <c r="A12" s="4" t="s">
        <v>208</v>
      </c>
      <c r="B12" s="5" t="n">
        <v>141</v>
      </c>
      <c r="C12" s="5" t="n">
        <v>190</v>
      </c>
    </row>
    <row r="13" spans="1:5">
      <c r="A13" s="4" t="s">
        <v>1040</v>
      </c>
      <c r="B13" s="5" t="n">
        <v>80192</v>
      </c>
      <c r="C13" s="5" t="n">
        <v>75767</v>
      </c>
    </row>
    <row r="14" spans="1:5">
      <c r="A14" s="4" t="s">
        <v>1038</v>
      </c>
      <c r="B14" s="5" t="n">
        <v>631</v>
      </c>
      <c r="C14" s="5" t="n">
        <v>545</v>
      </c>
    </row>
    <row r="15" spans="1:5">
      <c r="A15" s="4" t="s">
        <v>43</v>
      </c>
      <c r="B15" s="5" t="n">
        <v>35</v>
      </c>
      <c r="C15" s="5" t="n">
        <v>64</v>
      </c>
    </row>
    <row r="16" spans="1:5">
      <c r="A16" s="4" t="s">
        <v>44</v>
      </c>
      <c r="B16" s="5" t="n">
        <v>80999</v>
      </c>
      <c r="C16" s="5" t="n">
        <v>76566</v>
      </c>
    </row>
    <row r="17" spans="1:5">
      <c r="A17" s="4" t="s">
        <v>1039</v>
      </c>
      <c r="B17" s="5" t="n">
        <v>368</v>
      </c>
      <c r="C17" s="5" t="n">
        <v>215</v>
      </c>
    </row>
    <row r="18" spans="1:5">
      <c r="A18" s="4" t="s">
        <v>1041</v>
      </c>
      <c r="B18" s="5" t="n">
        <v>79250</v>
      </c>
      <c r="C18" s="5" t="n">
        <v>74163</v>
      </c>
    </row>
    <row r="19" spans="1:5">
      <c r="A19" s="4" t="s">
        <v>57</v>
      </c>
      <c r="B19" s="5" t="n">
        <v>1381</v>
      </c>
      <c r="C19" s="5" t="n">
        <v>2188</v>
      </c>
    </row>
    <row r="20" spans="1:5">
      <c r="A20" s="4" t="s">
        <v>59</v>
      </c>
      <c r="B20" s="7" t="n">
        <v>80999</v>
      </c>
      <c r="C20" s="7" t="n">
        <v>765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2</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1037</v>
      </c>
    </row>
    <row r="4" spans="1:16">
      <c r="A4" s="4" t="s">
        <v>1028</v>
      </c>
      <c r="B4" s="7" t="n">
        <v>2194</v>
      </c>
      <c r="C4" s="7" t="n">
        <v>2024</v>
      </c>
      <c r="D4" s="7" t="n">
        <v>2091</v>
      </c>
      <c r="E4" s="7" t="n">
        <v>1687</v>
      </c>
      <c r="F4" s="7" t="n">
        <v>1873</v>
      </c>
      <c r="G4" s="7" t="n">
        <v>2015</v>
      </c>
      <c r="H4" s="7" t="n">
        <v>1817</v>
      </c>
      <c r="I4" s="7" t="n">
        <v>1748</v>
      </c>
      <c r="J4" s="7" t="n">
        <v>1749</v>
      </c>
      <c r="K4" s="7" t="n">
        <v>1748</v>
      </c>
      <c r="L4" s="7" t="n">
        <v>1727</v>
      </c>
      <c r="M4" s="7" t="n">
        <v>1531</v>
      </c>
      <c r="N4" s="7" t="n">
        <v>7996</v>
      </c>
      <c r="O4" s="7" t="n">
        <v>7453</v>
      </c>
      <c r="P4" s="7" t="n">
        <v>6755</v>
      </c>
    </row>
    <row r="5" spans="1:16">
      <c r="A5" s="4" t="s">
        <v>103</v>
      </c>
      <c r="N5" s="5" t="n">
        <v>8005</v>
      </c>
      <c r="O5" s="5" t="n">
        <v>7533</v>
      </c>
      <c r="P5" s="5" t="n">
        <v>7354</v>
      </c>
    </row>
    <row r="6" spans="1:16">
      <c r="A6" s="4" t="s">
        <v>1030</v>
      </c>
      <c r="B6" s="5" t="n">
        <v>2767</v>
      </c>
      <c r="C6" s="5" t="n">
        <v>2811</v>
      </c>
      <c r="D6" s="5" t="n">
        <v>2597</v>
      </c>
      <c r="E6" s="5" t="n">
        <v>2287</v>
      </c>
      <c r="F6" s="5" t="n">
        <v>2455</v>
      </c>
      <c r="G6" s="5" t="n">
        <v>2616</v>
      </c>
      <c r="H6" s="5" t="n">
        <v>1730</v>
      </c>
      <c r="I6" s="5" t="n">
        <v>2120</v>
      </c>
      <c r="J6" s="5" t="n">
        <v>2193</v>
      </c>
      <c r="K6" s="5" t="n">
        <v>2193</v>
      </c>
      <c r="L6" s="5" t="n">
        <v>2184</v>
      </c>
      <c r="M6" s="5" t="n">
        <v>1948</v>
      </c>
      <c r="N6" s="5" t="n">
        <v>10462</v>
      </c>
      <c r="O6" s="5" t="n">
        <v>8921</v>
      </c>
      <c r="P6" s="5" t="n">
        <v>8518</v>
      </c>
    </row>
    <row r="7" spans="1:16">
      <c r="A7" s="4" t="s">
        <v>1043</v>
      </c>
      <c r="B7" s="5" t="n">
        <v>-738</v>
      </c>
      <c r="C7" s="5" t="n">
        <v>-776</v>
      </c>
      <c r="D7" s="5" t="n">
        <v>-669</v>
      </c>
      <c r="E7" s="5" t="n">
        <v>-586</v>
      </c>
      <c r="F7" s="5" t="n">
        <v>-634</v>
      </c>
      <c r="G7" s="5" t="n">
        <v>-687</v>
      </c>
      <c r="H7" s="5" t="n">
        <v>50</v>
      </c>
      <c r="I7" s="5" t="n">
        <v>-547</v>
      </c>
      <c r="J7" s="5" t="n">
        <v>-555</v>
      </c>
      <c r="K7" s="5" t="n">
        <v>-562</v>
      </c>
      <c r="L7" s="5" t="n">
        <v>-557</v>
      </c>
      <c r="M7" s="5" t="n">
        <v>-492</v>
      </c>
      <c r="N7" s="5" t="n">
        <v>-2769</v>
      </c>
      <c r="O7" s="5" t="n">
        <v>-1818</v>
      </c>
      <c r="P7" s="5" t="n">
        <v>-2166</v>
      </c>
    </row>
    <row r="8" spans="1:16">
      <c r="A8" s="4" t="s">
        <v>120</v>
      </c>
      <c r="B8" s="7" t="n">
        <v>2029</v>
      </c>
      <c r="C8" s="7" t="n">
        <v>2035</v>
      </c>
      <c r="D8" s="7" t="n">
        <v>1928</v>
      </c>
      <c r="E8" s="7" t="n">
        <v>1701</v>
      </c>
      <c r="F8" s="7" t="n">
        <v>1821</v>
      </c>
      <c r="G8" s="7" t="n">
        <v>1929</v>
      </c>
      <c r="H8" s="7" t="n">
        <v>1780</v>
      </c>
      <c r="I8" s="7" t="n">
        <v>1573</v>
      </c>
      <c r="J8" s="7" t="n">
        <v>1638</v>
      </c>
      <c r="K8" s="7" t="n">
        <v>1631</v>
      </c>
      <c r="L8" s="7" t="n">
        <v>1627</v>
      </c>
      <c r="M8" s="7" t="n">
        <v>1456</v>
      </c>
      <c r="N8" s="5" t="n">
        <v>7693</v>
      </c>
      <c r="O8" s="5" t="n">
        <v>7103</v>
      </c>
      <c r="P8" s="5" t="n">
        <v>6352</v>
      </c>
    </row>
    <row r="9" spans="1:16">
      <c r="A9" s="4" t="s">
        <v>980</v>
      </c>
    </row>
    <row r="10" spans="1:16">
      <c r="A10" s="3" t="s">
        <v>1037</v>
      </c>
    </row>
    <row r="11" spans="1:16">
      <c r="A11" s="4" t="s">
        <v>1044</v>
      </c>
      <c r="N11" s="5" t="n">
        <v>5289</v>
      </c>
      <c r="O11" s="5" t="n">
        <v>4659</v>
      </c>
      <c r="P11" s="5" t="n">
        <v>4458</v>
      </c>
    </row>
    <row r="12" spans="1:16">
      <c r="A12" s="4" t="s">
        <v>1045</v>
      </c>
      <c r="N12" s="5" t="n">
        <v>2960</v>
      </c>
      <c r="O12" s="5" t="n">
        <v>2844</v>
      </c>
      <c r="P12" s="5" t="n">
        <v>2242</v>
      </c>
    </row>
    <row r="13" spans="1:16">
      <c r="A13" s="4" t="s">
        <v>1028</v>
      </c>
      <c r="N13" s="5" t="n">
        <v>21</v>
      </c>
      <c r="O13" s="5" t="n">
        <v>20</v>
      </c>
      <c r="P13" s="5" t="n">
        <v>22</v>
      </c>
    </row>
    <row r="14" spans="1:16">
      <c r="A14" s="4" t="s">
        <v>103</v>
      </c>
      <c r="N14" s="5" t="n">
        <v>8270</v>
      </c>
      <c r="O14" s="5" t="n">
        <v>7523</v>
      </c>
      <c r="P14" s="5" t="n">
        <v>6722</v>
      </c>
    </row>
    <row r="15" spans="1:16">
      <c r="A15" s="4" t="s">
        <v>1046</v>
      </c>
      <c r="N15" s="5" t="n">
        <v>864</v>
      </c>
      <c r="O15" s="5" t="n">
        <v>610</v>
      </c>
      <c r="P15" s="5" t="n">
        <v>539</v>
      </c>
    </row>
    <row r="16" spans="1:16">
      <c r="A16" s="4" t="s">
        <v>1030</v>
      </c>
      <c r="N16" s="5" t="n">
        <v>7406</v>
      </c>
      <c r="O16" s="5" t="n">
        <v>6913</v>
      </c>
      <c r="P16" s="5" t="n">
        <v>6183</v>
      </c>
    </row>
    <row r="17" spans="1:16">
      <c r="A17" s="4" t="s">
        <v>1043</v>
      </c>
      <c r="N17" s="5" t="n">
        <v>287</v>
      </c>
      <c r="O17" s="5" t="n">
        <v>190</v>
      </c>
      <c r="P17" s="5" t="n">
        <v>169</v>
      </c>
    </row>
    <row r="18" spans="1:16">
      <c r="A18" s="4" t="s">
        <v>120</v>
      </c>
      <c r="N18" s="7" t="n">
        <v>7693</v>
      </c>
      <c r="O18" s="7" t="n">
        <v>7103</v>
      </c>
      <c r="P18" s="7" t="n">
        <v>6352</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7</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1037</v>
      </c>
    </row>
    <row r="4" spans="1:16">
      <c r="A4" s="4" t="s">
        <v>120</v>
      </c>
      <c r="B4" s="7" t="n">
        <v>2029</v>
      </c>
      <c r="C4" s="7" t="n">
        <v>2035</v>
      </c>
      <c r="D4" s="7" t="n">
        <v>1928</v>
      </c>
      <c r="E4" s="7" t="n">
        <v>1701</v>
      </c>
      <c r="F4" s="7" t="n">
        <v>1821</v>
      </c>
      <c r="G4" s="7" t="n">
        <v>1929</v>
      </c>
      <c r="H4" s="7" t="n">
        <v>1780</v>
      </c>
      <c r="I4" s="7" t="n">
        <v>1573</v>
      </c>
      <c r="J4" s="7" t="n">
        <v>1638</v>
      </c>
      <c r="K4" s="7" t="n">
        <v>1631</v>
      </c>
      <c r="L4" s="7" t="n">
        <v>1627</v>
      </c>
      <c r="M4" s="7" t="n">
        <v>1456</v>
      </c>
      <c r="N4" s="7" t="n">
        <v>7693</v>
      </c>
      <c r="O4" s="7" t="n">
        <v>7103</v>
      </c>
      <c r="P4" s="7" t="n">
        <v>6352</v>
      </c>
    </row>
    <row r="5" spans="1:16">
      <c r="A5" s="4" t="s">
        <v>1048</v>
      </c>
      <c r="N5" s="5" t="n">
        <v>-1213</v>
      </c>
      <c r="O5" s="5" t="n">
        <v>-761</v>
      </c>
      <c r="P5" s="5" t="n">
        <v>2878</v>
      </c>
    </row>
    <row r="6" spans="1:16">
      <c r="A6" s="4" t="s">
        <v>1049</v>
      </c>
      <c r="N6" s="5" t="n">
        <v>-9</v>
      </c>
      <c r="O6" s="5" t="n">
        <v>-80</v>
      </c>
      <c r="P6" s="5" t="n">
        <v>-599</v>
      </c>
    </row>
    <row r="7" spans="1:16">
      <c r="A7" s="4" t="s">
        <v>139</v>
      </c>
      <c r="N7" s="5" t="n">
        <v>-1222</v>
      </c>
      <c r="O7" s="5" t="n">
        <v>-841</v>
      </c>
      <c r="P7" s="5" t="n">
        <v>2279</v>
      </c>
    </row>
    <row r="8" spans="1:16">
      <c r="A8" s="4" t="s">
        <v>140</v>
      </c>
      <c r="N8" s="5" t="n">
        <v>415</v>
      </c>
      <c r="O8" s="5" t="n">
        <v>286</v>
      </c>
      <c r="P8" s="5" t="n">
        <v>-775</v>
      </c>
    </row>
    <row r="9" spans="1:16">
      <c r="A9" s="4" t="s">
        <v>141</v>
      </c>
      <c r="N9" s="5" t="n">
        <v>-807</v>
      </c>
      <c r="O9" s="5" t="n">
        <v>-555</v>
      </c>
      <c r="P9" s="5" t="n">
        <v>1504</v>
      </c>
    </row>
    <row r="10" spans="1:16">
      <c r="A10" s="4" t="s">
        <v>142</v>
      </c>
      <c r="N10" s="5" t="n">
        <v>-807</v>
      </c>
      <c r="O10" s="5" t="n">
        <v>-555</v>
      </c>
      <c r="P10" s="5" t="n">
        <v>1504</v>
      </c>
    </row>
    <row r="11" spans="1:16">
      <c r="A11" s="4" t="s">
        <v>143</v>
      </c>
      <c r="N11" s="5" t="n">
        <v>6886</v>
      </c>
      <c r="O11" s="5" t="n">
        <v>6548</v>
      </c>
      <c r="P11" s="5" t="n">
        <v>7856</v>
      </c>
    </row>
    <row r="12" spans="1:16">
      <c r="A12" s="4" t="s">
        <v>980</v>
      </c>
    </row>
    <row r="13" spans="1:16">
      <c r="A13" s="3" t="s">
        <v>1037</v>
      </c>
    </row>
    <row r="14" spans="1:16">
      <c r="A14" s="4" t="s">
        <v>1050</v>
      </c>
      <c r="N14" s="5" t="n">
        <v>-556</v>
      </c>
      <c r="O14" s="5" t="n">
        <v>-400</v>
      </c>
      <c r="P14" s="5" t="n">
        <v>-348</v>
      </c>
    </row>
    <row r="15" spans="1:16">
      <c r="A15" s="4" t="s">
        <v>1051</v>
      </c>
      <c r="N15" s="5" t="n">
        <v>8249</v>
      </c>
      <c r="O15" s="5" t="n">
        <v>7503</v>
      </c>
      <c r="P15" s="5" t="n">
        <v>6700</v>
      </c>
    </row>
    <row r="16" spans="1:16">
      <c r="A16" s="4" t="s">
        <v>120</v>
      </c>
      <c r="N16" s="5" t="n">
        <v>7693</v>
      </c>
      <c r="O16" s="5" t="n">
        <v>7103</v>
      </c>
      <c r="P16" s="5" t="n">
        <v>6352</v>
      </c>
    </row>
    <row r="17" spans="1:16">
      <c r="A17" s="4" t="s">
        <v>1048</v>
      </c>
      <c r="N17" s="5" t="n">
        <v>86</v>
      </c>
      <c r="O17" s="5" t="n">
        <v>-49</v>
      </c>
      <c r="P17" s="5" t="n">
        <v>71</v>
      </c>
    </row>
    <row r="18" spans="1:16">
      <c r="A18" s="4" t="s">
        <v>1049</v>
      </c>
      <c r="N18" s="4" t="s">
        <v>54</v>
      </c>
      <c r="O18" s="4" t="s">
        <v>54</v>
      </c>
      <c r="P18" s="4" t="s">
        <v>54</v>
      </c>
    </row>
    <row r="19" spans="1:16">
      <c r="A19" s="4" t="s">
        <v>139</v>
      </c>
      <c r="N19" s="5" t="n">
        <v>86</v>
      </c>
      <c r="O19" s="5" t="n">
        <v>-49</v>
      </c>
      <c r="P19" s="5" t="n">
        <v>71</v>
      </c>
    </row>
    <row r="20" spans="1:16">
      <c r="A20" s="4" t="s">
        <v>140</v>
      </c>
      <c r="N20" s="5" t="n">
        <v>-29</v>
      </c>
      <c r="O20" s="5" t="n">
        <v>17</v>
      </c>
      <c r="P20" s="5" t="n">
        <v>-24</v>
      </c>
    </row>
    <row r="21" spans="1:16">
      <c r="A21" s="4" t="s">
        <v>141</v>
      </c>
      <c r="N21" s="5" t="n">
        <v>57</v>
      </c>
      <c r="O21" s="5" t="n">
        <v>-32</v>
      </c>
      <c r="P21" s="5" t="n">
        <v>47</v>
      </c>
    </row>
    <row r="22" spans="1:16">
      <c r="A22" s="4" t="s">
        <v>1052</v>
      </c>
      <c r="N22" s="5" t="n">
        <v>-864</v>
      </c>
      <c r="O22" s="5" t="n">
        <v>-523</v>
      </c>
      <c r="P22" s="5" t="n">
        <v>1457</v>
      </c>
    </row>
    <row r="23" spans="1:16">
      <c r="A23" s="4" t="s">
        <v>142</v>
      </c>
      <c r="N23" s="5" t="n">
        <v>-807</v>
      </c>
      <c r="O23" s="5" t="n">
        <v>-555</v>
      </c>
      <c r="P23" s="5" t="n">
        <v>1504</v>
      </c>
    </row>
    <row r="24" spans="1:16">
      <c r="A24" s="4" t="s">
        <v>143</v>
      </c>
      <c r="N24" s="7" t="n">
        <v>6886</v>
      </c>
      <c r="O24" s="7" t="n">
        <v>6548</v>
      </c>
      <c r="P24" s="7" t="n">
        <v>7856</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3</v>
      </c>
      <c r="B1" s="2" t="s">
        <v>126</v>
      </c>
      <c r="N1" s="2" t="s">
        <v>1</v>
      </c>
    </row>
    <row r="2" spans="1:16">
      <c r="B2" s="2" t="s">
        <v>2</v>
      </c>
      <c r="C2" s="2" t="s">
        <v>127</v>
      </c>
      <c r="D2" s="2" t="s">
        <v>4</v>
      </c>
      <c r="E2" s="2" t="s">
        <v>128</v>
      </c>
      <c r="F2" s="2" t="s">
        <v>30</v>
      </c>
      <c r="G2" s="2" t="s">
        <v>129</v>
      </c>
      <c r="H2" s="2" t="s">
        <v>130</v>
      </c>
      <c r="I2" s="2" t="s">
        <v>131</v>
      </c>
      <c r="J2" s="2" t="s">
        <v>72</v>
      </c>
      <c r="K2" s="2" t="s">
        <v>132</v>
      </c>
      <c r="L2" s="2" t="s">
        <v>133</v>
      </c>
      <c r="M2" s="2" t="s">
        <v>134</v>
      </c>
      <c r="N2" s="2" t="s">
        <v>2</v>
      </c>
      <c r="O2" s="2" t="s">
        <v>30</v>
      </c>
      <c r="P2" s="2" t="s">
        <v>72</v>
      </c>
    </row>
    <row r="3" spans="1:16">
      <c r="A3" s="3" t="s">
        <v>1037</v>
      </c>
    </row>
    <row r="4" spans="1:16">
      <c r="A4" s="4" t="s">
        <v>120</v>
      </c>
      <c r="B4" s="7" t="n">
        <v>2029</v>
      </c>
      <c r="C4" s="7" t="n">
        <v>2035</v>
      </c>
      <c r="D4" s="7" t="n">
        <v>1928</v>
      </c>
      <c r="E4" s="7" t="n">
        <v>1701</v>
      </c>
      <c r="F4" s="7" t="n">
        <v>1821</v>
      </c>
      <c r="G4" s="7" t="n">
        <v>1929</v>
      </c>
      <c r="H4" s="7" t="n">
        <v>1780</v>
      </c>
      <c r="I4" s="7" t="n">
        <v>1573</v>
      </c>
      <c r="J4" s="7" t="n">
        <v>1638</v>
      </c>
      <c r="K4" s="7" t="n">
        <v>1631</v>
      </c>
      <c r="L4" s="7" t="n">
        <v>1627</v>
      </c>
      <c r="M4" s="7" t="n">
        <v>1456</v>
      </c>
      <c r="N4" s="7" t="n">
        <v>7693</v>
      </c>
      <c r="O4" s="7" t="n">
        <v>7103</v>
      </c>
      <c r="P4" s="7" t="n">
        <v>6352</v>
      </c>
    </row>
    <row r="5" spans="1:16">
      <c r="A5" s="4" t="s">
        <v>158</v>
      </c>
      <c r="N5" s="5" t="n">
        <v>519</v>
      </c>
      <c r="O5" s="5" t="n">
        <v>225</v>
      </c>
      <c r="P5" s="5" t="n">
        <v>207</v>
      </c>
    </row>
    <row r="6" spans="1:16">
      <c r="A6" s="4" t="s">
        <v>180</v>
      </c>
      <c r="N6" s="5" t="n">
        <v>15859</v>
      </c>
      <c r="O6" s="5" t="n">
        <v>15725</v>
      </c>
      <c r="P6" s="5" t="n">
        <v>7898</v>
      </c>
    </row>
    <row r="7" spans="1:16">
      <c r="A7" s="4" t="s">
        <v>192</v>
      </c>
      <c r="N7" s="5" t="n">
        <v>-58161</v>
      </c>
      <c r="O7" s="5" t="n">
        <v>-74624</v>
      </c>
      <c r="P7" s="5" t="n">
        <v>-39933</v>
      </c>
    </row>
    <row r="8" spans="1:16">
      <c r="A8" s="4" t="s">
        <v>1054</v>
      </c>
      <c r="P8" s="5" t="n">
        <v>104</v>
      </c>
    </row>
    <row r="9" spans="1:16">
      <c r="A9" s="4" t="s">
        <v>198</v>
      </c>
      <c r="N9" s="5" t="n">
        <v>14</v>
      </c>
      <c r="O9" s="5" t="n">
        <v>101</v>
      </c>
    </row>
    <row r="10" spans="1:16">
      <c r="A10" s="4" t="s">
        <v>1055</v>
      </c>
      <c r="N10" s="5" t="n">
        <v>111</v>
      </c>
      <c r="O10" s="5" t="n">
        <v>102</v>
      </c>
      <c r="P10" s="5" t="n">
        <v>80</v>
      </c>
    </row>
    <row r="11" spans="1:16">
      <c r="A11" s="4" t="s">
        <v>201</v>
      </c>
      <c r="N11" s="5" t="n">
        <v>55868</v>
      </c>
      <c r="O11" s="5" t="n">
        <v>45325</v>
      </c>
      <c r="P11" s="5" t="n">
        <v>44668</v>
      </c>
    </row>
    <row r="12" spans="1:16">
      <c r="A12" s="4" t="s">
        <v>202</v>
      </c>
      <c r="N12" s="5" t="n">
        <v>13566</v>
      </c>
      <c r="O12" s="5" t="n">
        <v>-13574</v>
      </c>
      <c r="P12" s="5" t="n">
        <v>12633</v>
      </c>
    </row>
    <row r="13" spans="1:16">
      <c r="A13" s="4" t="s">
        <v>203</v>
      </c>
      <c r="E13" s="5" t="n">
        <v>12277</v>
      </c>
      <c r="I13" s="5" t="n">
        <v>25851</v>
      </c>
      <c r="M13" s="5" t="n">
        <v>13218</v>
      </c>
      <c r="N13" s="5" t="n">
        <v>12277</v>
      </c>
      <c r="O13" s="5" t="n">
        <v>25851</v>
      </c>
      <c r="P13" s="5" t="n">
        <v>13218</v>
      </c>
    </row>
    <row r="14" spans="1:16">
      <c r="A14" s="4" t="s">
        <v>204</v>
      </c>
      <c r="B14" s="5" t="n">
        <v>25843</v>
      </c>
      <c r="F14" s="5" t="n">
        <v>12277</v>
      </c>
      <c r="J14" s="5" t="n">
        <v>25851</v>
      </c>
      <c r="N14" s="5" t="n">
        <v>25843</v>
      </c>
      <c r="O14" s="5" t="n">
        <v>12277</v>
      </c>
      <c r="P14" s="5" t="n">
        <v>25851</v>
      </c>
    </row>
    <row r="15" spans="1:16">
      <c r="A15" s="4" t="s">
        <v>980</v>
      </c>
    </row>
    <row r="16" spans="1:16">
      <c r="A16" s="3" t="s">
        <v>1037</v>
      </c>
    </row>
    <row r="17" spans="1:16">
      <c r="A17" s="4" t="s">
        <v>120</v>
      </c>
      <c r="N17" s="5" t="n">
        <v>7693</v>
      </c>
      <c r="O17" s="5" t="n">
        <v>7103</v>
      </c>
      <c r="P17" s="5" t="n">
        <v>6352</v>
      </c>
    </row>
    <row r="18" spans="1:16">
      <c r="A18" s="4" t="s">
        <v>1056</v>
      </c>
      <c r="N18" s="5" t="n">
        <v>-8249</v>
      </c>
      <c r="O18" s="5" t="n">
        <v>-7503</v>
      </c>
      <c r="P18" s="5" t="n">
        <v>-6700</v>
      </c>
    </row>
    <row r="19" spans="1:16">
      <c r="A19" s="4" t="s">
        <v>158</v>
      </c>
      <c r="N19" s="5" t="n">
        <v>519</v>
      </c>
      <c r="O19" s="5" t="n">
        <v>225</v>
      </c>
      <c r="P19" s="5" t="n">
        <v>207</v>
      </c>
    </row>
    <row r="20" spans="1:16">
      <c r="A20" s="4" t="s">
        <v>1057</v>
      </c>
      <c r="N20" s="5" t="n">
        <v>-36</v>
      </c>
      <c r="O20" s="5" t="n">
        <v>-2</v>
      </c>
      <c r="P20" s="5" t="n">
        <v>-35</v>
      </c>
    </row>
    <row r="21" spans="1:16">
      <c r="A21" s="4" t="s">
        <v>180</v>
      </c>
      <c r="N21" s="5" t="n">
        <v>-73</v>
      </c>
      <c r="O21" s="5" t="n">
        <v>-177</v>
      </c>
      <c r="P21" s="5" t="n">
        <v>-176</v>
      </c>
    </row>
    <row r="22" spans="1:16">
      <c r="A22" s="4" t="s">
        <v>1058</v>
      </c>
      <c r="N22" s="5" t="n">
        <v>2960</v>
      </c>
      <c r="O22" s="5" t="n">
        <v>2844</v>
      </c>
      <c r="P22" s="5" t="n">
        <v>2242</v>
      </c>
    </row>
    <row r="23" spans="1:16">
      <c r="A23" s="4" t="s">
        <v>192</v>
      </c>
      <c r="N23" s="5" t="n">
        <v>2960</v>
      </c>
      <c r="O23" s="5" t="n">
        <v>2844</v>
      </c>
      <c r="P23" s="5" t="n">
        <v>2242</v>
      </c>
    </row>
    <row r="24" spans="1:16">
      <c r="A24" s="4" t="s">
        <v>1059</v>
      </c>
      <c r="N24" s="5" t="n">
        <v>-3061</v>
      </c>
      <c r="O24" s="5" t="n">
        <v>-2844</v>
      </c>
      <c r="P24" s="5" t="n">
        <v>-2088</v>
      </c>
    </row>
    <row r="25" spans="1:16">
      <c r="A25" s="4" t="s">
        <v>1054</v>
      </c>
      <c r="P25" s="5" t="n">
        <v>104</v>
      </c>
    </row>
    <row r="26" spans="1:16">
      <c r="A26" s="4" t="s">
        <v>198</v>
      </c>
      <c r="N26" s="5" t="n">
        <v>14</v>
      </c>
      <c r="O26" s="5" t="n">
        <v>101</v>
      </c>
    </row>
    <row r="27" spans="1:16">
      <c r="A27" s="4" t="s">
        <v>1055</v>
      </c>
      <c r="N27" s="5" t="n">
        <v>111</v>
      </c>
      <c r="O27" s="5" t="n">
        <v>102</v>
      </c>
      <c r="P27" s="5" t="n">
        <v>80</v>
      </c>
    </row>
    <row r="28" spans="1:16">
      <c r="A28" s="4" t="s">
        <v>201</v>
      </c>
      <c r="N28" s="5" t="n">
        <v>-2936</v>
      </c>
      <c r="O28" s="5" t="n">
        <v>-2641</v>
      </c>
      <c r="P28" s="5" t="n">
        <v>-1904</v>
      </c>
    </row>
    <row r="29" spans="1:16">
      <c r="A29" s="4" t="s">
        <v>202</v>
      </c>
      <c r="N29" s="5" t="n">
        <v>-49</v>
      </c>
      <c r="O29" s="5" t="n">
        <v>26</v>
      </c>
      <c r="P29" s="5" t="n">
        <v>162</v>
      </c>
    </row>
    <row r="30" spans="1:16">
      <c r="A30" s="4" t="s">
        <v>203</v>
      </c>
      <c r="E30" s="7" t="n">
        <v>190</v>
      </c>
      <c r="I30" s="7" t="n">
        <v>164</v>
      </c>
      <c r="M30" s="7" t="n">
        <v>2</v>
      </c>
      <c r="N30" s="5" t="n">
        <v>190</v>
      </c>
      <c r="O30" s="5" t="n">
        <v>164</v>
      </c>
      <c r="P30" s="5" t="n">
        <v>2</v>
      </c>
    </row>
    <row r="31" spans="1:16">
      <c r="A31" s="4" t="s">
        <v>204</v>
      </c>
      <c r="B31" s="7" t="n">
        <v>141</v>
      </c>
      <c r="F31" s="7" t="n">
        <v>190</v>
      </c>
      <c r="J31" s="7" t="n">
        <v>164</v>
      </c>
      <c r="N31" s="7" t="n">
        <v>141</v>
      </c>
      <c r="O31" s="7" t="n">
        <v>190</v>
      </c>
      <c r="P31" s="7" t="n">
        <v>164</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49:49Z</dcterms:created>
  <dcterms:modified xmlns:dcterms="http://purl.org/dc/terms/" xmlns:xsi="http://www.w3.org/2001/XMLSchema-instance" xsi:type="dcterms:W3CDTF">2017-03-10T15:49:49Z</dcterms:modified>
</cp:coreProperties>
</file>